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Investments" sheetId="9" state="visible" r:id="rId9"/>
    <sheet xmlns:r="http://schemas.openxmlformats.org/officeDocument/2006/relationships" name="Reinsurance Ceded" sheetId="10" state="visible" r:id="rId10"/>
    <sheet xmlns:r="http://schemas.openxmlformats.org/officeDocument/2006/relationships" name="Liability for Loss and LAE"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of Common St" sheetId="14" state="visible" r:id="rId14"/>
    <sheet xmlns:r="http://schemas.openxmlformats.org/officeDocument/2006/relationships" name="Commitments and Contingencies" sheetId="15" state="visible" r:id="rId15"/>
    <sheet xmlns:r="http://schemas.openxmlformats.org/officeDocument/2006/relationships" name="Segments of Business"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Investments (Tables)" sheetId="19" state="visible" r:id="rId19"/>
    <sheet xmlns:r="http://schemas.openxmlformats.org/officeDocument/2006/relationships" name="Liability for Loss and LAE (Tab" sheetId="20" state="visible" r:id="rId20"/>
    <sheet xmlns:r="http://schemas.openxmlformats.org/officeDocument/2006/relationships" name="Stockholders' Equity (Tables)" sheetId="21" state="visible" r:id="rId21"/>
    <sheet xmlns:r="http://schemas.openxmlformats.org/officeDocument/2006/relationships" name="Earnings Per Share of Common 22" sheetId="22" state="visible" r:id="rId22"/>
    <sheet xmlns:r="http://schemas.openxmlformats.org/officeDocument/2006/relationships" name="Segments of Business (Tables)" sheetId="23" state="visible" r:id="rId23"/>
    <sheet xmlns:r="http://schemas.openxmlformats.org/officeDocument/2006/relationships" name="Summary of Significant Accoun24" sheetId="24" state="visible" r:id="rId24"/>
    <sheet xmlns:r="http://schemas.openxmlformats.org/officeDocument/2006/relationships" name="Carrying Value and Estimated Fa" sheetId="25" state="visible" r:id="rId25"/>
    <sheet xmlns:r="http://schemas.openxmlformats.org/officeDocument/2006/relationships" name="Financial Instruments Measured " sheetId="26" state="visible" r:id="rId26"/>
    <sheet xmlns:r="http://schemas.openxmlformats.org/officeDocument/2006/relationships" name="Financial Instruments Measure27" sheetId="27" state="visible" r:id="rId27"/>
    <sheet xmlns:r="http://schemas.openxmlformats.org/officeDocument/2006/relationships" name="Fair Value of Financial Instr28" sheetId="28" state="visible" r:id="rId28"/>
    <sheet xmlns:r="http://schemas.openxmlformats.org/officeDocument/2006/relationships" name="Reconciliations of Changes in L" sheetId="29" state="visible" r:id="rId29"/>
    <sheet xmlns:r="http://schemas.openxmlformats.org/officeDocument/2006/relationships" name="Amortized Cost or Cost and Fair" sheetId="30" state="visible" r:id="rId30"/>
    <sheet xmlns:r="http://schemas.openxmlformats.org/officeDocument/2006/relationships" name="Amortized Cost or Cost and Fa31" sheetId="31" state="visible" r:id="rId31"/>
    <sheet xmlns:r="http://schemas.openxmlformats.org/officeDocument/2006/relationships" name="Amortized Cost and Estimated Fa" sheetId="32" state="visible" r:id="rId32"/>
    <sheet xmlns:r="http://schemas.openxmlformats.org/officeDocument/2006/relationships" name="Net Investment Income (Detail)" sheetId="33" state="visible" r:id="rId33"/>
    <sheet xmlns:r="http://schemas.openxmlformats.org/officeDocument/2006/relationships" name="Investments - Additional Inform" sheetId="34" state="visible" r:id="rId34"/>
    <sheet xmlns:r="http://schemas.openxmlformats.org/officeDocument/2006/relationships" name="Amounts of Gross Realized Capit" sheetId="35" state="visible" r:id="rId35"/>
    <sheet xmlns:r="http://schemas.openxmlformats.org/officeDocument/2006/relationships" name="Gross Unrealized Losses and Rel" sheetId="36" state="visible" r:id="rId36"/>
    <sheet xmlns:r="http://schemas.openxmlformats.org/officeDocument/2006/relationships" name="Activity in the Liability for L" sheetId="37" state="visible" r:id="rId37"/>
    <sheet xmlns:r="http://schemas.openxmlformats.org/officeDocument/2006/relationships" name="(Favorable) Unfavorable Prior A" sheetId="38" state="visible" r:id="rId38"/>
    <sheet xmlns:r="http://schemas.openxmlformats.org/officeDocument/2006/relationships" name="(Favorable) Unfavorable Prior39" sheetId="39" state="visible" r:id="rId39"/>
    <sheet xmlns:r="http://schemas.openxmlformats.org/officeDocument/2006/relationships" name="Income Taxes - Additional Infor" sheetId="40" state="visible" r:id="rId40"/>
    <sheet xmlns:r="http://schemas.openxmlformats.org/officeDocument/2006/relationships" name="Stockholders' Equity - Addition" sheetId="41" state="visible" r:id="rId41"/>
    <sheet xmlns:r="http://schemas.openxmlformats.org/officeDocument/2006/relationships" name="Schedule of Common Stock Repurc" sheetId="42" state="visible" r:id="rId42"/>
    <sheet xmlns:r="http://schemas.openxmlformats.org/officeDocument/2006/relationships" name="Reconciliation of Accumulated O" sheetId="43" state="visible" r:id="rId43"/>
    <sheet xmlns:r="http://schemas.openxmlformats.org/officeDocument/2006/relationships" name="Reclassifications of Accumulate" sheetId="44" state="visible" r:id="rId44"/>
    <sheet xmlns:r="http://schemas.openxmlformats.org/officeDocument/2006/relationships" name="Reclassifications of Accumula45" sheetId="45" state="visible" r:id="rId45"/>
    <sheet xmlns:r="http://schemas.openxmlformats.org/officeDocument/2006/relationships" name="Reconciliation of Earnings and " sheetId="46" state="visible" r:id="rId46"/>
    <sheet xmlns:r="http://schemas.openxmlformats.org/officeDocument/2006/relationships" name="Earnings Per Share of Common 47" sheetId="47" state="visible" r:id="rId47"/>
    <sheet xmlns:r="http://schemas.openxmlformats.org/officeDocument/2006/relationships" name="Commitments and Contingencies -" sheetId="48" state="visible" r:id="rId48"/>
    <sheet xmlns:r="http://schemas.openxmlformats.org/officeDocument/2006/relationships" name="Segments of Business - Addition" sheetId="49" state="visible" r:id="rId49"/>
    <sheet xmlns:r="http://schemas.openxmlformats.org/officeDocument/2006/relationships" name="Results for Reportable Segments" sheetId="50" state="visible" r:id="rId50"/>
    <sheet xmlns:r="http://schemas.openxmlformats.org/officeDocument/2006/relationships" name="Summary of Identifiable Assets " sheetId="51" state="visible" r:id="rId51"/>
    <sheet xmlns:r="http://schemas.openxmlformats.org/officeDocument/2006/relationships" name="Summary of Alleghany Capital No" sheetId="52" state="visible" r:id="rId52"/>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8</t>
  </si>
  <si>
    <t>Apr. 23,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Y</t>
  </si>
  <si>
    <t>Entity Registrant Name</t>
  </si>
  <si>
    <t>ALLEGHANY CORP /DE</t>
  </si>
  <si>
    <t>Entity Central Index Key</t>
  </si>
  <si>
    <t>Current Fiscal Year End Date</t>
  </si>
  <si>
    <t>--12-31</t>
  </si>
  <si>
    <t>Entity Filer Category</t>
  </si>
  <si>
    <t>Large Accelerated Filer</t>
  </si>
  <si>
    <t>Entity Common Stock, Shares Outstanding</t>
  </si>
  <si>
    <t>Consolidated Balance Sheets - USD ($) $ in Thousands</t>
  </si>
  <si>
    <t>Dec. 31, 2017</t>
  </si>
  <si>
    <t>Securities at fair value:</t>
  </si>
  <si>
    <t>Equity securities (cost: 2018 - $3,721,932; 2017 - $3,170,673)</t>
  </si>
  <si>
    <t>Debt securities (amortized cost: 2018 - $12,065,159; 2017 - $12,536,772)</t>
  </si>
  <si>
    <t>Short-term investments</t>
  </si>
  <si>
    <t>Marketable Securities, Total</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Funds held under reinsurance agreements</t>
  </si>
  <si>
    <t>Other assets</t>
  </si>
  <si>
    <t>Total assets</t>
  </si>
  <si>
    <t>Liabilities, Redeemable Noncontrolling Interests and Stockholders' Equity</t>
  </si>
  <si>
    <t>Loss and loss adjustment expenses</t>
  </si>
  <si>
    <t>Unearned premiums</t>
  </si>
  <si>
    <t>Senior Notes and other debt</t>
  </si>
  <si>
    <t>Reinsurance payable</t>
  </si>
  <si>
    <t>Other liabilities</t>
  </si>
  <si>
    <t>Total liabilities</t>
  </si>
  <si>
    <t>Redeemable noncontrolling interests</t>
  </si>
  <si>
    <t>Common stock (shares authorized: 2018 and 2017 - 22,000,000; shares issued: 2018 and 2017 - 17,459,961)</t>
  </si>
  <si>
    <t>Contributed capital</t>
  </si>
  <si>
    <t>Accumulated other comprehensive (loss) income</t>
  </si>
  <si>
    <t>Treasury stock, at cost (2018 - 2,097,820 shares; 2017 - 2,069,461 shares)</t>
  </si>
  <si>
    <t>Retained earnings</t>
  </si>
  <si>
    <t>Total stockholders' equity attributable to Alleghany stockholders</t>
  </si>
  <si>
    <t>Total liabilities, redeemable noncontrolling interest and stockholders' equity</t>
  </si>
  <si>
    <t>Commercial Mortgage Loan Portfolio</t>
  </si>
  <si>
    <t>Commercial mortgage loans</t>
  </si>
  <si>
    <t>Consolidated Balance Sheets (Parenthetical) - USD ($) $ in Thousands</t>
  </si>
  <si>
    <t>Equity securities, cost</t>
  </si>
  <si>
    <t>Debt securities, amortized cost</t>
  </si>
  <si>
    <t>Common stock, Shares authorized</t>
  </si>
  <si>
    <t>Common stock, Shares issued</t>
  </si>
  <si>
    <t>Treasury stock, shares</t>
  </si>
  <si>
    <t>Consolidated Statements of Earnings and Comprehensive Income - USD ($) $ in Thousands</t>
  </si>
  <si>
    <t>Mar. 31, 2017</t>
  </si>
  <si>
    <t>Revenues</t>
  </si>
  <si>
    <t>Net premiums earned</t>
  </si>
  <si>
    <t>Net investment income</t>
  </si>
  <si>
    <t>Change in the fair value of equity securities</t>
  </si>
  <si>
    <t>Net realized capital gains</t>
  </si>
  <si>
    <t>Other than temporary impairment losses</t>
  </si>
  <si>
    <t>Noninsurance revenue</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Losses) earnings before income taxes</t>
  </si>
  <si>
    <t>Income taxes</t>
  </si>
  <si>
    <t>Net earnings</t>
  </si>
  <si>
    <t>Net earnings attributable to noncontrolling interest</t>
  </si>
  <si>
    <t>Net earnings attributable to Alleghany stockholders</t>
  </si>
  <si>
    <t>Other comprehensive income:</t>
  </si>
  <si>
    <t>Change in unrealized gains (losses), net of deferred taxes of ($38,905) and $67,270 for 2018 and 2017, respectively</t>
  </si>
  <si>
    <t>Less: reclassification for net realized capital gains and other than temporary impairment losses, net of taxes of $366 and ($19,752) for 2018 and 2017, respectively</t>
  </si>
  <si>
    <t>Change in unrealized currency translation adjustment, net of deferred taxes of $1,356 and $2,719 for 2018 and 2017, respectively</t>
  </si>
  <si>
    <t>Retirement plans</t>
  </si>
  <si>
    <t>Comprehensive income</t>
  </si>
  <si>
    <t>Comprehensive income attributable to noncontrolling interest</t>
  </si>
  <si>
    <t>Comprehensive income attributable to Alleghany stockholders</t>
  </si>
  <si>
    <t>Basic earnings per share attributable to Alleghany stockholders</t>
  </si>
  <si>
    <t>Diluted earnings per share attributable to Alleghany stockholders</t>
  </si>
  <si>
    <t>Consolidated Statements of Earnings and Comprehensive Income (Parenthetical) - USD ($) $ in Thousands</t>
  </si>
  <si>
    <t>Change in unrealized gains (losses), deferred taxes</t>
  </si>
  <si>
    <t>Reclassification for net realized capital gains and other than temporary impairment losses, taxes</t>
  </si>
  <si>
    <t>Change in unrealized currency translation adjustment, deferred taxes</t>
  </si>
  <si>
    <t>Consolidated Statements of Cash Flows - USD ($) $ in Thousands</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funds held under reinsurance agreements</t>
  </si>
  <si>
    <t>Increase (decrease) in unearned premiums</t>
  </si>
  <si>
    <t>Increase (decrease) in loss and loss adjustment expenses</t>
  </si>
  <si>
    <t>Change in unrealized foreign exchange losses (gains)</t>
  </si>
  <si>
    <t>Other, net</t>
  </si>
  <si>
    <t>Net adjustments</t>
  </si>
  <si>
    <t>Net cash provided by (used in) operating activities</t>
  </si>
  <si>
    <t>Cash flows from investing activities</t>
  </si>
  <si>
    <t>Purchases of debt securities</t>
  </si>
  <si>
    <t>Purchases of equity securities</t>
  </si>
  <si>
    <t>Sales of debt securities</t>
  </si>
  <si>
    <t>Maturities and redemptions of debt securities</t>
  </si>
  <si>
    <t>Sales of equity securities</t>
  </si>
  <si>
    <t>Net (purchases) sales of short-term investments</t>
  </si>
  <si>
    <t>Net (purchases) sales and maturities of commercial mortgage loans</t>
  </si>
  <si>
    <t>(Purchases) sales of property and equipment</t>
  </si>
  <si>
    <t>Purchases of affiliates and subsidiaries, net of cash acquired</t>
  </si>
  <si>
    <t>Net cash provided by (used in) investing activities</t>
  </si>
  <si>
    <t>Cash flows from financing activities</t>
  </si>
  <si>
    <t>Treasury stock acquisitions</t>
  </si>
  <si>
    <t>Increase (decrease) in other debt</t>
  </si>
  <si>
    <t>Cash dividends paid</t>
  </si>
  <si>
    <t>Net cash provided by (used in) financing activities</t>
  </si>
  <si>
    <t>Effect of exchange rate changes on cash</t>
  </si>
  <si>
    <t>Net increase (decrease) in cash</t>
  </si>
  <si>
    <t>Cash at beginning of period</t>
  </si>
  <si>
    <t>Cash at end of period</t>
  </si>
  <si>
    <t>Cash paid during period for:</t>
  </si>
  <si>
    <t>Interest paid</t>
  </si>
  <si>
    <t>Income taxes paid (refund received)</t>
  </si>
  <si>
    <t>Summary of Significant Accounting Principles</t>
  </si>
  <si>
    <t>1. Summary of Significant Accounting Principles
(a) Principles of Financial Statement
Presentation
This Quarterly Report on Form 10-Q 10-Q”) Form 10-K 10-K”)
Alleghany Corporation, a Delaware corporation, owns and manages
certain operating subsidiaries and investments, anchored by a core
position in property and casualty reinsurance and insurance.
Through its wholly-owned subsidiary TransRe, Alleghany is engaged
in the property and casualty reinsurance business. TransRe has been
Alleghany’s wholly-owned subsidiary since March 2012.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rior to December 31, 2017,
Pacific Compensation Corporation (“PacificComp”).
CapSpecialty has been a subsidiary of AIHL since January 2002 and
RSUI has been a subsidiary of AIHL since July 2003. AIHL Re LLC
(“AIHL Re”), a captive reinsurance company which
provides reinsurance to Alleghany’s current and former
insurance operating subsidiaries and affiliates, has been a
wholly-owned subsidiary of Alleghany since its formation in May
2006.
On September 12, 2017, AIHL signed a definitive agreement to
sell PacificComp to CopperPoint Mutual Insurance Company
(“CopperPoint”) for total cash consideration of
approximately $158 million. The transaction closed on
December 31, 2017, at which time: (i) approximately
$442 million of PacificComp assets, consisting primarily of
debt securities, and approximately $316 million of PacificComp
liabilities, consisting primarily of loss and loss adjustment
expenses (“LAE”) reserves, were transferred; and
(ii) AIHL recorded an after-tax pre-acquisition
Although Alleghany’s primary sources of revenues and earnings
are its reinsurance and insurance operations and investments,
Alleghany also sources, executes, manages and monitors certain
private investments primarily through its wholly-owned subsidiary
Alleghany Capital Corporation (“Alleghany Capital”).
Alleghany Capital’s investments include: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 Jazwares, LLC (together with its
affiliates, “Jazwares”), a global toy, entertainment
and musical instrument company, headquartered in Sunrise,
Florida;
• WWSC Holdings, LLC
(“W&amp;W|AFCO Steel”), a structural steel fabricator
and erector, headquartered in Oklahoma City, Oklahoma; and
• a 45 percent equity interest in
Wilbert Funeral Services, Inc. (“Wilbert”), a provider
of products and services for the funeral and cemetery industries
and precast concrete markets, headquartered in Overland Park,
Kansas.
The results of W&amp;W|AFCO Steel have been included in
Alleghany’s consolidated results beginning with its
acquisition by Alleghany Capital on April 28, 2017. On
February 7, 2018, W&amp;W|AFCO Steel acquired Hirschfeld Holdings,
LP (“Hirschfeld”).
Wilbert is accounted for under the equity method of accounting and
is included in other invested assets. The results of Wilbert have
been included in Alleghany’s consolidated results beginning
with its acquisition by Alleghany Capital on August 1,
2017.
In addition, Alleghany owns certain other holding-company
investments. Stranded Oil Resources Corporation
(“SORC”) is an exploration and production company
focused on enhanced oil recovery, headquartered in Golden,
Colorado. Alleghany also owns and manages properties in the
Sacramento, California region through its wholly-owned subsidiary
Alleghany Properties Holdings LLC (“Alleghany
Properties”).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and
the Consolidated Statements of Earnings and Comprehensive Income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s redeemable
noncontrolling interests for all periods presented. During the
first three months of 2018, the approximate noncontrolling
interests outstanding were as follows: Bourn &amp; Koch -
11 percent; Kentucky Trailer - 21 percent; IPS -
16 percent; Jazwares - 23 percent; and W&amp;W|AFCO Steel
- 20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7 Form 10-K.
(c) Recent Accounting Standards
Recently Adopted
In February 2018, the Financial Accounting Standards Board (the
“FASB”) issued guidance on certain tax effects caused
by the Tax Cuts and Jobs Act of 2017 (the “Tax Act”),
which was signed into law on December 22, 2017. The Tax
Act reduced the corporate federal income tax rate from
35.0 percent to 21.0 percent, effective January 1,
2018 for the 2018 tax year, among other provisions. Under such
circumstances, GAAP requires that the value of deferred tax assets
and liabilities be reduced through tax expense. The new guidance
provides an option to reclassify any stranded tax amounts that
remain in accumulated other comprehensive income to retained
earnings, either retrospectively or at the beginning of the period
in which the adoption is elected. This guidance became
effective in the first quarter of 2018 for public entities, with
early adoption permitted in 2017. Alleghany adopted this new
guidance in the first quarter of 2018, and has elected to
reclassify stranded tax amounts that remain in accumulated other
comprehensive income, in the amount of approximately
$135 million, to retained earnings as of January 1, 2018.
See Note 7(b) of this Form 10-Q 10-K
In March 2017, the FASB issued guidance that reduces the
amortization period for the premium on certain purchased callable
debt securities to the earliest call date. The guidance applies
specifically to noncontingent call features that are callable at a
predetermined and fixed price and date. The accounting for
purchased callable debt securities held at a discount is not
affected. This guidance is effective in the first quarter of 2019
for public entities, with early adoption permitted. Alleghany
adopted this guidance in the fourth quarter of 2017, and recorded a
cumulative effect reduction of approximately $13 million
directly to opening 2017 retained earnings and an offsetting
increase in opening 2017 accumulated other comprehensive income.
The implementation did not have a material impact on
Alleghany’s results of operations and financial condition.
See Note 7(b) of this Form 10-Q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contracts
and revenues from investments are not impacted by this guidance,
whereas noninsurance revenues arising from the sale of manufactured
goods and services is generally included within the scope of this
guidance. This guidance became effective in the first quarter of
2018 for public entities, with early adoption permitted in 2017.
Alleghany adopted this guidance in the first quarter of 2018 using
the modified retrospective transition approach, and the
implementation did not have a material impact on its results of
operations and financial condition.
In January 2016, the FASB issued guidance that changes the
recognition and measurement of certain financial instruments. This
guidance requires investments in equity securities (except those
accounted for under the equity method of accounting, but including
partnership investments not accounted for under the equity method)
to be measured at fair value with changes in fair value recognized
in net income.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adopted this guidance in
the first quarter of 2018. As of January 1, 2018,
approximately $736 million of net unrealized gains of equity
securities, net of deferred taxes, were reclassified from
accumulated other comprehensive income to retained earnings.
Subsequently, all changes in unrealized gains or losses of equity
securities, net of deferred taxes, were presented in the
Consolidated Statements of Earnings rather than the Consolidated
Statements of Comprehensive Income, under the caption “change
in the fair value of equity securities.” Results arising from
partnership investments, whether accounted for under the equity
method or at fair value, continue to be reported as a component of
net investment income. The implementation did not have a material
impact on Alleghany’s financial condition. See Note 3 of this
Form 10-Q 10-Q
Future Application of Accounting Standards
In February 2016, the FASB issued guidance on leases. Under this
guidance, a lessee is required to recognize lease liabilities and
corresponding right-of-use 10-K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See
Note 2 to Notes to Consolidated Financial Statements set forth in
Part II, Item 8, “Financial Statements and Supplementary
Data” of the 2017 Form 10-K
In August 2017, the FASB issued guidance that simplifies the
requirements to achieve hedge accounting, better reflects the
economic results of hedging in the financial statements and better
aligns hedge accounting with a company’s risk management
activities.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t>
  </si>
  <si>
    <t>Fair Value of Financial Instruments</t>
  </si>
  <si>
    <t>2. Fair Value of Financial Instruments
The following table presents the carrying value and estimated fair
value of Alleghany’s consolidated financial instruments as of
March 31, 2018 and December 31, 2017:
March 31, 2018 December 31, 2017
Carrying Value Fair Value Carrying Value Fair Value
($ in
millions)
Assets
Investments (excluding equity method investments and
loans) (1) $
17,284.1 $
17,284.1 $
17,406.5 $
17,406.5
Liabilities
Senior Notes and other debt (2) $ 1,540.9 $ 1,677.8 $ 1,484.9 $ 1,614.6
(1) This table includes debt and equity
securities, as well as partnership and non-marketable
(2) See Note 8 to Notes to Consolidated
Financial Statements set forth in Part II, Item 8, “Financial
Statements and Supplementary Data” of the 2017 Form
10-K
The following tables present Alleghany’s financial
instruments measured at fair value and the level of the fair value
hierarchy of inputs used as of March 31, 2018 and
December 31, 2017:
Level 1 Level 2 Level 3 Total
($ in
millions)
As of March 31, 2018
Equity securities:
Common stock $ 4,537.1 $ 3.6 $
- $ 4,540.7
Preferred stock
-
- 5.2 5.2
Total equity securities 4,537.1 3.6 5.2 4,545.9
Debt securities:
U.S. Government obligations
- 1,031.7
- 1,031.7
Municipal bonds
- 3,140.6
- 3,140.6
Foreign government obligations
- 958.1
- 958.1
U.S. corporate bonds
- 1,985.5 290.2 2,275.7
Foreign corporate bonds
- 1,343.3 73.0 1,416.3
Mortgage and asset-backed securities:
Residential mortgage-backed securities
(“RMBS”) (1)
- 897.4 161.8 1,059.2
Commercial mortgage-backed securities (“CMBS”)
- 525.1
- 525.1
Other asset-backed securities (2)
- 578.2 1,081.3 1,659.5
Total debt securities
- 10,459.9 1,606.3 12,066.2
Short-term investments
- 611.7
- 611.7
Other invested assets (3)
-
- 60.3 60.3
Total investments (excluding equity method investments and
loans) $
4,537.1 $
11,075.2 $
1,671.8 $
17,284.1
Senior Notes and other debt $
- $ 1,520.9 $ 156.9 $ 1,677.8
Level 1 Level 2 Level 3 Total
($ in
millions)
As of December 31, 2017
Equity securities:
Common stock $ 4,090.7 $ 3.8 $
- $ 4,094.5
Preferred stock
- 3.1 1.9 5.0
Total equity securities 4,090.7 6.9 1.9 4,099.5
Debt securities:
U.S. Government obligations
- 948.0
- 948.0
Municipal bonds
- 3,682.1
- 3,682.1
Foreign government obligations
- 1,006.6
- 1,006.6
U.S. corporate bonds
- 2,173.0 260.0 2,433.0
Foreign corporate bonds
- 1,424.6 75.2 1,499.8
Mortgage and asset-backed securities:
RMBS (1)
- 833.8 161.8 995.6
CMBS
- 550.1 1.6 551.7
Other asset-backed securities (2)
- 503.3 1,101.3 1,604.6
Total debt securities
- 11,121.5 1,599.9 12,721.4
Short-term investments
- 578.1
- 578.1
Other invested assets (3)
-
- 7.5 7.5
Total investments (excluding equity method investments and loans) $
4,090.7 $
11,706.5 $
1,609.3 $
17,406.5
Senior Notes and other debt $
- $ 1,513.6 $ 101.0 $ 1,614.6
(1) Primarily includes government agency
pass-through securities guaranteed by a government agency or
government sponsored enterprise, among other types of RMBS.
(2) Includes $1,071.8 million and
$1,101.3 million of collateralized loan obligations as of
March 31, 2018 and December 31, 2017, respectively.
(3) Includes partnership and non-marketable
In the three months ended March 31, 2018, Alleghany
transferred $1.6 million of CMBS securities out of
Level 3, principally due to an increase in observable inputs
related to the valuation of such assets and, specifically, an
increase in broker quotes.
As further described in Note 3(g), on March 15, 2018, most of
AIHL’s limited partnership interests in certain subsidiaries
of Ares Management LLC (“Ares”) were converted into
Ares common units. As a result of the conversion,
$208.2 million of Ares common units, classified as common
stock, was transferred into Level 1, and $58.7 million of
Ares limited partner interests, classified as other invested
assets, was transferred into Level 3 as of March 15,
2018.
In addition to the above, in the three months ended March 31,
2018, Alleghany transferred $4.3 million of financial
instruments into Level 3, principally due to a decrease in
observable inputs related to the valuation of such assets and,
specifically, a decrease in broker quotes. Of the $4.3 million
of transfers, $3.1 million related to preferred stock and
$1.2 million related to U.S. corporate bonds. There were no
other material transfers between Levels 1, 2 or 3 in the three
months ended March 31, 2018.
In the three months ended March 31, 2017, Alleghany
transferred $4.1 million of financial instruments out of
Level 3, principally due to an increase in observable inputs
related to the valuation of such assets and, specifically, an
increase in broker quotes. Of the $4.1 million of transfers,
$2.3 million related to common stock and $1.8 million
related to U.S. corporate bonds.
In the three months ended March 31, 2017, Alleghany
transferred $2.6 million of financial instruments into
Level 3, principally due to a decrease in observable inputs
related to the valuation of such assets and, specifically, a
decrease in broker quotes. Of the $2.6 million of transfers,
$1.9 million related to U.S. corporate bonds,
$0.4 million related to common stock and $0.3 million
related to foreign corporate bonds. There were no other material
transfers between Levels 1, 2 or 3 in the three months ended
March 31, 2017.
The following tables present reconciliations of the changes during
the three months ended March 31, 2018 and 2017 in Level 3
assets measured at fair value:
Debt Securities
Mortgage and asset-backed
Three Months Ended March, 2018 Preferred U.S. Foreign
RMBS
CMBS Other Other (1)
Total
($ in
millions)
Balance as of January 1, 2018 $ 1.9 $ 260.0 $ 75.2 $ 161.8 $ 1.6 $ 1,101.3 $ 7.5 $ 1,609.3
Net realized/unrealized gains (losses) included
in:
Net earnings (2)
-
-
-
-
- 0.4 1.2 1.6
Other comprehensive income 0.2 (5.4) (1.3)
-
- (3.3) (1.6) (11.4)
Purchases
- 36.2
-
-
- 128.2
- 164.4
Sales
- (1.8) (0.9)
-
- (145.3) (5.5) (153.5)
Issuances
-
-
-
-
-
-
-
-
Settlements
-
-
-
-
-
-
-
-
Transfers into Level 3 3.1 1.2
-
-
-
- 58.7 63.0
Transfers out of Level 3
-
-
-
- (1.6)
-
- (1.6)
Balance as of March 31, 2018 $
5.2 $
290.2 $
73.0 $
161.8 $ - $ 1,081.3 $
60.3 $
1,671.8
Equity Securities Debt Securities
Mortgage and asset-backed
Three Months Ended March, 2017 Common Preferred U.S. Foreign
RMBS
CMBS Other Other (1)
Total
($ in
millions)
Balance as of January 1, 2017 $ 4.3 $
- $ 72.9 $ 0.4 $ 5.9 $ 4.3 $ 903.8 $ 28.1 $ 1,019.7
Net realized/unrealized gains (losses) included
in:
Net earnings (2)
-
- (0.1)
- 0.1
- 1.5 2.4 3.9
Other comprehensive income 0.2
- 0.2
-
-
- 11.6 (1.8) 10.2
Purchases
- 2.4 43.8 3.1
-
- 380.6
- 429.9
Sales (1.8)
- (2.0)
-
-
- (16.0) (2.4) (22.2)
Issuances
-
-
-
-
-
-
-
-
-
Settlements
-
- (3.2)
- (0.4) (0.2) (82.2)
- (86.0)
Transfers into Level 3 0.4
- 1.9 0.3
-
-
-
- 2.6
Transfers out of Level 3 (2.3)
- (1.8)
-
-
-
-
- (4.1)
Balance as of March 31, 2017 $ 0.8 $ 2.4 $ 111.7 $ 3.8 $ 5.6 $ 4.1 $ 1,199.3 $ 26.3 $
1,354.0
(1) Includes partnership and non-marketable
(2) There were no other than temporary
impairment (“OTTI”) losses recorded in net earnings
related to Level 3 assets still held as of March 31, 2018
and 2017.
Net unrealized losses related to Level 3 assets as of
March 31, 2018 and December 31, 2017 were not
material.
See Note 1(c) to Notes to Consolidated Financial Statements set
forth in Part II, Item 8, “Financial Statements and
Supplementary Data” of the 2017 Form 10-K</t>
  </si>
  <si>
    <t>Investments</t>
  </si>
  <si>
    <t>3. Investments
(a) Unrealized Gains and Losses
The following tables present the amortized cost or cost and the
fair value of AFS securities as of March 31, 2018 and
December 31, 2017:
Amortized Gross Gross Fair Value
($ in
millions)
As of March 31, 2018
Debt securities:
U.S. Government obligations $
1,060.4 $
1.0 $ (29.7) $ 1,031.7
Municipal bonds 3,101.2 58.2 (18.8) 3,140.6
Foreign government obligations 954.6 9.6 (6.1) 958.1
U.S. corporate bonds 2,275.4 29.5 (29.2) 2,275.7
Foreign corporate bonds 1,416.5 15.4 (15.6) 1,416.3
Mortgage and asset-backed securities:
RMBS 1,077.0 3.9 (21.7) 1,059.2
CMBS 526.4 3.9 (5.2) 525.1
Other asset-backed securities (1) 1,653.7 9.2 (3.4) 1,659.5
Total debt securities 12,065.2 130.7 (129.7) 12,066.2
Short-term investments 611.7
-
- 611.7
Total investments $
12,676.9 $
130.7 $
(129.7) $
12,677.9
Amortized Gross Gross Fair Value
($ in millions)
As of December 31, 2017
Equity securities:
Common stock $ 3,165.8 $ 932.5 $ (3.8) $ 4,094.5
Preferred stock 4.9 0.1
- 5.0
Total equity securities 3,170.7 932.6 (3.8) 4,099.5
Debt securities:
U.S. Government obligations 963.9 1.7 (17.6) 948.0
Municipal bonds 3,578.9 109.8 (6.6) 3,682.1
Foreign government obligations 1,000.1 11.2 (4.7) 1,006.6
U.S. corporate bonds 2,381.1 61.6 (9.7) 2,433.0
Foreign corporate bonds 1,481.8 24.5 (6.5) 1,499.8
Mortgage and asset-backed securities:
RMBS 993.9 6.3 (4.6) 995.6
CMBS 545.0 9.0 (2.3) 551.7
Other asset-backed securities (1) 1,592.1 13.8 (1.3) 1,604.6
Total debt securities 12,536.8 237.9 (53.3) 12,721.4
Short-term investments 578.1
-
- 578.1
Total investments $
16,285.6 $
1,170.5 $
(57.1) $
17,399.0
(1) Includes $1,071.8 million and
$1,101.3 million of collateralized loan obligations as of
March 31, 2018 and December 31, 2017, respectively.
(b) Contractual Maturity
The following table presents the amortized cost or cost and
estimated fair value of debt securities by contractual maturity as
of March 31, 2018. Expected maturities will differ from
contractual maturities because borrowers may have the right to call
or prepay obligations with or without call or prepayment
penalties.
Amortized Fair Value
($ in millions)
As of March 31, 2018
Short-term investments due in one year or less $ 611.7 $ 611.7
Mortgage and asset-backed securities (1) 3,257.1 3,243.8
Debt securities with maturity dates:
One year or less 293.9 294.7
Over one through five years 3,096.4 3,089.4
Over five through ten years 2,979.0 2,968.3
Over ten years 2,438.8 2,470.0
Total debt securities $
12,065.2 $
12,066.2
(1) Mortgage and asset-backed securities
by their nature do not generally have single maturity dates.
(c) Net Investment Income
The following table presents net investment income for the three
months ended March 31, 2018 and 2017:
Three Months Ended March 31,
2018 2017
($ in millions)
Interest income $ 102.0 $ 99.2
Dividend income 16.4 9.4
Investment expenses (12.0) (7.3)
Pillar Investments (1)
- 3.4
Limited partnership interests in certain subsidiaries of
Ares (1) 13.7 5.2
Other investment results 4.0 5.6
Total $
124.1 $
115.5
(1) See Note 3(g) of this Form
10-Q
As of March 31, 2018, non-income
(d) Realized Gains and Losses
The proceeds from sales of debt and equity securities were
$1.2 billion and $2.7 billion for the three months ended
March 31, 2018 and 2017, respectively.
In the first quarter of 2018, Alleghany adopted new accounting
guidance which requires changes in the fair value of equity
securities, except those accounted for under the equity method, to
be recognized in net income. See Note 1(c) of this Form
10-Q
Realized capital gains and losses for the three months ended
March 31, 2018 primarily reflect a $45.7 million gain on
AIHL’s conversion of its limited partnership interests in
certain subsidiaries of Ares into Ares common units. See Note 3(g)
of this Form 10-Q
Realized capital gains and losses for the three months ended
March 31, 2017 primarily reflect sales of equity
securities.
The following table presents amounts of gross realized capital
gains and gross realized capital losses for the three months ended
March 31, 2018 and 2017:
Three Months Ended
2018 2017
($ in millions)
Gross realized capital gains $ 60.3 $
108.7
Gross realized capital losses
(15.8) (49.1)
Net realized capital gains $ 44.5 $ 59.6
Gross realized loss amounts exclude OTTI losses, as discussed
below.
(e) OTTI Losses
Alleghany holds its debt securities as AFS and, as such, these
securities are recorded at fair value. Alleghany continually
monitors the difference between amortized cost and the estimated
fair value of its debt investments, which involves uncertainty as
to whether declines in value are temporary in nature. The analysis
of a security’s decline in value is performed in its
functional currency. If the decline is deemed temporary, Alleghany
records the decline as an unrealized loss in stockholders’
equity. If the decline is deemed to be other than temporary,
Alleghany writes its amortized cost-basis down to the fair value of
the security and records an OTTI loss on its statement of earnings.
In addition, any portion of such decline related to a debt security
that is believed to arise from factors other than credit is
recorded as a component of other comprehensive income rather than
charged against earnings.
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OTTI losses in the first three months of 2018 reflect
$0.5 million of unrealized losses on debt securities that were
deemed to be other than temporary and, as such, were required to be
charged against earnings.
OTTI losses in the first three months of 2017 reflect
$3.2 million of unrealized losses that were deemed to be other
than temporary and, as such, were required to be charged against
earnings. Of the $3.2 million of OTTI losses,
$3.1 million related to equity securities, primarily in the
retail sector, and $0.1 million related to debt securities.
The determination that unrealized losses on equity and debt
securities were other than temporary was primarily due to the
duration of the decline in the fair value of equity and debt
securities relative to their costs.
Upon the ultimate disposition of the securities for which OTTI
losses have been recorded, a portion of the loss may be recoverable
depending on market conditions at the time of disposition. After
adjusting the amortized cost basis of securities for the
recognition of OTTI losses, the remaining gross unrealized
investment losses for debt securities as of March 31, 2018
were deemed to be temporary, based on, among other factors:
(i) the duration of time and the relative magnitude to which
the fair value of these investments had been below cost were not
indicative of an OTTI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 may ultimately record a realized loss after having
originally concluded that the decline in value was temporary. Risks
and uncertainties are inherent in the methodology.
Alleghany’s methodology for assessing other than temporary
declines in value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f) Aging of Gross Unrealized Losses
The following tables present gross unrealized losses and related
fair values for Alleghany’s AFS securities, grouped by
duration of time in a continuous unrealized loss position, as of
March 31, 2018 and December 31, 2017:
Less Than 12 Months 12 Months or More Total
Fair Value Gross Fair Value Gross Fair Value Gross
($ in
millions)
As of March 31, 2018
Debt securities:
U.S. Government obligations $ 480.1 $ 10.8 $ 381.6 $ 18.9 $ 861.7 $ 29.7
Municipal bonds 594.7 9.5 220.5 9.3 815.2 18.8
Foreign government obligations 301.5 3.9 70.6 2.2 372.1 6.1
U.S. corporate bonds 1,070.4 21.1 191.4 8.1 1,261.8 29.2
Foreign corporate bonds 648.3 10.2 155.4 5.4 803.7 15.6
Mortgage and asset-backed securities:
RMBS 768.6 16.7 120.5 5.0 889.1 21.7
CMBS 223.7 3.0 32.7 2.2 256.4 5.2
Other asset-backed securities 581.4 2.9 34.0 0.5 615.4 3.4
Total temporarily impaired securities $
4,668.7 $
78.1 $
1,206.7 $
51.6 $
5,875.4 $
129.7
Less Than 12 Months 12 Months or More Total
Fair Value Gross Fair Value Gross Fair Value Gross
($ in
millions)
As of December 31, 2017
Equity securities:
Common stock $ 145.7 $ 3.8 $
- $
- $ 145.7 $ 3.8
Preferred stock
-
-
-
-
-
-
Total equity securities 145.7 3.8
-
- 145.7 3.8
Debt securities:
U.S. Government obligations 447.8 4.4 416.6 13.2 864.4 17.6
Municipal bonds 240.0 1.5 267.3 5.1 507.3 6.6
Foreign government obligations 321.9 2.7 72.2 2.0 394.1 4.7
U.S. corporate bonds 568.8 6.1 207.3 3.6 776.1 9.7
Foreign corporate bonds 417.4 3.0 159.4 3.5 576.8 6.5
Mortgage and asset-backed securities:
RMBS 284.2 1.6 131.5 3.0 415.7 4.6
CMBS 112.2 0.5 34.7 1.8 146.9 2.3
Other asset-backed securities 211.1 0.9 65.7 0.4 276.8 1.3
Total debt securities 2,603.4 20.7 1,354.7 32.6 3,958.1 53.3
Total temporarily impaired securities $ 2,749.1 $ 24.5 $ 1,354.7 $ 32.6 $ 4,103.8 $ 57.1
As of March 31, 2018, Alleghany held a total of 1,820 debt
securities that were in an unrealized loss position, of which 390
securities were in an unrealized loss position continuously for 12
months or more. The unrealized losses associated with these debt
securities consisted primarily of losses related primarily to U.S.
Government obligations, municipal bonds and U.S. corporate
bonds.
As of March 31, 2018, the vast majority of Alleghany’s
debt securities were rated investment grade, with 4.4 percent
of debt securities having issuer credit ratings that were below
investment grade or not rated, compared with 5.3 percent as of
December 31, 2017.
(g) Investments in Certain Other Invested Assets
In December 2012, TransRe obtained an ownership interest in Pillar
Capital Holdings Limited (“Pillar Holdings”), a
Bermuda-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March 31, 2018, Alleghany’s carrying
value in the Pillar Investments, as determined under the equity
method of accounting, was $217.9 million, which is net of
returns of capital received from the Pillar Investments.
In July 2013, AIHL invested $250.0 million in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into limited partner interests in certain Ares
subsidiaries that were convertible into Ares common units. On
March 15, 2018, most of AIHL’s limited partner interests
were converted into Ares common units. As a result of the
conversion and with respect to the limited partnership interests
that were converted into Ares common units, AIHL:
(i) reclassified its converted interests from other invested
assets to equity securities; (ii) increased its carrying value
to $208.2 million to reflect the fair value of Ares common
units; and (iii) recorded the $45.7 million increase in
carrying value as a realized capital gain as of March 15,
2018. As a result of the conversion and with respect to the
unconverted limited partnership interests, AIHL: (i) changed
its accounting from the equity method to fair value;
(ii) increased its carrying value to $58.7 million to
reflect the fair value of Ares limited partnership interests; and
(iii) recorded the $12.9 million increase in carrying
value as a component of net investment income as of March 15,
2018.
(h) Investments in Commercial Mortgage Loans
As of March 31, 2018, the carrying value of Alleghany’s
commercial mortgage loan portfolio was $663.9 million,
representing the unpaid principal balance on the loans. As of
March 31, 2018, there was no allowance for loan losses. The
commercial mortgage loan portfolio consists primarily of first
mortgages on commercial properties in major metropolitan areas in
the U.S. The loans earn interest at fixed- and floating-rates,
mature in two to ten years from loan origination and the principal
amounts of the loans were no more than approximately two-thirds</t>
  </si>
  <si>
    <t>Reinsurance Ceded</t>
  </si>
  <si>
    <t>4. Reinsurance Ceded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purchase reinsurance and retrocessional
coverages from highly-rated third-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TransRe enters into retrocession arrangements, including property
catastrophe retrocession arrangements, in order to reduce the
effect of individual or aggregate exposure to losses, reduce
volatility in specific lines of business, improve risk-adjusted
portfolio returns and increase gross premium writings and risk
capacity without requiring additional capital.
RSUI reinsures its property lines of business through a program
consisting of surplus share treaties, facultative placements, per
risk and catastrophe excess of loss treaties. RSUI’s
catastrophe reinsurance program and property per risk reinsurance
program run on an annual basis from May 1 to the following
April 30 and portions expired on April 30, 2018. Both
programs were renewed on May 1, 2018 with substantially
similar terms as the expired programs.</t>
  </si>
  <si>
    <t>Liability for Loss and LAE</t>
  </si>
  <si>
    <t>5. Liability for Loss and LAE
(a) Liability Rollforward
The following table presents the activity in the liability for loss
and LAE in the three months ended March 31, 2018 and 2017:
Three Months
Ended
2018 2017
($ in millions)
Reserves as of January 1 $
11,871.3 $
11,087.2
Less: reinsurance recoverables (1) 1,650.1 1,236.2
Net reserves as of January 1 10,221.2 9,851.0
Incurred loss and LAE, net of reinsurance, related to:
Current year 756.3 747.0
Prior years (85.7) (47.7)
Total incurred loss and LAE, net of reinsurance 670.6 699.3
Paid loss and LAE, net of reinsurance, related to: (2)
Current year 100.5 114.0
Prior years 690.8 647.2
Total paid loss and LAE, net of reinsurance 791.3 761.2
Foreign exchange effect 49.9 (12.2)
Net reserves as of March 31 10,150.4 9,776.9
Reinsurance recoverables as of March 31 (1) 1,563.9 1,213.0
Reserves as of March 31 $ 11,714.3 $ 10,989.9
(1) Reinsurance recoverables in this
table include only ceded loss and LAE reserves.
(2) Includes paid losses, net of
reinsurance, related to commutations.
Gross loss and LAE reserves and reinsurance recoverables as of
March 31, 2018 decreased from December 31, 2017,
primarily reflecting payments on catastrophe losses incurred in
2017 and favorable prior accident year loss reserve development.
The decrease in net losses and LAE reserves was partially offset by
the collection of reinsurance recoverables related to catastrophe
losses incurred in 2017.
(b) Liability Development
The following table presents the (favorable) unfavorable prior
accident year loss reserve development for the three months ended
March 31, 2018 and 2017:
Three Months Ended March 31,
2018 2017
($ in millions)
Reinsurance Segment
Property:
Catastrophe events $
(30.4) (1) $ (0.4) (2)
Non-catastrophe (11.0) (3) (31.1) (4)
Total property (41.4) (31.5)
Casualty &amp; other:
Ogden rate impact (5)
- 24.4
Other (30.2) (6) (31.2) (7)
Total casualty &amp; other
(30.2)
(6.8)
Total Reinsurance Segment
(71.6)
(38.3)
Insurance Segment
RSUI:
Casualty (11.0) (8) (12.2) (9)
Property and other (0.1) 3.8 ( 10)
Total RSUI
(11.1)
(8.4)
CapSpecialty (3.0) (11) (0.5) (12)
PacificComp
- (0.5) (13)
Total incurred related to prior years $
(85.7) $
(47.7)
(1) Reflects favorable prior accident
year loss reserve development primarily related to Hurricanes Maria
and Harvey that occurred in the 2017 accident year.
(2) Reflects favorable prior accident
year loss reserve development from several catastrophes that
occurred in the 2010 through 2016 accident years.
(3) Reflects favorable prior accident
year loss reserve development primarily related to the 2016 and
2017 accident years.
(4) Reflects favorable prior accident
year loss reserve development primarily related to the 2014 through
2016 accident years.
(5) Represents unfavorable prior accident
year loss reserve development arising from the U.K. Ministry of
Justice’s decision to significantly reduce the discount rate,
referred to as the Ogden rate, used to calculate lump-sum
(6) Primarily reflects favorable prior
accident year loss reserve development in the shorter-tailed lines
of business related to the 2016 and 2017 accident years, and in the
shorter-tailed and longer-tailed lines of business related to the
2005 through 2013 accident years.
(7) Generally reflects favorable prior
accident year loss reserve development in a variety of
casualty &amp; other lines of business primarily related to
the 2010 through 2016 accident years.
(8) Primarily reflects favorable prior
accident year loss reserve development in the umbrella/excess lines
of business related to the 2005 through 2012 accident years,
partially offset by unfavorable prior accident year loss reserve
development in the directors’ and officers’ liability
lines of business related primarily to the 2009 accident year.
(9) Primarily reflects favorable prior
accident year loss reserve development in the umbrella/excess lines
of business related to the 2005 through 2011 accident years.
(10) Primarily reflects unfavorable prior
accident year property loss reserve development in the binding
authority lines of business related to the 2015 and 2016 accident
years.
(11) Primarily reflects favorable prior
accident year loss reserve development in the surety lines of
business related to the 2016 and 2017 accident years.
(12) Primarily reflects favorable prior
accident year loss reserve development in the casualty lines of
business related to the 2005, 2006 and 2012 accident years.
(13) Primarily reflects favorable prior
accident year loss reserve development related to the 2013 accident
year.</t>
  </si>
  <si>
    <t>Income Taxes</t>
  </si>
  <si>
    <t>6. Income Taxes
The effective tax rate on earnings before income taxes for the
first three months of 2018 was 17.9 percent, compared with
28.2 percent for the first three months of 2017. The decrease
in the effective tax rate in the first three months of 2018 from
the first three months of 2017 primarily reflects the decrease in
the corporate federal income tax rate from 35.0 percent to
21.0 percent as a result of the Tax Act. There continues to be
a degree of uncertainty as to how certain provisions in the Tax Act
will be interpreted and implemented in practice in the future.
Alleghany believes that, as of March 31, 2018, it had no
material uncertain tax positions. Interest and penalties relating
to unrecognized tax expenses (benefits) are recognized in income
tax expense, when applicable. There were no material liabilities
for interest or penalties accrued as of March 31, 2018.</t>
  </si>
  <si>
    <t>Stockholders' Equity</t>
  </si>
  <si>
    <t>7. Stockholders’ Equity
(a) Common Stock Repurchases
In November 2015, the Alleghany Board of Directors authorized the
repurchase of shares of common stock of Alleghany, par value $1.00
per share (“Common Stock”), at such times and at prices
as management determines to be advisable, up to an aggregate of
$400.0 million (the “2015 Repurchase Program”). As
of March 31, 2018, Alleghany had $341.9 million remaining
under its share repurchase authorization.
The following table presents the shares of Common Stock that
Alleghany repurchased in the three months ended March 31, 2018
and 2017 pursuant to the 2015 Repurchase Program:
Three Months Ended March 31,
2018
2017
Shares repurchased 35,072
-
Cost of shares repurchased (in millions) $ 21.3 $ -
Average price per share repurchased $
606.40 $ -
(b) Accumulated Other Comprehensive Income (loss)
The following table presents a reconciliation of the changes during
the three months ended March 31, 2018 and 2017 in accumulated
other comprehensive income (loss) attributable to Alleghany
stockholders:
Unrealized Unrealized Retirement Total
($ in
millions)
Balance as of January 1, 2018 $ 718.2 $
(84.6) $
(15.5) $
618.1
Cumulative effect of adoption of new accounting
pronouncements (1)
Reclassification of net unrealized gains on equity securities, net
of tax (735.6)
-
- (735.6)
Reclassification of stranded taxes 156.6 (18.2) (3.3) 135.1
Total (579.0) (18.2) (3.3) (600.5)
Other comprehensive income (loss), net of tax:
Other comprehensive income (loss) before reclassifications (146.4) 5.1 (1.3) (142.6)
Reclassifications from accumulated other comprehensive income 1.4
-
- 1.4
Total (145.0) 5.1 (1.3) (141.2)
Balance as of March 31, 2018 $ (5.8) $ (97.7) $ (20.1) $ (123.6)
Unrealized Unrealized Retirement Total
($ in
millions)
Balance as of January 1, 2017 $
232.2 $ (111.2) $ (11.7) $ 109.3
Cumulative effect of adoption of new accounting
pronouncements (1) 12.9
-
- 12.9
Other comprehensive income (loss), net of tax:
Other comprehensive income (loss) before reclassifications 124.9 5.1 (0.4) 129.6
Reclassifications from accumulated other comprehensive income (36.7)
-
- (36.7)
Total 88.2 5.1 (0.4) 92.9
Balance as of March 31, 2017 $ 333.3 $
(106.1) $ (12.1) $ 215.1
(1) See Note 1(c) of this Form
10-Q
The following table presents reclassifications out of accumulated
other comprehensive income attributable to Alleghany stockholders
during the three months ended March 31, 2018 and 2017:
Accumulated Other
Three Months Ended March 31,
Comprehensive
Income
Component
Line in Consolidated Statement of
Earnings
2018
2017
($ in millions)
Unrealized appreciation of investments: Net realized capital
gains (1) $ 1.2 $ (59.6)
Other than temporary impairment
losses 0.5 3.2
Income taxes (0.3) 19.7
Total reclassifications: Net earnings $
1.4 $
(36.7)
(1) For the first three months of 2018,
excludes a $45.7 million pre-tax 10-Q
(c) Special Dividend
In February 2018, the Alleghany Board of Directors declared a
special dividend of $10 per share for stockholders of record on
March 5, 2018. On March 15, 2018, Alleghany paid
dividends to stockholders totaling $154.0 million.</t>
  </si>
  <si>
    <t>Earnings Per Share of Common Stock</t>
  </si>
  <si>
    <t>8. Earnings Per Share of Common Stock
The following table presents a reconciliation of the earnings and
share data used in the basic and diluted earnings per share
computations for the three months ended March 31, 2018 and
2017:
Three Months Ended March 31,
2018 2017
($ in millions, except share amounts)
Net earnings available to Alleghany stockholders $ 171.6 $ 149.2
Effect of dilutive securities (1.3)
-
Income available to common stockholders for diluted earnings per
share $ 170.3 $ 149.2
Weighted average common shares outstanding applicable to basic
earnings per share 15,389,283 15,413,698
Effect of dilutive securities 29,381 6,770
Adjusted weighted average common shares outstanding applicable to
diluted earnings per share 15,418,664 15,420,468
23,777 and 57,756 contingently issuable shares were potentially
available during the first three months of 2018 and 2017,
respectively, but were not included in the diluted earnings per
share computations because the impact was anti-dilutive to the
earnings per share calculation.</t>
  </si>
  <si>
    <t>Commitments and Contingencies</t>
  </si>
  <si>
    <t>9. Commitments and Contingencies
(a)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and management does not believe that any
pending litigation will have a material adverse effect on
Alleghany’s consolidated results of operations, financial
position or cash flows.
(b) Leases
Alleghany and its subsidiaries lease certain facilities, furniture
and equipment under long-term lease agreements. Additional
information about leases can be found in Note 12(b) to Notes to
Consolidated Financial Statements set forth in Part II,
Item 8, “Financial Statements and Supplementary
Data” of the 2017 Form 10-K.
(c) Energy Holdings
As of March 31, 2018, Alleghany had holdings in energy sector
businesses of $926.7 million, comprised of $323.9 million
of debt securities, $460.9 million of equity securities and
$141.9 million of Alleghany’s equity attributable to
SORC.</t>
  </si>
  <si>
    <t>Segments of Business</t>
  </si>
  <si>
    <t>10. Segments of Business
(a) Overview
Alleghany’s segments are reported in a manner consistent with
the way management evaluates the businesses. As such, Alleghany
classifies its business into three reportable segments –
reinsurance, insurance and Alleghany Capital. Alleghany determined
that Alleghany Capital qualified as a reportable segment in the
first quarter of 2018, reflecting the increased significance of its
business to Alleghany and its projected growth.
Reinsurance and insurance underwriting activities are evaluated
separately from investment and other activities. Segment accounting
policies are described in Note 1 to Notes to Consolidated Financial
Statements set forth in Part II, Item 8, “Financial
Statements and Supplementary Data” of the 2017 Form
10-K.
The reinsurance segment consists of property and casualty
reinsurance operations conducted by TransRe’s reinsurance
operating subsidiaries and is further reported through two major
product lines – property and casualty &amp; other.
TransRe provides property and casualty reinsurance to insurers and
reinsurers through brokers and on a direct basis to ceding
companies. TransRe also writes a modest amount of insurance
business, which is included in the reinsurance segment. A
significant portion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ceding companies and reinsurers are
located, most investments are located in the country of domicile of
these offices.
The insurance segment consists of property and casualty insurance
operations conducted in the U.S. by AIHL through its insurance
operating subsidiaries RSUI, CapSpecialty and, prior to its sale on
December 31, 2017, PacificComp. RSUI also writes a modest
amount of assumed reinsurance business, which is included in the
insurance segment.
The Alleghany Capital segment consists of industrial operations,
non-industrial Non-industrial
On February 7, 2018, W&amp;W|AFCO Steel acquired the
outstanding equity of Hirschfeld, a leading fabricator of steel
bridges and structural steel for stadiums, airports and other large
commercial and industrial projects, for $111.3 million,
consisting of $96.6 million in cash and $14.7 million of
incremental debt. The acquisition-date consideration transferred
and purchase price allocation to the acquired assets and
liabilities of Hirschfeld were based on estimated fair values that
have not been finalized. As a result, the fair value recorded for
these items is a provisional estimate and may be subject to
adjustment. Once completed, any adjustment resulting from the
valuations may impact the individual amounts recorded for assets
acquired and liabilities assumed, as well as the residual goodwill.
The acquisition accounting for Hirschfeld is expected to be
finalized during the second quarter of 2018.
Corporate activities are not classified as a segment. The primary
components of corporate activities are Alleghany Properties, SORC
and activities at the Alleghany parent company.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8 to Notes to Consolidated Financial Statements set forth
in Part II, Item 8, “Financial Statements and
Supplementary Data” of the 2017 Form 10-K.
(b) Results
The following tables present the results for Alleghany’s
three reportable segments and for corporate activities for the
three months ended March 31, 2018 and 2017:
Reinsurance Segment Insurance Segment
Three Months ended Property Casualty (1) Total RSUI Cap Total Subtotal Alleghany Total Corporate (2) Consolidated
($ in
millions)
Gross premiums written $
397.2 $
718.4 $
1,115.6 $
274.6 $
74.5 $
349.1 $
1,464.7 $ - $
1,464.7 $
(6.0) $
1,458.7
Net premiums written 305.1 691.9 997.0 187.0 69.3 256.3 1,253.3 - 1,253.3 - 1,253.3
Net premiums earned 275.1 685.1 960.2 180.9 66.7 247.6 1,207.8 - 1,207.8 - 1,207.8
Net loss and LAE 96.6 442.8 539.4 96.9 34.3 131.2 670.6 - 670.6 - 670.6
Commissions, brokerage 93.1 228.9 322.0 53.5 30.8 84.3 406.3 - 406.3 - 406.3
Underwriting profit (3) $ 85.4 $ 13.4 $ 98.8 $ 30.5 $ 1.6 $ 32.1 130.9 - 130.9 - 130.9
Net investment income
118.4 1.9 120.3 3.8 124.1
Change in the fair value of equity securities
(13.9) - (13.9) (28.6) (42.5)
Net realized capital gains 43.8 0.7 44.5 - 44.5
Other than temporary impairment losses
(0.5) - (0.5) - (0.5)
Noninsurance revenue 5.7 242.7 248.4 3.2 251.6
Other operating expenses 17.0 240.0 257.0 7.9 264.9
Corporate administration (0.3) - (0.3) 8.1 7.8
Amortization of intangible assets
(0.1) 5.4 5.3 - 5.3
Interest expense 6.7 1.3 8.0 13.5 21.5
Earnings (losses) before income taxes
$ 261.1 $ (1.4) $ 259.7 $ (51.1) $ 208.6
Reinsurance Segment Insurance Segment
Three Months ended Property Casualty (1) Total RSUI Cap Pacific Total Subtotal Alleghany Total Corporate (2) Consolidated
($ in
millions)
Gross premiums written $
375.4 $
680.3 $
1,055.7 $
264.4 $
65.6 $
40.7 $ 370.7 $
1,426.4 $
- $ 1,426.4 $ (5.6) $ 1,420.8
Net premiums written 285.2 664.2 949.4 182.6 61.0 40.1 283.7 1,233.1
- 1,233.1
- 1,233.1
Net premiums earned 286.8 639.3 926.1 182.7 62.1 38.3 283.1 1,209.2
- 1,209.2
- 1,209.2
Net loss and LAE 121.8 435.3 557.1 80.6 33.1 28.5 142.2 699.3
- 699.3
- 699.3
Commissions, brokerage 90.8 224.8 315.6 54.8 27.7 10.4 92.9 408.5
- 408.5
- 408.5
Underwriting profit (loss) (3) $ 74.2 $ (20.8) $ 53.4 $ 47.3 $ 1.3 $ (0.6) $ 48.0 101.4
- 101.4
- 101.4
Net investment income
112.2 0.4 112.6 2.9 115.5
Change in the fair value of equity securities
-
-
-
-
-
Net realized capital gains 60.2 (0.1) 60.1 (0.5) 59.6
Other than temporary impairment losses
(3.2)
- (3.2)
- (3.2)
Noninsurance revenue 2.5 144.7 147.2 4.1 151.3
Other operating expenses 23.2 141.5 164.7 10.4 175.1
Corporate administration 0.8
- 0.8 16.1 16.9
Amortization of intangible assets
(0.5) 4.3 3.8
- 3.8
Interest expense 6.8 0.9 7.7 13.2 20.9
Earnings (losses) before income taxes
$ 242.8 $ (1.7) $ 241.1 $ (33.2) $ 207.9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Identifiable Assets and Equity
The following table presents identifiable assets, the portion of
identifiable assets related to cash and invested assets, and equity
attributable to Alleghany, for Alleghany’s three reportable
segments and for corporate activities as of March 31,
2018:
Identifiable Invested Equity
($ in
millions)
Reinsurance segment $ 16,515.3 $ 13,422.5 $ 5,155.3
Insurance segment 6,692.9 5,143.1 2,854.3
Subtotal 23,208.2 18,565.6 8,009.6
Alleghany Capital 1,306.0 149.8 797.1
Total segments 24,514.2 18,715.4 8,806.7
Corporate activities 583.0 484.9 (433.3)
Consolidated $ 25,097.2 $ 19,200.3 $
8,373.4
Included in Alleghany Capital is debt associated with its operating
subsidiaries, which totaled $156.9 million as of
March 31, 2018. The $156.9 million includes
$78.9 million of borrowings by W&amp;W|AFCO Steel under its
available credit facility and term loans (including borrowings
incurred and assumed from its acquisition of Hirschfeld),
$41.0 million of borrowings by Jazwares under its available
credit facility, $14.8 million of term loans at
Bourn &amp; Koch related to borrowings to finance an
acquisition and borrowings under its available credit facility,
$13.3 million of borrowings by IPS under its available credit
facility, and $8.9 million of debt at Kentucky Trailer related
primarily to borrowings to finance small acquisitions. None of
these liabilities are guaranteed by Alleghany or Alleghany
Capital.
(d) Alleghany Capital Noninsurance Revenue
For Alleghany Capital’s industrial and non-industrial
Three months ended March 31,
2018 2017
($ in millions)
Industrial $ 145.5 $ 41.9
Non-Industrial 97.1 102.8
Corporate &amp; other 0.1
-
Alleghany Capital $
242.7 $
144.7</t>
  </si>
  <si>
    <t>Summary of Significant Accounting Principles (Policies)</t>
  </si>
  <si>
    <t>Principles of Financial Statement Presentation</t>
  </si>
  <si>
    <t>(a) Principles of Financial Statement
Presentation
This Quarterly Report on Form 10-Q 10-Q”) Form 10-K 10-K”)
Alleghany Corporation, a Delaware corporation, owns and manages
certain operating subsidiaries and investments, anchored by a core
position in property and casualty reinsurance and insurance.
Through its wholly-owned subsidiary TransRe, Alleghany is engaged
in the property and casualty reinsurance business. TransRe has been
Alleghany’s wholly-owned subsidiary since March 2012. Through
its wholly-owned subsidiary Alleghany Insurance Holdings LLC
(“AIHL”) and its subsidiaries, Alleghany is engaged in
the property and casualty insurance business. AIHL’s
insurance operations are principally conducted by its subsidiaries
RSUI Group, Inc. (“RSUI”), CapSpecialty, Inc.
(“CapSpecialty”) and, prior to December 31, 2017,
Pacific Compensation Corporation (“PacificComp”).
CapSpecialty has been a subsidiary of AIHL since January 2002 and
RSUI has been a subsidiary of AIHL since July 2003. AIHL Re LLC
(“AIHL Re”), a captive reinsurance company which
provides reinsurance to Alleghany’s current and former
insurance operating subsidiaries and affiliates, has been a
wholly-owned subsidiary of Alleghany since its formation in May
2006.
On September 12, 2017, AIHL signed a definitive agreement to
sell PacificComp to CopperPoint Mutual Insurance Company
(“CopperPoint”) for total cash consideration of
approximately $158 million. The transaction closed on
December 31, 2017, at which time: (i) approximately
$442 million of PacificComp assets, consisting primarily of
debt securities, and approximately $316 million of PacificComp
liabilities, consisting primarily of loss and loss adjustment
expenses (“LAE”) reserves, were transferred; and
(ii) AIHL recorded an after-tax pre-acquisition
Although Alleghany’s primary sources of revenues and earnings
are its reinsurance and insurance operations and investments,
Alleghany also sources, executes, manages and monitors certain
private investments primarily through its wholly-owned subsidiary
Alleghany Capital Corporation (“Alleghany Capital”).
Alleghany Capital’s investments include: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 Jazwares, LLC (together with its
affiliates, “Jazwares”), a global toy, entertainment
and musical instrument company, headquartered in Sunrise,
Florida;
• WWSC Holdings, LLC
(“W&amp;W|AFCO Steel”), a structural steel fabricator
and erector, headquartered in Oklahoma City, Oklahoma; and
• a 45 percent equity interest in
Wilbert Funeral Services, Inc. (“Wilbert”), a provider
of products and services for the funeral and cemetery industries
and precast concrete markets, headquartered in Overland Park,
Kansas.
The results of W&amp;W|AFCO Steel have been included in
Alleghany’s consolidated results beginning with its
acquisition by Alleghany Capital on April 28, 2017. On
February 7, 2018, W&amp;W|AFCO Steel acquired Hirschfeld Holdings,
LP (“Hirschfeld”).
Wilbert is accounted for under the equity method of accounting and
is included in other invested assets. The results of Wilbert have
been included in Alleghany’s consolidated results beginning
with its acquisition by Alleghany Capital on August 1,
2017.
In addition, Alleghany owns certain other holding-company
investments. Stranded Oil Resources Corporation
(“SORC”) is an exploration and production company
focused on enhanced oil recovery, headquartered in Golden,
Colorado. Alleghany also owns and manages properties in the
Sacramento, California region through its wholly-owned subsidiary
Alleghany Properties Holdings LLC (“Alleghany
Properties”).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and
the Consolidated Statements of Earnings and Comprehensive Income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s redeemable
noncontrolling interests for all periods presented. During the
first three months of 2018, the approximate noncontrolling
interests outstanding were as follows: Bourn &amp; Koch -
11 percent; Kentucky Trailer - 21 percent; IPS -
16 percent; Jazwares - 23 percent; and W&amp;W|AFCO Steel
- 20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7
Form 10-K.</t>
  </si>
  <si>
    <t>Recent Accounting Standards</t>
  </si>
  <si>
    <t>(c) Recent Accounting Standards
Recently Adopted
In February 2018, the Financial Accounting Standards Board (the
“FASB”) issued guidance on certain tax effects caused
by the Tax Cuts and Jobs Act of 2017 (the “Tax Act”),
which was signed into law on December 22, 2017. The Tax
Act reduced the corporate federal income tax rate from
35.0 percent to 21.0 percent, effective January 1,
2018 for the 2018 tax year, among other provisions. Under such
circumstances, GAAP requires that the value of deferred tax assets
and liabilities be reduced through tax expense. The new guidance
provides an option to reclassify any stranded tax amounts that
remain in accumulated other comprehensive income to retained
earnings, either retrospectively or at the beginning of the period
in which the adoption is elected. This guidance became
effective in the first quarter of 2018 for public entities, with
early adoption permitted in 2017. Alleghany adopted this new
guidance in the first quarter of 2018, and has elected to
reclassify stranded tax amounts that remain in accumulated other
comprehensive income, in the amount of approximately
$135 million, to retained earnings as of January 1, 2018.
See Note 7(b) of this Form 10-Q 10-K
In March 2017, the FASB issued guidance that reduces the
amortization period for the premium on certain purchased callable
debt securities to the earliest call date. The guidance applies
specifically to noncontingent call features that are callable at a
predetermined and fixed price and date. The accounting for
purchased callable debt securities held at a discount is not
affected. This guidance is effective in the first quarter of 2019
for public entities, with early adoption permitted. Alleghany
adopted this guidance in the fourth quarter of 2017, and recorded a
cumulative effect reduction of approximately $13 million
directly to opening 2017 retained earnings and an offsetting
increase in opening 2017 accumulated other comprehensive income.
The implementation did not have a material impact on
Alleghany’s results of operations and financial condition.
See Note 7(b) of this Form 10-Q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contracts
and revenues from investments are not impacted by this guidance,
whereas noninsurance revenues arising from the sale of manufactured
goods and services is generally included within the scope of this
guidance. This guidance became effective in the first quarter of
2018 for public entities, with early adoption permitted in 2017.
Alleghany adopted this guidance in the first quarter of 2018 using
the modified retrospective transition approach, and the
implementation did not have a material impact on its results of
operations and financial condition.
In January 2016, the FASB issued guidance that changes the
recognition and measurement of certain financial instruments. This
guidance requires investments in equity securities (except those
accounted for under the equity method of accounting, but including
partnership investments not accounted for under the equity method)
to be measured at fair value with changes in fair value recognized
in net income.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adopted this guidance in
the first quarter of 2018. As of January 1, 2018,
approximately $736 million of net unrealized gains of equity
securities, net of deferred taxes, were reclassified from
accumulated other comprehensive income to retained earnings.
Subsequently, all changes in unrealized gains or losses of equity
securities, net of deferred taxes, were presented in the
Consolidated Statements of Earnings rather than the Consolidated
Statements of Comprehensive Income, under the caption “change
in the fair value of equity securities.” Results arising from
partnership investments, whether accounted for under the equity
method or at fair value, continue to be reported as a component of
net investment income. The implementation did not have a material
impact on Alleghany’s financial condition. See Note 3 of this
Form 10-Q 10-Q
Future Application of Accounting Standards
In February 2016, the FASB issued guidance on leases. Under this
guidance, a lessee is required to recognize lease liabilities and
corresponding right-of-use 10-K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See
Note 2 to Notes to Consolidated Financial Statements set forth in
Part II, Item 8, “Financial Statements and Supplementary
Data” of the 2017 Form 10-K
In August 2017, the FASB issued guidance that simplifies the
requirements to achieve hedge accounting, better reflects the
economic results of hedging in the financial statements and better
aligns hedge accounting with a company’s risk management
activities.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t>
  </si>
  <si>
    <t>Fair Value of Financial Instruments (Tables)</t>
  </si>
  <si>
    <t>Carrying Value and Estimated Fair Value of Consolidated Financial Instruments</t>
  </si>
  <si>
    <t>The following table presents the carrying value and estimated fair
value of Alleghany’s consolidated financial instruments as of
March 31, 2018 and December 31, 2017:
March 31, 2018 December 31, 2017
Carrying Value Fair Value Carrying Value Fair Value
($ in
millions)
Assets
Investments (excluding equity method investments and
loans) (1) $
17,284.1 $
17,284.1 $
17,406.5 $
17,406.5
Liabilities
Senior Notes and other debt (2) $ 1,540.9 $ 1,677.8 $ 1,484.9 $ 1,614.6
(1) This table includes debt and equity
securities, as well as partnership and non-marketable
(2) See Note 8 to Notes to Consolidated
Financial Statements set forth in Part II, Item 8, “Financial
Statements and Supplementary Data” of the 2017 Form
10-K</t>
  </si>
  <si>
    <t>Financial Instruments Measured at Fair Value and Level of Fair Value Hierarchy of Inputs</t>
  </si>
  <si>
    <t>The following tables present Alleghany’s financial
instruments measured at fair value and the level of the fair value
hierarchy of inputs used as of March 31, 2018 and
December 31, 2017:
Level 1 Level 2 Level 3 Total
($ in
millions)
As of March 31, 2018
Equity securities:
Common stock $ 4,537.1 $ 3.6 $
- $ 4,540.7
Preferred stock
-
- 5.2 5.2
Total equity securities 4,537.1 3.6 5.2 4,545.9
Debt securities:
U.S. Government obligations
- 1,031.7
- 1,031.7
Municipal bonds
- 3,140.6
- 3,140.6
Foreign government obligations
- 958.1
- 958.1
U.S. corporate bonds
- 1,985.5 290.2 2,275.7
Foreign corporate bonds
- 1,343.3 73.0 1,416.3
Mortgage and asset-backed securities:
Residential mortgage-backed securities
(“RMBS”) (1)
- 897.4 161.8 1,059.2
Commercial mortgage-backed securities (“CMBS”)
- 525.1
- 525.1
Other asset-backed securities (2)
- 578.2 1,081.3 1,659.5
Total debt securities
- 10,459.9 1,606.3 12,066.2
Short-term investments
- 611.7
- 611.7
Other invested assets (3)
-
- 60.3 60.3
Total investments (excluding equity method investments and
loans) $
4,537.1 $
11,075.2 $
1,671.8 $
17,284.1
Senior Notes and other debt $
- $ 1,520.9 $ 156.9 $ 1,677.8
Level 1 Level 2 Level 3 Total
($ in
millions)
As of December 31, 2017
Equity securities:
Common stock $ 4,090.7 $ 3.8 $
- $ 4,094.5
Preferred stock
- 3.1 1.9 5.0
Total equity securities 4,090.7 6.9 1.9 4,099.5
Debt securities:
U.S. Government obligations
- 948.0
- 948.0
Municipal bonds
- 3,682.1
- 3,682.1
Foreign government obligations
- 1,006.6
- 1,006.6
U.S. corporate bonds
- 2,173.0 260.0 2,433.0
Foreign corporate bonds
- 1,424.6 75.2 1,499.8
Mortgage and asset-backed securities:
RMBS (1)
- 833.8 161.8 995.6
CMBS
- 550.1 1.6 551.7
Other asset-backed securities (2)
- 503.3 1,101.3 1,604.6
Total debt securities
- 11,121.5 1,599.9 12,721.4
Short-term investments
- 578.1
- 578.1
Other invested assets (3)
-
- 7.5 7.5
Total investments (excluding equity method investments and loans) $
4,090.7 $
11,706.5 $
1,609.3 $
17,406.5
Senior Notes and other debt $
- $ 1,513.6 $ 101.0 $ 1,614.6
(1) Primarily includes government agency
pass-through securities guaranteed by a government agency or
government sponsored enterprise, among other types of RMBS.
(2) Includes $1,071.8 million and
$1,101.3 million of collateralized loan obligations as of
March 31, 2018 and December 31, 2017, respectively.
(3) Includes partnership and non-marketable</t>
  </si>
  <si>
    <t>Reconciliations of Changes in Level Three Assets Measured at Fair Value</t>
  </si>
  <si>
    <t>The following tables present reconciliations of the changes during
the three months ended March 31, 2018 and 2017 in Level 3
assets measured at fair value:
Debt Securities
Mortgage and asset-backed
Three Months Ended March, 2018 Preferred U.S. Foreign
RMBS
CMBS Other Other (1)
Total
($ in
millions)
Balance as of January 1, 2018 $ 1.9 $ 260.0 $ 75.2 $ 161.8 $ 1.6 $ 1,101.3 $ 7.5 $ 1,609.3
Net realized/unrealized gains (losses) included
in:
Net earnings (2)
-
-
-
-
- 0.4 1.2 1.6
Other comprehensive income 0.2 (5.4) (1.3)
-
- (3.3) (1.6) (11.4)
Purchases
- 36.2
-
-
- 128.2
- 164.4
Sales
- (1.8) (0.9)
-
- (145.3) (5.5) (153.5)
Issuances
-
-
-
-
-
-
-
-
Settlements
-
-
-
-
-
-
-
-
Transfers into Level 3 3.1 1.2
-
-
-
- 58.7 63.0
Transfers out of Level 3
-
-
-
- (1.6)
-
- (1.6)
Balance as of March 31, 2018 $
5.2 $
290.2 $
73.0 $
161.8 $ - $ 1,081.3 $
60.3 $
1,671.8
Equity Securities Debt Securities
Mortgage and asset-backed
Three Months Ended March, 2017 Common Preferred U.S. Foreign
RMBS
CMBS Other Other (1)
Total
($ in
millions)
Balance as of January 1, 2017 $ 4.3 $
- $ 72.9 $ 0.4 $ 5.9 $ 4.3 $ 903.8 $ 28.1 $ 1,019.7
Net realized/unrealized gains (losses) included
in:
Net earnings (2)
-
- (0.1)
- 0.1
- 1.5 2.4 3.9
Other comprehensive income 0.2
- 0.2
-
-
- 11.6 (1.8) 10.2
Purchases
- 2.4 43.8 3.1
-
- 380.6
- 429.9
Sales (1.8)
- (2.0)
-
-
- (16.0) (2.4) (22.2)
Issuances
-
-
-
-
-
-
-
-
-
Settlements
-
- (3.2)
- (0.4) (0.2) (82.2)
- (86.0)
Transfers into Level 3 0.4
- 1.9 0.3
-
-
-
- 2.6
Transfers out of Level 3 (2.3)
- (1.8)
-
-
-
-
- (4.1)
Balance as of March 31, 2017 $ 0.8 $ 2.4 $ 111.7 $ 3.8 $ 5.6 $ 4.1 $ 1,199.3 $ 26.3 $
1,354.0
(1) Includes partnership and non-marketable
(2) There were no other than temporary
impairment (“OTTI”) losses recorded in net earnings
related to Level 3 assets still held as of March 31, 2018
and 2017.</t>
  </si>
  <si>
    <t>Investments (Tables)</t>
  </si>
  <si>
    <t>Amortized Cost or Cost and Fair Value of Available For Sale Securities</t>
  </si>
  <si>
    <t>The following tables present the amortized cost or cost and the
fair value of AFS securities as of March 31, 2018 and
December 31, 2017:
Amortized Gross Gross Fair Value
($ in
millions)
As of March 31, 2018
Debt securities:
U.S. Government obligations $
1,060.4 $
1.0 $ (29.7) $ 1,031.7
Municipal bonds 3,101.2 58.2 (18.8) 3,140.6
Foreign government obligations 954.6 9.6 (6.1) 958.1
U.S. corporate bonds 2,275.4 29.5 (29.2) 2,275.7
Foreign corporate bonds 1,416.5 15.4 (15.6) 1,416.3
Mortgage and asset-backed securities:
RMBS 1,077.0 3.9 (21.7) 1,059.2
CMBS 526.4 3.9 (5.2) 525.1
Other asset-backed securities (1) 1,653.7 9.2 (3.4) 1,659.5
Total debt securities 12,065.2 130.7 (129.7) 12,066.2
Short-term investments 611.7
-
- 611.7
Total investments $
12,676.9 $
130.7 $
(129.7) $
12,677.9
Amortized Gross Gross Fair Value
($ in millions)
As of December 31, 2017
Equity securities:
Common stock $ 3,165.8 $ 932.5 $ (3.8) $ 4,094.5
Preferred stock 4.9 0.1
- 5.0
Total equity securities 3,170.7 932.6 (3.8) 4,099.5
Debt securities:
U.S. Government obligations 963.9 1.7 (17.6) 948.0
Municipal bonds 3,578.9 109.8 (6.6) 3,682.1
Foreign government obligations 1,000.1 11.2 (4.7) 1,006.6
U.S. corporate bonds 2,381.1 61.6 (9.7) 2,433.0
Foreign corporate bonds 1,481.8 24.5 (6.5) 1,499.8
Mortgage and asset-backed securities:
RMBS 993.9 6.3 (4.6) 995.6
CMBS 545.0 9.0 (2.3) 551.7
Other asset-backed securities (1) 1,592.1 13.8 (1.3) 1,604.6
Total debt securities 12,536.8 237.9 (53.3) 12,721.4
Short-term investments 578.1
-
- 578.1
Total investments $
16,285.6 $
1,170.5 $
(57.1) $
17,399.0
(1) Includes $1,071.8 million and
$1,101.3 million of collateralized loan obligations as of
March 31, 2018 and December 31, 2017, respectively.</t>
  </si>
  <si>
    <t>Amortized Cost and Estimated Fair Value of Debt Securities by Contractual Maturity</t>
  </si>
  <si>
    <t>The following table presents the amortized cost or cost and
estimated fair value of debt securities by contractual maturity as
of March 31, 2018. Expected maturities will differ from
contractual maturities because borrowers may have the right to call
or prepay obligations with or without call or prepayment
penalties.
Amortized Fair Value
($ in millions)
As of March 31, 2018
Short-term investments due in one year or less $ 611.7 $ 611.7
Mortgage and asset-backed securities (1) 3,257.1 3,243.8
Debt securities with maturity dates:
One year or less 293.9 294.7
Over one through five years 3,096.4 3,089.4
Over five through ten years 2,979.0 2,968.3
Over ten years 2,438.8 2,470.0
Total debt securities $
12,065.2 $
12,066.2
(1) Mortgage and asset-backed securities
by their nature do not generally have single maturity dates.</t>
  </si>
  <si>
    <t>Net Investment Income</t>
  </si>
  <si>
    <t>The following table presents net investment income for the three
months ended March 31, 2018 and 2017:
Three Months Ended March 31,
2018 2017
($ in millions)
Interest income $ 102.0 $ 99.2
Dividend income 16.4 9.4
Investment expenses (12.0) (7.3)
Pillar Investments (1)
- 3.4
Limited partnership interests in certain subsidiaries of
Ares (1) 13.7 5.2
Other investment results 4.0 5.6
Total $
124.1 $
115.5
(1) See Note 3(g) of this Form
10-Q</t>
  </si>
  <si>
    <t>Amounts of Gross Realized Capital Gains and Gross Realized Capital Losses of Available For Sale Securities</t>
  </si>
  <si>
    <t>The following table presents amounts of gross realized capital
gains and gross realized capital losses for the three months ended
March 31, 2018 and 2017:
Three Months Ended
2018 2017
($ in millions)
Gross realized capital gains $ 60.3 $
108.7
Gross realized capital losses
(15.8) (49.1)
Net realized capital gains $ 44.5 $ 59.6</t>
  </si>
  <si>
    <t>Gross Unrealized Losses and Related Fair Values for AFS Securities Grouped by Duration of Time in Continuous Unrealized Loss Position</t>
  </si>
  <si>
    <t>The following tables present gross unrealized losses and related
fair values for Alleghany’s AFS securities, grouped by
duration of time in a continuous unrealized loss position, as of
March 31, 2018 and December 31, 2017:
Less Than 12 Months 12 Months or More Total
Fair Value Gross Fair Value Gross Fair Value Gross
($ in
millions)
As of March 31, 2018
Debt securities:
U.S. Government obligations $ 480.1 $ 10.8 $ 381.6 $ 18.9 $ 861.7 $ 29.7
Municipal bonds 594.7 9.5 220.5 9.3 815.2 18.8
Foreign government obligations 301.5 3.9 70.6 2.2 372.1 6.1
U.S. corporate bonds 1,070.4 21.1 191.4 8.1 1,261.8 29.2
Foreign corporate bonds 648.3 10.2 155.4 5.4 803.7 15.6
Mortgage and asset-backed securities:
RMBS 768.6 16.7 120.5 5.0 889.1 21.7
CMBS 223.7 3.0 32.7 2.2 256.4 5.2
Other asset-backed securities 581.4 2.9 34.0 0.5 615.4 3.4
Total temporarily impaired securities $
4,668.7 $
78.1 $
1,206.7 $
51.6 $
5,875.4 $
129.7
Less Than 12 Months 12 Months or More Total
Fair Value Gross Fair Value Gross Fair Value Gross
($ in
millions)
As of December 31, 2017
Equity securities:
Common stock $ 145.7 $ 3.8 $
- $
- $ 145.7 $ 3.8
Preferred stock
-
-
-
-
-
-
Total equity securities 145.7 3.8
-
- 145.7 3.8
Debt securities:
U.S. Government obligations 447.8 4.4 416.6 13.2 864.4 17.6
Municipal bonds 240.0 1.5 267.3 5.1 507.3 6.6
Foreign government obligations 321.9 2.7 72.2 2.0 394.1 4.7
U.S. corporate bonds 568.8 6.1 207.3 3.6 776.1 9.7
Foreign corporate bonds 417.4 3.0 159.4 3.5 576.8 6.5
Mortgage and asset-backed securities:
RMBS 284.2 1.6 131.5 3.0 415.7 4.6
CMBS 112.2 0.5 34.7 1.8 146.9 2.3
Other asset-backed securities 211.1 0.9 65.7 0.4 276.8 1.3
Total debt securities 2,603.4 20.7 1,354.7 32.6 3,958.1 53.3
Total temporarily impaired securities $ 2,749.1 $ 24.5 $ 1,354.7 $ 32.6 $ 4,103.8 $ 57.1</t>
  </si>
  <si>
    <t>Liability for Loss and LAE (Tables)</t>
  </si>
  <si>
    <t>Activity in Liability for Loss and Loss Adjustment Expense</t>
  </si>
  <si>
    <t>The following table presents the activity in the liability for loss
and LAE in the three months ended March 31, 2018 and 2017:
Three Months
Ended
2018 2017
($ in millions)
Reserves as of January 1 $
11,871.3 $
11,087.2
Less: reinsurance recoverables (1) 1,650.1 1,236.2
Net reserves as of January 1 10,221.2 9,851.0
Incurred loss and LAE, net of reinsurance, related to:
Current year 756.3 747.0
Prior years (85.7) (47.7)
Total incurred loss and LAE, net of reinsurance 670.6 699.3
Paid loss and LAE, net of reinsurance, related to: (2)
Current year 100.5 114.0
Prior years 690.8 647.2
Total paid loss and LAE, net of reinsurance 791.3 761.2
Foreign exchange effect 49.9 (12.2)
Net reserves as of March 31 10,150.4 9,776.9
Reinsurance recoverables as of March 31 (1) 1,563.9 1,213.0
Reserves as of March 31 $ 11,714.3 $ 10,989.9
(1) Reinsurance recoverables in this
table include only ceded loss and LAE reserves.
(2) Includes paid losses, net of
reinsurance, related to commutations.</t>
  </si>
  <si>
    <t>(Favorable) Unfavorable Prior Accident Year Loss Reserve Development</t>
  </si>
  <si>
    <t>The following table presents the (favorable) unfavorable prior
accident year loss reserve development for the three months ended
March 31, 2018 and 2017:
Three Months Ended March 31,
2018 2017
($ in millions)
Reinsurance Segment
Property:
Catastrophe events $
(30.4) (1) $ (0.4) (2)
Non-catastrophe (11.0) (3) (31.1) (4)
Total property (41.4) (31.5)
Casualty &amp; other:
Ogden rate impact (5)
- 24.4
Other (30.2) (6) (31.2) (7)
Total casualty &amp; other
(30.2)
(6.8)
Total Reinsurance Segment
(71.6)
(38.3)
Insurance Segment
RSUI:
Casualty (11.0) (8) (12.2) (9)
Property and other (0.1) 3.8 ( 10)
Total RSUI
(11.1)
(8.4)
CapSpecialty (3.0) (11) (0.5) (12)
PacificComp
- (0.5) (13)
Total incurred related to prior years $
(85.7) $
(47.7)
(1) Reflects favorable prior accident
year loss reserve development primarily related to Hurricanes Maria
and Harvey that occurred in the 2017 accident year.
(2) Reflects favorable prior accident
year loss reserve development from several catastrophes that
occurred in the 2010 through 2016 accident years.
(3) Reflects favorable prior accident
year loss reserve development primarily related to the 2016 and
2017 accident years.
(4) Reflects favorable prior accident
year loss reserve development primarily related to the 2014 through
2016 accident years.
(5) Represents unfavorable prior accident
year loss reserve development arising from the U.K. Ministry of
Justice’s decision to significantly reduce the discount rate,
referred to as the Ogden rate, used to calculate lump-sum
(6) Primarily reflects favorable prior
accident year loss reserve development in the shorter-tailed lines
of business related to the 2016 and 2017 accident years, and in the
shorter-tailed and longer-tailed lines of business related to the
2005 through 2013 accident years.
(7) Generally reflects favorable prior
accident year loss reserve development in a variety of
casualty &amp; other lines of business primarily related to
the 2010 through 2016 accident years.
(8) Primarily reflects favorable prior
accident year loss reserve development in the umbrella/excess lines
of business related to the 2005 through 2012 accident years,
partially offset by unfavorable prior accident year loss reserve
development in the directors’ and officers’ liability
lines of business related primarily to the 2009 accident year.
(9) Primarily reflects favorable prior
accident year loss reserve development in the umbrella/excess lines
of business related to the 2005 through 2011 accident years.
(10) Primarily reflects unfavorable prior
accident year property loss reserve development in the binding
authority lines of business related to the 2015 and 2016 accident
years.
(11) Primarily reflects favorable prior
accident year loss reserve development in the surety lines of
business related to the 2016 and 2017 accident years.
(12) Primarily reflects favorable prior
accident year loss reserve development in the casualty lines of
business related to the 2005, 2006 and 2012 accident years.
(13) Primarily reflects favorable prior
accident year loss reserve development related to the 2013 accident
year.</t>
  </si>
  <si>
    <t>Stockholders' Equity (Tables)</t>
  </si>
  <si>
    <t>Schedule of Common Stock Repurchases</t>
  </si>
  <si>
    <t xml:space="preserve">The following table presents the shares of Common Stock that
Alleghany repurchased in the three months ended March 31, 2018
and 2017 pursuant to the 2015 Repurchase Program:
Three Months Ended March 31,
2018
2017
Shares repurchased 35,072
-
Cost of shares repurchased (in millions) $ 21.3 $ -
Average price per share repurchased $
606.40 $ - </t>
  </si>
  <si>
    <t>Reconciliation of Accumulated Other Comprehensive Income (Loss)</t>
  </si>
  <si>
    <t>The following table presents a reconciliation of the changes during
the three months ended March 31, 2018 and 2017 in accumulated
other comprehensive income (loss) attributable to Alleghany
stockholders:
Unrealized Unrealized Retirement Total
($ in
millions)
Balance as of January 1, 2018 $ 718.2 $
(84.6) $
(15.5) $
618.1
Cumulative effect of adoption of new accounting
pronouncements (1)
Reclassification of net unrealized gains on equity securities, net
of tax (735.6)
-
- (735.6)
Reclassification of stranded taxes 156.6 (18.2) (3.3) 135.1
Total (579.0) (18.2) (3.3) (600.5)
Other comprehensive income (loss), net of tax:
Other comprehensive income (loss) before reclassifications (146.4) 5.1 (1.3) (142.6)
Reclassifications from accumulated other comprehensive income 1.4
-
- 1.4
Total (145.0) 5.1 (1.3) (141.2)
Balance as of March 31, 2018 $ (5.8) $ (97.7) $ (20.1) $ (123.6)
Unrealized Unrealized Retirement Total
($ in
millions)
Balance as of January 1, 2017 $
232.2 $ (111.2) $ (11.7) $ 109.3
Cumulative effect of adoption of new accounting
pronouncements (1) 12.9
-
- 12.9
Other comprehensive income (loss), net of tax:
Other comprehensive income (loss) before reclassifications 124.9 5.1 (0.4) 129.6
Reclassifications from accumulated other comprehensive income (36.7)
-
- (36.7)
Total 88.2 5.1 (0.4) 92.9
Balance as of March 31, 2017 $ 333.3 $
(106.1) $ (12.1) $ 215.1
(1) See Note 1(c) of this Form
10-Q</t>
  </si>
  <si>
    <t>Reclassifications of Accumulated Other Comprehensive Income</t>
  </si>
  <si>
    <t>The following table presents reclassifications out of accumulated
other comprehensive income attributable to Alleghany stockholders
during the three months ended March 31, 2018 and 2017:
Accumulated Other
Three Months Ended March 31,
Comprehensive
Income
Component
Line in Consolidated Statement of
Earnings
2018
2017
($ in millions)
Unrealized appreciation of investments: Net realized capital
gains (1) $ 1.2 $ (59.6)
Other than temporary impairment
losses 0.5 3.2
Income taxes (0.3) 19.7
Total reclassifications: Net earnings $
1.4 $
(36.7)
(1) For the first three months of 2018,
excludes a $45.7 million pre-tax 10-Q</t>
  </si>
  <si>
    <t>Earnings Per Share of Common Stock (Tables)</t>
  </si>
  <si>
    <t>Reconciliation of Earnings and Share Data used in Basic and Diluted Earnings per Share Computations</t>
  </si>
  <si>
    <t>The following table presents a reconciliation of the earnings and
share data used in the basic and diluted earnings per share
computations for the three months ended March 31, 2018 and
2017:
Three Months Ended March 31,
2018 2017
($ in millions, except share amounts)
Net earnings available to Alleghany stockholders $ 171.6 $ 149.2
Effect of dilutive securities (1.3)
-
Income available to common stockholders for diluted earnings per
share $ 170.3 $ 149.2
Weighted average common shares outstanding applicable to basic
earnings per share 15,389,283 15,413,698
Effect of dilutive securities 29,381 6,770
Adjusted weighted average common shares outstanding applicable to
diluted earnings per share 15,418,664 15,420,468</t>
  </si>
  <si>
    <t>Segments of Business (Tables)</t>
  </si>
  <si>
    <t>Results for Reportable Segments and Corporate Activities</t>
  </si>
  <si>
    <t>The following tables present the results for Alleghany’s
three reportable segments and for corporate activities for the
three months ended March 31, 2018 and 2017:
Reinsurance Segment Insurance Segment
Three Months ended Property Casualty (1) Total RSUI Cap Total Subtotal Alleghany Total Corporate (2) Consolidated
($ in
millions)
Gross premiums written $
397.2 $
718.4 $
1,115.6 $
274.6 $
74.5 $
349.1 $
1,464.7 $ - $
1,464.7 $
(6.0) $
1,458.7
Net premiums written 305.1 691.9 997.0 187.0 69.3 256.3 1,253.3 - 1,253.3 - 1,253.3
Net premiums earned 275.1 685.1 960.2 180.9 66.7 247.6 1,207.8 - 1,207.8 - 1,207.8
Net loss and LAE 96.6 442.8 539.4 96.9 34.3 131.2 670.6 - 670.6 - 670.6
Commissions, brokerage 93.1 228.9 322.0 53.5 30.8 84.3 406.3 - 406.3 - 406.3
Underwriting profit (3) $ 85.4 $ 13.4 $ 98.8 $ 30.5 $ 1.6 $ 32.1 130.9 - 130.9 - 130.9
Net investment income
118.4 1.9 120.3 3.8 124.1
Change in the fair value of equity securities
(13.9) - (13.9) (28.6) (42.5)
Net realized capital gains 43.8 0.7 44.5 - 44.5
Other than temporary impairment losses
(0.5) - (0.5) - (0.5)
Noninsurance revenue 5.7 242.7 248.4 3.2 251.6
Other operating expenses 17.0 240.0 257.0 7.9 264.9
Corporate administration (0.3) - (0.3) 8.1 7.8
Amortization of intangible assets
(0.1) 5.4 5.3 - 5.3
Interest expense 6.7 1.3 8.0 13.5 21.5
Earnings (losses) before income taxes
$ 261.1 $ (1.4) $ 259.7 $ (51.1) $ 208.6
Reinsurance Segment Insurance Segment
Three Months ended Property Casualty (1) Total RSUI Cap Pacific Total Subtotal Alleghany Total Corporate (2) Consolidated
($ in
millions)
Gross premiums written $
375.4 $
680.3 $
1,055.7 $
264.4 $
65.6 $
40.7 $ 370.7 $
1,426.4 $
- $ 1,426.4 $ (5.6) $ 1,420.8
Net premiums written 285.2 664.2 949.4 182.6 61.0 40.1 283.7 1,233.1
- 1,233.1
- 1,233.1
Net premiums earned 286.8 639.3 926.1 182.7 62.1 38.3 283.1 1,209.2
- 1,209.2
- 1,209.2
Net loss and LAE 121.8 435.3 557.1 80.6 33.1 28.5 142.2 699.3
- 699.3
- 699.3
Commissions, brokerage 90.8 224.8 315.6 54.8 27.7 10.4 92.9 408.5
- 408.5
- 408.5
Underwriting profit (loss) (3) $ 74.2 $ (20.8) $ 53.4 $ 47.3 $ 1.3 $ (0.6) $ 48.0 101.4
- 101.4
- 101.4
Net investment income
112.2 0.4 112.6 2.9 115.5
Change in the fair value of equity securities
-
-
-
-
-
Net realized capital gains 60.2 (0.1) 60.1 (0.5) 59.6
Other than temporary impairment losses
(3.2)
- (3.2)
- (3.2)
Noninsurance revenue 2.5 144.7 147.2 4.1 151.3
Other operating expenses 23.2 141.5 164.7 10.4 175.1
Corporate administration 0.8
- 0.8 16.1 16.9
Amortization of intangible assets
(0.5) 4.3 3.8
- 3.8
Interest expense 6.8 0.9 7.7 13.2 20.9
Earnings (losses) before income taxes
$ 242.8 $ (1.7) $ 241.1 $ (33.2) $ 207.9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Summary of Identifiable Assets and Equity</t>
  </si>
  <si>
    <t>The following table presents identifiable assets, the portion of
identifiable assets related to cash and invested assets, and equity
attributable to Alleghany, for Alleghany’s three reportable
segments and for corporate activities as of March 31,
2018:
Identifiable Invested Equity
($ in
millions)
Reinsurance segment $ 16,515.3 $ 13,422.5 $ 5,155.3
Insurance segment 6,692.9 5,143.1 2,854.3
Subtotal 23,208.2 18,565.6 8,009.6
Alleghany Capital 1,306.0 149.8 797.1
Total segments 24,514.2 18,715.4 8,806.7
Corporate activities 583.0 484.9 (433.3)
Consolidated $ 25,097.2 $ 19,200.3 $
8,373.4</t>
  </si>
  <si>
    <t>Summary of Alleghany Capital Non-Insurance Revenue</t>
  </si>
  <si>
    <t>The following table presents noninsurance revenue for the Alleghany
Capital segment for the three months ended March 31, 2018 and
2017:
Three months ended March 31,
2018 2017
($ in millions)
Industrial $ 145.5 $ 41.9
Non-Industrial 97.1 102.8
Corporate &amp; other 0.1
-
Alleghany Capital $
242.7 $
144.7</t>
  </si>
  <si>
    <t>Summary of Significant Accounting Principles - Additional Information (Detail) - USD ($) $ in Millions</t>
  </si>
  <si>
    <t>12 Months Ended</t>
  </si>
  <si>
    <t>Jan. 01, 2018</t>
  </si>
  <si>
    <t>Aug. 01, 2017</t>
  </si>
  <si>
    <t>Jan. 01, 2017</t>
  </si>
  <si>
    <t>Significant Accounting Policies [Line Items]</t>
  </si>
  <si>
    <t>Statutory federal income tax rate</t>
  </si>
  <si>
    <t>21.00%</t>
  </si>
  <si>
    <t>35.00%</t>
  </si>
  <si>
    <t>Accumulated Other Comprehensive Income</t>
  </si>
  <si>
    <t>Cumulative effective of adoption of new accounting pronouncements</t>
  </si>
  <si>
    <t>[1]</t>
  </si>
  <si>
    <t>Accounting Standards Update 2018-02 | Accumulated Other Comprehensive Income</t>
  </si>
  <si>
    <t>Accounting Standards Update 2018-02 | Retained Earnings</t>
  </si>
  <si>
    <t>Accounting Standards Update 2017-08 | Accumulated Other Comprehensive Income</t>
  </si>
  <si>
    <t>Accounting Standards Update 2017-08 | Retained Earnings</t>
  </si>
  <si>
    <t>Accounting Standards Update 2016-01 |Reclassification of net unrealized gains on equity securities, net of tax | Accumulated Other Comprehensive Income</t>
  </si>
  <si>
    <t>Accounting Standards Update 2016-01 |Reclassification of net unrealized gains on equity securities, net of tax | Retained Earnings</t>
  </si>
  <si>
    <t>Wilbert Funeral Services, Inc</t>
  </si>
  <si>
    <t>Equity interest percentage</t>
  </si>
  <si>
    <t>45.00%</t>
  </si>
  <si>
    <t>Pacific Comp</t>
  </si>
  <si>
    <t>Cash consideration from sale</t>
  </si>
  <si>
    <t>Disposal date</t>
  </si>
  <si>
    <t>Dec. 31,
		2017</t>
  </si>
  <si>
    <t>Assets disposed of</t>
  </si>
  <si>
    <t>Liabilities disposed of</t>
  </si>
  <si>
    <t>Gain on sale of business, after tax</t>
  </si>
  <si>
    <t>Alleghany Corporation | Financial Guarantee | AIHL Re Limited Liability Company reinsurance of Pacific Compensation Insurance Company</t>
  </si>
  <si>
    <t>Guaranteed obligation, aggregate limit</t>
  </si>
  <si>
    <t>Aihl Re Limited Liability Company | AIHL Re Limited Liability Company reinsurance of Pacific Compensation Insurance Company</t>
  </si>
  <si>
    <t>Aggregate limit</t>
  </si>
  <si>
    <t>Final commutation and settlement date</t>
  </si>
  <si>
    <t>Dec. 31,
		2024</t>
  </si>
  <si>
    <t>WWSC Holdings, LLC</t>
  </si>
  <si>
    <t>Ownership of interest held by noncontrolling partners</t>
  </si>
  <si>
    <t>20.00%</t>
  </si>
  <si>
    <t>Kentucky Trailer</t>
  </si>
  <si>
    <t>Integrated Project Services LLC</t>
  </si>
  <si>
    <t>16.00%</t>
  </si>
  <si>
    <t>Bourn &amp; Koch, Inc.</t>
  </si>
  <si>
    <t>11.00%</t>
  </si>
  <si>
    <t>Jazwares, LLC</t>
  </si>
  <si>
    <t>23.00%</t>
  </si>
  <si>
    <t>Business acquisition date</t>
  </si>
  <si>
    <t>Apr. 28,
		2017</t>
  </si>
  <si>
    <t>Hirschfeld Holdings, LP | WWSC Holdings, LLC</t>
  </si>
  <si>
    <t>Feb. 7,
		2018</t>
  </si>
  <si>
    <t>See Note 1(c) of this Form 10-Q for additional information regarding Alleghany's adoption of new investment accounting guidance and adoption of new guidance on certain tax effects caused by the Tax Act.</t>
  </si>
  <si>
    <t>Carrying Value and Estimated Fair Value of Consolidated Financial Instruments (Detail) - USD ($) $ in Millions</t>
  </si>
  <si>
    <t>Assets</t>
  </si>
  <si>
    <t>Investments (excluding equity method investments and loans)</t>
  </si>
  <si>
    <t>Liabilities</t>
  </si>
  <si>
    <t>[2]</t>
  </si>
  <si>
    <t>Carrying Value</t>
  </si>
  <si>
    <t>This table include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below.</t>
  </si>
  <si>
    <t>See Note 8 to Notes to Consolidated Financial Statements set forth in Part II, Item 8, "Financial Statements and Supplementary Data" of the 2017 Form 10-K for additional information on the senior notes and other debt.</t>
  </si>
  <si>
    <t>Financial Instruments Measured at Fair Value and Level of Fair Value Hierarchy of Inputs (Detail) - USD ($) $ in Thousands</t>
  </si>
  <si>
    <t>Fair Value, Assets and Liabilities Measured on Recurring and Nonrecurring Basis [Line Items]</t>
  </si>
  <si>
    <t>Estimated fair value of available for sale equities</t>
  </si>
  <si>
    <t>Estimated fair value of available for sale debt securities</t>
  </si>
  <si>
    <t>Estimated fair values of financial instruments</t>
  </si>
  <si>
    <t>Total investments (excluding equity method investments and loans)</t>
  </si>
  <si>
    <t>Equity Securities | Common Stock</t>
  </si>
  <si>
    <t>Equity Securities | Preferred Stock</t>
  </si>
  <si>
    <t>Debt Securities | U.S. Government obligations</t>
  </si>
  <si>
    <t>Debt Securities | Municipal bonds</t>
  </si>
  <si>
    <t>Debt Securities | Foreign government obligations</t>
  </si>
  <si>
    <t>Debt Securities | U.S. corporate bonds</t>
  </si>
  <si>
    <t>Debt Securities | Foreign corporate bonds</t>
  </si>
  <si>
    <t>Debt Securities | Mortgage and asset backed securities | RMBS</t>
  </si>
  <si>
    <t>[3]</t>
  </si>
  <si>
    <t>Debt Securities | Mortgage and asset backed securities | CMBS</t>
  </si>
  <si>
    <t>Debt Securities | Mortgage and asset backed securities | Other asset-backed securities</t>
  </si>
  <si>
    <t>[4]</t>
  </si>
  <si>
    <t>Short-term Investments</t>
  </si>
  <si>
    <t>[5]</t>
  </si>
  <si>
    <t>Level 1 | Equity Securities | Common Stock</t>
  </si>
  <si>
    <t>Level 2 | Equity Securities | Common Stock</t>
  </si>
  <si>
    <t>Level 2 | Equity Securities | Preferred Stock</t>
  </si>
  <si>
    <t>Level 2 | Debt Securities | U.S. Government obligations</t>
  </si>
  <si>
    <t>Level 2 | Debt Securities | Municipal bonds</t>
  </si>
  <si>
    <t>Level 2 | Debt Securities | Foreign government obligations</t>
  </si>
  <si>
    <t>Level 2 | Debt Securities | U.S. corporate bonds</t>
  </si>
  <si>
    <t>Level 2 | Debt Securities | Foreign corporate bonds</t>
  </si>
  <si>
    <t>Level 2 | Debt Securities | Mortgage and asset backed securities | RMBS</t>
  </si>
  <si>
    <t>Level 2 | Debt Securities | Mortgage and asset backed securities | CMBS</t>
  </si>
  <si>
    <t>Level 2 | Debt Securities | Mortgage and asset backed securities | Other asset-backed securities</t>
  </si>
  <si>
    <t>Level 2 | Short-term Investments</t>
  </si>
  <si>
    <t>Level 3 | Equity Securities | Preferred Stock</t>
  </si>
  <si>
    <t>Level 3 | Debt Securities | U.S. corporate bonds</t>
  </si>
  <si>
    <t>Level 3 | Debt Securities | Foreign corporate bonds</t>
  </si>
  <si>
    <t>Level 3 | Debt Securities | Mortgage and asset backed securities | RMBS</t>
  </si>
  <si>
    <t>Level 3 | Debt Securities | Mortgage and asset backed securities | CMBS</t>
  </si>
  <si>
    <t>Level 3 | Debt Securities | Mortgage and asset backed securities | Other asset-backed securities</t>
  </si>
  <si>
    <t>Level 3 | Other invested assets</t>
  </si>
  <si>
    <t>Primarily includes government agency pass-through securities guaranteed by a government agency or government sponsored enterprise, among other types of RMBS.</t>
  </si>
  <si>
    <t>Includes $1,071.8 million and $1,101.3 million of collateralized loan obligations as of March 31, 2018 and December 31, 2017, respectively.</t>
  </si>
  <si>
    <t>Includes partnership and non-marketable equity investments accounted for at fair value, and excludes investments accounted for using the equity method.</t>
  </si>
  <si>
    <t>Financial Instruments Measured at Fair Value and Level of Fair Value Hierarchy of Inputs (Parenthetical) (Detail) - USD ($) $ in Thousands</t>
  </si>
  <si>
    <t>Other asset-backed securities | Debt Securities | Mortgage and asset backed securities</t>
  </si>
  <si>
    <t>Other asset-backed securities | Debt Securities | Mortgage and asset backed securities | Collateralized loan obligations</t>
  </si>
  <si>
    <t>Fair Value of Financial Instruments - Additional Information (Detail) - USD ($) $ in Millions</t>
  </si>
  <si>
    <t>Mar. 15, 2018</t>
  </si>
  <si>
    <t>Fair Value, Assets Measured on Recurring Basis, Unobservable Input Reconciliation [Line Items]</t>
  </si>
  <si>
    <t>Gross transfers out of Level 3</t>
  </si>
  <si>
    <t>Gross transfers into Level 3</t>
  </si>
  <si>
    <t>Equity Securities | Common Stock | Ares | Insurance Segment</t>
  </si>
  <si>
    <t>Gross transfers into Level 1</t>
  </si>
  <si>
    <t>Other invested assets | Ares | Insurance Segment</t>
  </si>
  <si>
    <t>All Investments Accounted for at Fair Value Other Than Other Invested Assets</t>
  </si>
  <si>
    <t>Includes partnership and non-marketable equity investments accounted for at fair value.</t>
  </si>
  <si>
    <t>Reconciliations of Changes in Level Three Assets Measured at Fair Value (Detail) - USD ($) $ in Millions</t>
  </si>
  <si>
    <t>Beginning balance</t>
  </si>
  <si>
    <t>Net realized/unrealized gains (losses) included in:</t>
  </si>
  <si>
    <t>Other comprehensive income</t>
  </si>
  <si>
    <t>Purchases</t>
  </si>
  <si>
    <t>Sales</t>
  </si>
  <si>
    <t>Issuances</t>
  </si>
  <si>
    <t>Settlements</t>
  </si>
  <si>
    <t>Transfers into Level 3</t>
  </si>
  <si>
    <t>Transfers out of Level 3</t>
  </si>
  <si>
    <t>Ending balance</t>
  </si>
  <si>
    <t>[1],[2]</t>
  </si>
  <si>
    <t>There were no other than temporary impairment ("OTTI") losses recorded in net earnings related to Level 3 assets still held as of March 31, 2018 and 2017.</t>
  </si>
  <si>
    <t>Amortized Cost or Cost and Fair Value of Available For Sale Securities (Detail) - USD ($) $ in Thousands</t>
  </si>
  <si>
    <t>Schedule of Available-for-sale Securities [Line Items]</t>
  </si>
  <si>
    <t>Amortized Cost or Cost</t>
  </si>
  <si>
    <t>Gross Unrealized Gains</t>
  </si>
  <si>
    <t>Gross Unrealized Losses</t>
  </si>
  <si>
    <t>Fair Value</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 USD ($) $ in Thousands</t>
  </si>
  <si>
    <t>Amortized Cost and Estimated Fair Value of Debt Securities by Contractual Maturity (Detail) - USD ($) $ in Thousands</t>
  </si>
  <si>
    <t>Short-term investments due in one year or less, amortized cost or cost</t>
  </si>
  <si>
    <t>Mortgage and asset-backed securities, amortized cost or cost</t>
  </si>
  <si>
    <t>Debt securities with maturity dates, amortized cost or cost:</t>
  </si>
  <si>
    <t>One year or less</t>
  </si>
  <si>
    <t>Over one through five years</t>
  </si>
  <si>
    <t>Over five through ten years</t>
  </si>
  <si>
    <t>Over ten years</t>
  </si>
  <si>
    <t>Short-term investments due in one year or less, fair value</t>
  </si>
  <si>
    <t>Mortgage and asset-backed securities, fair value</t>
  </si>
  <si>
    <t>Debt securities with maturity dates, fair value:</t>
  </si>
  <si>
    <t>Mortgage and asset-backed securities by their nature do not generally have single maturity dates.</t>
  </si>
  <si>
    <t>Net Investment Income (Detail) - USD ($) $ in Thousands</t>
  </si>
  <si>
    <t>Net Investment Income [Line Items]</t>
  </si>
  <si>
    <t>Interest income</t>
  </si>
  <si>
    <t>Dividend income</t>
  </si>
  <si>
    <t>Investment expenses</t>
  </si>
  <si>
    <t>Other investment results</t>
  </si>
  <si>
    <t>Ares</t>
  </si>
  <si>
    <t>Equity results</t>
  </si>
  <si>
    <t>Pillar Holdings and Funds | Pillar Capital Holdings Limited And Managed Funds</t>
  </si>
  <si>
    <t>See Note 3(g) of this Form 10-Q for discussion of the Pillar Investments, as defined therein, and limited partnership interests in certain subsidiaries of Ares</t>
  </si>
  <si>
    <t>Investments - Additional Information (Detail)</t>
  </si>
  <si>
    <t>Mar. 15, 2018USD ($)</t>
  </si>
  <si>
    <t>Jul. 31, 2013USD ($)</t>
  </si>
  <si>
    <t>Dec. 31, 2012USD ($)</t>
  </si>
  <si>
    <t>Mar. 31, 2018USD ($)Investment</t>
  </si>
  <si>
    <t>Mar. 31, 2017USD ($)</t>
  </si>
  <si>
    <t>Dec. 31, 2017USD ($)</t>
  </si>
  <si>
    <t>Investment [Line Items]</t>
  </si>
  <si>
    <t>Proceeds from sales of debt and equity securities</t>
  </si>
  <si>
    <t>Securities impairment test description</t>
  </si>
  <si>
    <t>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which is recorded as a component of other comprehensive income.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t>
  </si>
  <si>
    <t>Percentage of debt securities owned with credit rating below investment grade or not rated</t>
  </si>
  <si>
    <t>4.40%</t>
  </si>
  <si>
    <t>5.30%</t>
  </si>
  <si>
    <t>Fair value of common units</t>
  </si>
  <si>
    <t>Fair value of investment</t>
  </si>
  <si>
    <t>Pillar Capital Holdings Limited And Managed Funds | Pillar Holdings and Funds</t>
  </si>
  <si>
    <t>Pillar Capital Holdings Limited And Managed Funds | Pillar Holdings and Funds | Reinsurance Segment</t>
  </si>
  <si>
    <t>Investment in other invested asset</t>
  </si>
  <si>
    <t>Pillar Capital Holdings Limited And Managed Funds | Pillar Holdings and Funds | Insurance Segment</t>
  </si>
  <si>
    <t>Ares | Insurance Segment</t>
  </si>
  <si>
    <t>Percentage of equity stake</t>
  </si>
  <si>
    <t>6.25%</t>
  </si>
  <si>
    <t>Allowance for loan losses on commercial mortgage loans</t>
  </si>
  <si>
    <t>Equity Securities</t>
  </si>
  <si>
    <t>Equity Securities | Ares | Insurance Segment | Common Stock</t>
  </si>
  <si>
    <t>Debt Securities</t>
  </si>
  <si>
    <t>Number of securities in an unrealized loss position | Investment</t>
  </si>
  <si>
    <t>Number of securities in an unrealized loss position for 12 months or more | Investment</t>
  </si>
  <si>
    <t>Minimum | Commercial Mortgage Loan Portfolio</t>
  </si>
  <si>
    <t>Term of commercial mortgage loans</t>
  </si>
  <si>
    <t>2 years</t>
  </si>
  <si>
    <t>Minimum | Debt Securities</t>
  </si>
  <si>
    <t>Percentage of unrealized loss to cost where a security would be evaluated for other than temporarily impairment</t>
  </si>
  <si>
    <t>Maximum | Ares | Insurance Segment</t>
  </si>
  <si>
    <t>Investment commitment in investment fund</t>
  </si>
  <si>
    <t>Maximum | Commercial Mortgage Loan Portfolio</t>
  </si>
  <si>
    <t>10 years</t>
  </si>
  <si>
    <t>Percentage of principal amounts of loans to the property's appraised value</t>
  </si>
  <si>
    <t>0.667%</t>
  </si>
  <si>
    <t>Amounts of Gross Realized Capital Gains and Gross Realized Capital Losses (Detail) - USD ($) $ in Thousands</t>
  </si>
  <si>
    <t>Schedule of Gross Gains (Losses) [Line Items]</t>
  </si>
  <si>
    <t>Gross realized capital gains</t>
  </si>
  <si>
    <t>Gross realized capital losses</t>
  </si>
  <si>
    <t>Gross Unrealized Losses and Related Fair Values for AFS Securities Grouped by Duration of Time in Continuous Unrealized Loss Position (Detail) - USD ($) $ in Millions</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Activity in the Liability for Loss and Loss Adjustment Expense (Detail) - USD ($) $ in Thousands</t>
  </si>
  <si>
    <t>Liability for Claims and Claims Adjustment Expense [Line Items]</t>
  </si>
  <si>
    <t>Reserves as of January 1</t>
  </si>
  <si>
    <t>Less: reinsurance recoverables</t>
  </si>
  <si>
    <t>Net reserves as of January 1</t>
  </si>
  <si>
    <t>Incurred loss and LAE, net of reinsurance, related to:</t>
  </si>
  <si>
    <t>Current year</t>
  </si>
  <si>
    <t>Prior years</t>
  </si>
  <si>
    <t>Total incurred loss and LAE, net of reinsurance</t>
  </si>
  <si>
    <t>Paid loss and LAE, net of reinsurance, related to:</t>
  </si>
  <si>
    <t>Total paid loss and LAE, net of reinsurance</t>
  </si>
  <si>
    <t>Foreign exchange effect</t>
  </si>
  <si>
    <t>Net reserves as of March 31</t>
  </si>
  <si>
    <t>Reinsurance recoverables as of March 31</t>
  </si>
  <si>
    <t>Reserves as of March 31</t>
  </si>
  <si>
    <t>Reinsurance recoverables in this table include only ceded loss and LAE reserves.</t>
  </si>
  <si>
    <t>Includes paid losses, net of reinsurance, related to commutations.</t>
  </si>
  <si>
    <t>(Favorable) Unfavorable Prior Accident Year Loss Reserve Development (Detail) - USD ($) $ in Millions</t>
  </si>
  <si>
    <t>Claims Development [Line Items]</t>
  </si>
  <si>
    <t>Claims incurred related to prior years</t>
  </si>
  <si>
    <t>Reinsurance Segment</t>
  </si>
  <si>
    <t>Reinsurance Segment | Property</t>
  </si>
  <si>
    <t>Reinsurance Segment | Property | Property Catastrophe</t>
  </si>
  <si>
    <t>Reinsurance Segment | Property | Property Non-catastrophe</t>
  </si>
  <si>
    <t>Reinsurance Segment | Casualty &amp; Other</t>
  </si>
  <si>
    <t>Reinsurance Segment | Casualty &amp; Other | Ogden Rate Impact</t>
  </si>
  <si>
    <t>Reinsurance Segment | Casualty &amp; Other | All Other Casualty and Other</t>
  </si>
  <si>
    <t>[6]</t>
  </si>
  <si>
    <t>[7]</t>
  </si>
  <si>
    <t>Insurance Segment | RSUI</t>
  </si>
  <si>
    <t>Insurance Segment | RSUI | Casualty Insurance</t>
  </si>
  <si>
    <t>[8]</t>
  </si>
  <si>
    <t>[9]</t>
  </si>
  <si>
    <t>Insurance Segment | RSUI | Property and Other Insurance</t>
  </si>
  <si>
    <t>[10]</t>
  </si>
  <si>
    <t>Insurance Segment | CapSpecialty Incorporated</t>
  </si>
  <si>
    <t>[11]</t>
  </si>
  <si>
    <t>[12]</t>
  </si>
  <si>
    <t>Insurance Segment | Pacific Comp</t>
  </si>
  <si>
    <t>[13]</t>
  </si>
  <si>
    <t>Reflects favorable prior accident year loss reserve development primarily related to Hurricanes Maria and Harvey that occurred in the 2017 accident year.</t>
  </si>
  <si>
    <t>Reflects favorable prior accident year loss reserve development from several catastrophes that occurred in the 2010 through 2016 accident years.</t>
  </si>
  <si>
    <t>Reflects favorable prior accident year loss reserve development primarily related to the 2016 and 2017 accident years.</t>
  </si>
  <si>
    <t>Reflects favorable prior accident year loss reserve development primarily related to the 2014 through 2016 accident years</t>
  </si>
  <si>
    <t>Represents unfavorable prior accident year loss reserve development arising from the U.K. Ministry of Justice's decision to significantly reduce the discount rate, referred to as the Ogden rate, used to calculate lump-sum bodily injury payouts in personal injury insurance claims in the U.K. As of March 20, 2017, the Ogden rate changed from 2.50 percent to negative 0.75 percent.</t>
  </si>
  <si>
    <t>Primarily reflects favorable prior accident year loss reserve development in the shorter-tailed lines of business related to the 2016 and 2017 accident years, and in the shorter-tailed and longer-tailed lines of business related to the 2005 through 2013 accident years.</t>
  </si>
  <si>
    <t>Generally reflects favorable prior accident year loss reserve development in a variety of casualty &amp;amp; other lines of business primarily related to the 2010 through 2016 accident years.</t>
  </si>
  <si>
    <t>Primarily reflects favorable prior accident year loss reserve development in the umbrella/excess lines of business related to the 2005 through 2012 accident years, partially offset by unfavorable prior accident year loss reserve development in the directors' and officers' liability lines of business related primarily to the 2009 accident year.</t>
  </si>
  <si>
    <t>Primarily reflects favorable prior accident year loss reserve development in the umbrella/excess lines of business related to the 2005 through 2011 accident years.</t>
  </si>
  <si>
    <t>Primarily reflects unfavorable prior accident year property loss reserve development in the binding authority lines of business related to the 2015 and 2016 accident years.</t>
  </si>
  <si>
    <t>Primarily reflects favorable prior accident year loss reserve development in the surety lines of business related to the 2016 and 2017 accident years.</t>
  </si>
  <si>
    <t>Primarily reflects favorable prior accident year loss reserve development in the casualty lines of business related to the 2005, 2006 and 2012 accident years.</t>
  </si>
  <si>
    <t>Primarily reflects favorable prior accident year loss reserve development related to the 2013 accident year.</t>
  </si>
  <si>
    <t>(Favorable) Unfavorable Prior Accident Year Loss Reserve Development (Parenthetical) (Detail)</t>
  </si>
  <si>
    <t>Mar. 20, 2017</t>
  </si>
  <si>
    <t>Mar. 19, 2017</t>
  </si>
  <si>
    <t>Ogden discount rate</t>
  </si>
  <si>
    <t>(0.75%)</t>
  </si>
  <si>
    <t>2.50%</t>
  </si>
  <si>
    <t>Income Taxes - Additional Information (Detail) - USD ($) $ in Millions</t>
  </si>
  <si>
    <t>Income Taxes [Line Items]</t>
  </si>
  <si>
    <t>Effective income tax rate</t>
  </si>
  <si>
    <t>17.90%</t>
  </si>
  <si>
    <t>28.20%</t>
  </si>
  <si>
    <t>Interest or penalties accrued for uncertain tax positions</t>
  </si>
  <si>
    <t>Stockholders' Equity - Additional Information (Detail) - USD ($) $ / shares in Units, $ in Thousands</t>
  </si>
  <si>
    <t>Feb. 28, 2018</t>
  </si>
  <si>
    <t>Nov. 30, 2015</t>
  </si>
  <si>
    <t>Stockholders Equity Note [Line Items]</t>
  </si>
  <si>
    <t>Par value of common stock</t>
  </si>
  <si>
    <t>Dividend record date</t>
  </si>
  <si>
    <t>Mar. 5,
		2018</t>
  </si>
  <si>
    <t>Special dividend per share</t>
  </si>
  <si>
    <t>Dividends paid</t>
  </si>
  <si>
    <t>2015 Repurchase Program</t>
  </si>
  <si>
    <t>Aggregate amount of common stock authorized for repurchase</t>
  </si>
  <si>
    <t>Stock repurchase program, remaining share authorized for repurchase</t>
  </si>
  <si>
    <t>Schedule of Common Stock Repurchases (Detail) $ / shares in Units, $ in Millions</t>
  </si>
  <si>
    <t>Mar. 31, 2018USD ($)$ / sharesshares</t>
  </si>
  <si>
    <t>Schedule Of Common Share Purchase [Line Items]</t>
  </si>
  <si>
    <t>Shares repurchased | shares</t>
  </si>
  <si>
    <t>Cost of shares repurchased (in millions) | $</t>
  </si>
  <si>
    <t>Average price per share repurchased | $ / shares</t>
  </si>
  <si>
    <t>Reconciliation of Accumulated Other Comprehensive Income (Loss) (Detail) - USD ($) $ in Thousands</t>
  </si>
  <si>
    <t>Accumulated Other Comprehensive Income (Loss) [Line Items]</t>
  </si>
  <si>
    <t>Beginning Balance</t>
  </si>
  <si>
    <t>Other comprehensive income (loss), net of tax:</t>
  </si>
  <si>
    <t>Reclassifications from accumulated other comprehensive income</t>
  </si>
  <si>
    <t>Ending Balance</t>
  </si>
  <si>
    <t>Cumulative effect of adoption of new accounting pronouncements</t>
  </si>
  <si>
    <t>Other comprehensive income (loss) before reclassifications</t>
  </si>
  <si>
    <t>Total</t>
  </si>
  <si>
    <t>Accumulated Other Comprehensive Income | Accounting Standards Update 2016-01 |Reclassification of net unrealized gains on equity securities, net of tax</t>
  </si>
  <si>
    <t>Accumulated Other Comprehensive Income | Accounting Standards Update 2018-02</t>
  </si>
  <si>
    <t>Unrealized Appreciation of Investments</t>
  </si>
  <si>
    <t>Unrealized Appreciation of Investments | Accounting Standards Update 2016-01 |Reclassification of net unrealized gains on equity securities, net of tax</t>
  </si>
  <si>
    <t>Unrealized Appreciation of Investments | Accounting Standards Update 2018-02</t>
  </si>
  <si>
    <t>Unrealized Currency Translation Adjustment</t>
  </si>
  <si>
    <t>Unrealized Currency Translation Adjustment | Accounting Standards Update 2018-02</t>
  </si>
  <si>
    <t>Retirement Plans</t>
  </si>
  <si>
    <t>Retirement Plans | Accounting Standards Update 2018-02</t>
  </si>
  <si>
    <t>Reclassifications of Accumulated Other Comprehensive Income (Detail) - USD ($) $ in Thousands</t>
  </si>
  <si>
    <t>Reclassification Adjustment out of Accumulated Other Comprehensive Income [Line Items]</t>
  </si>
  <si>
    <t>Total reclassifications</t>
  </si>
  <si>
    <t>Reclassification out of Accumulated Other Comprehensive Income | Unrealized Appreciation of Investments</t>
  </si>
  <si>
    <t>For the first three months of 2018, excludes a $45.7 million pre-tax gain from AIHL's conversion of its limited partnership interests in certain subsidiaries of Ares into Ares common units. See Note 3(g) of this Form 10-Q for additional information.</t>
  </si>
  <si>
    <t>Reclassifications of Accumulated Other Comprehensive Income (Parenthetical) (Detail) - USD ($) $ in Thousands</t>
  </si>
  <si>
    <t>Reconciliation of Earnings and Share Data used in Basic and Diluted Earnings per Share Computations (Detail) - USD ($) $ in Thousands</t>
  </si>
  <si>
    <t>Earnings Per Share Disclosure [Line Item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Earnings Per Share of Common Stock - Additional Information (Detail) - shares</t>
  </si>
  <si>
    <t>Earnings Per Share [Line Items]</t>
  </si>
  <si>
    <t>Shares excluded in diluted earnings per share computation</t>
  </si>
  <si>
    <t>Commitments and Contingencies - Additional Information (Detail) - USD ($) $ in Thousands</t>
  </si>
  <si>
    <t>Commitments and Contingencies Disclosure [Line Items]</t>
  </si>
  <si>
    <t>Investments, debt securities</t>
  </si>
  <si>
    <t>Investments, equity securities</t>
  </si>
  <si>
    <t>Stockholders' equity</t>
  </si>
  <si>
    <t>Energy Sector Business</t>
  </si>
  <si>
    <t>Investments and equity in consolidated subsidiaries</t>
  </si>
  <si>
    <t>Energy Sector Business | Stranded Oil Resources Corporation</t>
  </si>
  <si>
    <t>Segments of Business - Additional Information (Detail) $ in Thousands</t>
  </si>
  <si>
    <t>Feb. 07, 2018USD ($)</t>
  </si>
  <si>
    <t>Mar. 31, 2018USD ($)Segment</t>
  </si>
  <si>
    <t>Mar. 31, 2017Segment</t>
  </si>
  <si>
    <t>Apr. 28, 2017</t>
  </si>
  <si>
    <t>Segment Reporting Information [Line Items]</t>
  </si>
  <si>
    <t>Number of reportable segments | Segment</t>
  </si>
  <si>
    <t>Debt amount</t>
  </si>
  <si>
    <t>WWSC Holdings, LLC | Hirschfeld Holdings, LP</t>
  </si>
  <si>
    <t>Operating Segments | Alleghany Capital Corporation Segment</t>
  </si>
  <si>
    <t>Operating Segments | WWSC Holdings, LLC | Alleghany Capital Corporation Segment</t>
  </si>
  <si>
    <t>Ownership interest acquired</t>
  </si>
  <si>
    <t>80.00%</t>
  </si>
  <si>
    <t>Operating Segments | WWSC Holdings, LLC | Hirschfeld Holdings, LP | Alleghany Capital Corporation Segment</t>
  </si>
  <si>
    <t>Purchase price for acquisition</t>
  </si>
  <si>
    <t>Cash consideration for acquisition</t>
  </si>
  <si>
    <t>Incremental debt acquired</t>
  </si>
  <si>
    <t>Operating Segments | Jazwares, LLC | Alleghany Capital Corporation Segment</t>
  </si>
  <si>
    <t>Operating Segments | Bourn &amp; Koch, Inc. | Alleghany Capital Corporation Segment</t>
  </si>
  <si>
    <t>Operating Segments | Integrated Project Services LLC | Alleghany Capital Corporation Segment</t>
  </si>
  <si>
    <t>Operating Segments | Kentucky Trailer | Alleghany Capital Corporation Segment</t>
  </si>
  <si>
    <t>Results for Reportable Segments and Corporate Activities (Detail) - USD ($) $ in Thousands</t>
  </si>
  <si>
    <t>Gross premiums written</t>
  </si>
  <si>
    <t>Net premiums written</t>
  </si>
  <si>
    <t>Net loss and LAE</t>
  </si>
  <si>
    <t>Underwriting (loss) profit</t>
  </si>
  <si>
    <t>Operating Segments</t>
  </si>
  <si>
    <t>Operating Segments | Reinsurance Segment</t>
  </si>
  <si>
    <t>Operating Segments | Reinsurance Segment | Property</t>
  </si>
  <si>
    <t>Operating Segments | Reinsurance Segment | Casualty &amp; Other</t>
  </si>
  <si>
    <t>Operating Segments | Insurance Segment</t>
  </si>
  <si>
    <t>Operating Segments | Insurance Segment | RSUI</t>
  </si>
  <si>
    <t>Operating Segments | Insurance Segment | CapSpecialty Incorporated</t>
  </si>
  <si>
    <t>Operating Segments | Insurance Segment | Pacific Comp</t>
  </si>
  <si>
    <t>Operating Segments | Reinsurance Segment and Insurance Segment</t>
  </si>
  <si>
    <t>Operating Segments | Alleghany Capital</t>
  </si>
  <si>
    <t>Corporate Activities</t>
  </si>
  <si>
    <t>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surety; and credit</t>
  </si>
  <si>
    <t>Includes elimination of minor reinsurance activity between segments.</t>
  </si>
  <si>
    <t>Summary of Identifiable Assets and Equity (Detail) - USD ($) $ in Thousands</t>
  </si>
  <si>
    <t>Identifiable Assets</t>
  </si>
  <si>
    <t>Invested Assets and Cash</t>
  </si>
  <si>
    <t>Equity attributable to Alleghany</t>
  </si>
  <si>
    <t>Summary of Alleghany Capital Non-Insurance Revenue (Detail) - USD ($) $ in Thousands</t>
  </si>
  <si>
    <t>Other Revenues [Line Items]</t>
  </si>
  <si>
    <t>Other revenues</t>
  </si>
  <si>
    <t>Operating Segments | Alleghany Capital | Industrial Segment</t>
  </si>
  <si>
    <t>Operating Segments | Alleghany Capital | Non-industrial Segment</t>
  </si>
  <si>
    <t>Operating Segments | Alleghany Capital | Corporate &amp; Oth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5368</v>
      </c>
    </row>
    <row r="12" spans="1:3">
      <c r="A12" s="4" t="s">
        <v>19</v>
      </c>
      <c r="B12" s="4" t="s">
        <v>20</v>
      </c>
    </row>
    <row r="13" spans="1:3">
      <c r="A13" s="4" t="s">
        <v>21</v>
      </c>
      <c r="B13" s="4" t="s">
        <v>22</v>
      </c>
    </row>
    <row r="14" spans="1:3">
      <c r="A14" s="4" t="s">
        <v>23</v>
      </c>
      <c r="C14" s="5" t="n">
        <v>15289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4" t="s">
        <v>167</v>
      </c>
      <c r="B3" s="4"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45899</v>
      </c>
      <c r="C3" s="7" t="n">
        <v>4099467</v>
      </c>
    </row>
    <row r="4" spans="1:3">
      <c r="A4" s="4" t="s">
        <v>28</v>
      </c>
      <c r="B4" s="5" t="n">
        <v>12066223</v>
      </c>
      <c r="C4" s="5" t="n">
        <v>12721399</v>
      </c>
    </row>
    <row r="5" spans="1:3">
      <c r="A5" s="4" t="s">
        <v>29</v>
      </c>
      <c r="B5" s="5" t="n">
        <v>611655</v>
      </c>
      <c r="C5" s="5" t="n">
        <v>578054</v>
      </c>
    </row>
    <row r="6" spans="1:3">
      <c r="A6" s="4" t="s">
        <v>30</v>
      </c>
      <c r="B6" s="5" t="n">
        <v>17223777</v>
      </c>
      <c r="C6" s="5" t="n">
        <v>17398920</v>
      </c>
    </row>
    <row r="7" spans="1:3">
      <c r="A7" s="4" t="s">
        <v>31</v>
      </c>
      <c r="B7" s="5" t="n">
        <v>601555</v>
      </c>
      <c r="C7" s="5" t="n">
        <v>743358</v>
      </c>
    </row>
    <row r="8" spans="1:3">
      <c r="A8" s="4" t="s">
        <v>32</v>
      </c>
      <c r="B8" s="5" t="n">
        <v>18489265</v>
      </c>
      <c r="C8" s="5" t="n">
        <v>18800642</v>
      </c>
    </row>
    <row r="9" spans="1:3">
      <c r="A9" s="4" t="s">
        <v>33</v>
      </c>
      <c r="B9" s="5" t="n">
        <v>711040</v>
      </c>
      <c r="C9" s="5" t="n">
        <v>838375</v>
      </c>
    </row>
    <row r="10" spans="1:3">
      <c r="A10" s="4" t="s">
        <v>34</v>
      </c>
      <c r="B10" s="5" t="n">
        <v>97998</v>
      </c>
      <c r="C10" s="5" t="n">
        <v>105877</v>
      </c>
    </row>
    <row r="11" spans="1:3">
      <c r="A11" s="4" t="s">
        <v>35</v>
      </c>
      <c r="B11" s="5" t="n">
        <v>856078</v>
      </c>
      <c r="C11" s="5" t="n">
        <v>797346</v>
      </c>
    </row>
    <row r="12" spans="1:3">
      <c r="A12" s="4" t="s">
        <v>36</v>
      </c>
      <c r="B12" s="5" t="n">
        <v>1653758</v>
      </c>
      <c r="C12" s="5" t="n">
        <v>1746488</v>
      </c>
    </row>
    <row r="13" spans="1:3">
      <c r="A13" s="4" t="s">
        <v>37</v>
      </c>
      <c r="B13" s="5" t="n">
        <v>204640</v>
      </c>
      <c r="C13" s="5" t="n">
        <v>190252</v>
      </c>
    </row>
    <row r="14" spans="1:3">
      <c r="A14" s="4" t="s">
        <v>38</v>
      </c>
      <c r="B14" s="5" t="n">
        <v>467524</v>
      </c>
      <c r="C14" s="5" t="n">
        <v>453346</v>
      </c>
    </row>
    <row r="15" spans="1:3">
      <c r="A15" s="4" t="s">
        <v>39</v>
      </c>
      <c r="B15" s="5" t="n">
        <v>198707</v>
      </c>
      <c r="C15" s="5" t="n">
        <v>125337</v>
      </c>
    </row>
    <row r="16" spans="1:3">
      <c r="A16" s="4" t="s">
        <v>40</v>
      </c>
      <c r="B16" s="5" t="n">
        <v>345306</v>
      </c>
      <c r="C16" s="5" t="n">
        <v>334905</v>
      </c>
    </row>
    <row r="17" spans="1:3">
      <c r="A17" s="4" t="s">
        <v>41</v>
      </c>
      <c r="B17" s="5" t="n">
        <v>467475</v>
      </c>
      <c r="C17" s="5" t="n">
        <v>459037</v>
      </c>
    </row>
    <row r="18" spans="1:3">
      <c r="A18" s="4" t="s">
        <v>42</v>
      </c>
      <c r="B18" s="5" t="n">
        <v>63568</v>
      </c>
      <c r="C18" s="5" t="n">
        <v>31085</v>
      </c>
    </row>
    <row r="19" spans="1:3">
      <c r="A19" s="4" t="s">
        <v>43</v>
      </c>
      <c r="B19" s="5" t="n">
        <v>123944</v>
      </c>
      <c r="C19" s="5" t="n">
        <v>136489</v>
      </c>
    </row>
    <row r="20" spans="1:3">
      <c r="A20" s="4" t="s">
        <v>44</v>
      </c>
      <c r="B20" s="5" t="n">
        <v>705433</v>
      </c>
      <c r="C20" s="5" t="n">
        <v>706042</v>
      </c>
    </row>
    <row r="21" spans="1:3">
      <c r="A21" s="4" t="s">
        <v>45</v>
      </c>
      <c r="B21" s="5" t="n">
        <v>712520</v>
      </c>
      <c r="C21" s="5" t="n">
        <v>659096</v>
      </c>
    </row>
    <row r="22" spans="1:3">
      <c r="A22" s="4" t="s">
        <v>46</v>
      </c>
      <c r="B22" s="5" t="n">
        <v>25097256</v>
      </c>
      <c r="C22" s="5" t="n">
        <v>25384317</v>
      </c>
    </row>
    <row r="23" spans="1:3">
      <c r="A23" s="3" t="s">
        <v>47</v>
      </c>
    </row>
    <row r="24" spans="1:3">
      <c r="A24" s="4" t="s">
        <v>48</v>
      </c>
      <c r="B24" s="5" t="n">
        <v>11714269</v>
      </c>
      <c r="C24" s="5" t="n">
        <v>11871250</v>
      </c>
    </row>
    <row r="25" spans="1:3">
      <c r="A25" s="4" t="s">
        <v>49</v>
      </c>
      <c r="B25" s="5" t="n">
        <v>2251593</v>
      </c>
      <c r="C25" s="5" t="n">
        <v>2182294</v>
      </c>
    </row>
    <row r="26" spans="1:3">
      <c r="A26" s="4" t="s">
        <v>50</v>
      </c>
      <c r="B26" s="5" t="n">
        <v>1540865</v>
      </c>
      <c r="C26" s="5" t="n">
        <v>1484897</v>
      </c>
    </row>
    <row r="27" spans="1:3">
      <c r="A27" s="4" t="s">
        <v>51</v>
      </c>
      <c r="B27" s="5" t="n">
        <v>160228</v>
      </c>
      <c r="C27" s="5" t="n">
        <v>156376</v>
      </c>
    </row>
    <row r="28" spans="1:3">
      <c r="A28" s="4" t="s">
        <v>52</v>
      </c>
      <c r="B28" s="5" t="n">
        <v>919270</v>
      </c>
      <c r="C28" s="5" t="n">
        <v>1068907</v>
      </c>
    </row>
    <row r="29" spans="1:3">
      <c r="A29" s="4" t="s">
        <v>53</v>
      </c>
      <c r="B29" s="5" t="n">
        <v>16586225</v>
      </c>
      <c r="C29" s="5" t="n">
        <v>16763724</v>
      </c>
    </row>
    <row r="30" spans="1:3">
      <c r="A30" s="4" t="s">
        <v>54</v>
      </c>
      <c r="B30" s="5" t="n">
        <v>137631</v>
      </c>
      <c r="C30" s="5" t="n">
        <v>106530</v>
      </c>
    </row>
    <row r="31" spans="1:3">
      <c r="A31" s="4" t="s">
        <v>55</v>
      </c>
      <c r="B31" s="5" t="n">
        <v>17460</v>
      </c>
      <c r="C31" s="5" t="n">
        <v>17460</v>
      </c>
    </row>
    <row r="32" spans="1:3">
      <c r="A32" s="4" t="s">
        <v>56</v>
      </c>
      <c r="B32" s="5" t="n">
        <v>3613630</v>
      </c>
      <c r="C32" s="5" t="n">
        <v>3612109</v>
      </c>
    </row>
    <row r="33" spans="1:3">
      <c r="A33" s="4" t="s">
        <v>57</v>
      </c>
      <c r="B33" s="5" t="n">
        <v>-123620</v>
      </c>
      <c r="C33" s="5" t="n">
        <v>618118</v>
      </c>
    </row>
    <row r="34" spans="1:3">
      <c r="A34" s="4" t="s">
        <v>58</v>
      </c>
      <c r="B34" s="5" t="n">
        <v>-843497</v>
      </c>
      <c r="C34" s="5" t="n">
        <v>-824906</v>
      </c>
    </row>
    <row r="35" spans="1:3">
      <c r="A35" s="4" t="s">
        <v>59</v>
      </c>
      <c r="B35" s="5" t="n">
        <v>5709427</v>
      </c>
      <c r="C35" s="5" t="n">
        <v>5091282</v>
      </c>
    </row>
    <row r="36" spans="1:3">
      <c r="A36" s="4" t="s">
        <v>60</v>
      </c>
      <c r="B36" s="5" t="n">
        <v>8373400</v>
      </c>
      <c r="C36" s="5" t="n">
        <v>8514063</v>
      </c>
    </row>
    <row r="37" spans="1:3">
      <c r="A37" s="4" t="s">
        <v>61</v>
      </c>
      <c r="B37" s="5" t="n">
        <v>25097256</v>
      </c>
      <c r="C37" s="5" t="n">
        <v>25384317</v>
      </c>
    </row>
    <row r="38" spans="1:3">
      <c r="A38" s="4" t="s">
        <v>62</v>
      </c>
    </row>
    <row r="39" spans="1:3">
      <c r="A39" s="3" t="s">
        <v>26</v>
      </c>
    </row>
    <row r="40" spans="1:3">
      <c r="A40" s="4" t="s">
        <v>63</v>
      </c>
      <c r="B40" s="7" t="n">
        <v>663933</v>
      </c>
      <c r="C40" s="7" t="n">
        <v>658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4"/>
    <col customWidth="1" max="8" min="8" width="14"/>
  </cols>
  <sheetData>
    <row r="1" spans="1:8">
      <c r="A1" s="1" t="s">
        <v>211</v>
      </c>
      <c r="C1" s="2" t="s">
        <v>1</v>
      </c>
      <c r="E1" s="2" t="s">
        <v>212</v>
      </c>
    </row>
    <row r="2" spans="1:8">
      <c r="C2" s="2" t="s">
        <v>2</v>
      </c>
      <c r="D2" s="2" t="s">
        <v>71</v>
      </c>
      <c r="E2" s="2" t="s">
        <v>25</v>
      </c>
      <c r="F2" s="2" t="s">
        <v>213</v>
      </c>
      <c r="G2" s="2" t="s">
        <v>214</v>
      </c>
      <c r="H2" s="2" t="s">
        <v>215</v>
      </c>
    </row>
    <row r="3" spans="1:8">
      <c r="A3" s="3" t="s">
        <v>216</v>
      </c>
    </row>
    <row r="4" spans="1:8">
      <c r="A4" s="4" t="s">
        <v>217</v>
      </c>
      <c r="C4" s="4" t="s">
        <v>218</v>
      </c>
      <c r="D4" s="4" t="s">
        <v>219</v>
      </c>
      <c r="E4" s="4" t="s">
        <v>219</v>
      </c>
    </row>
    <row r="5" spans="1:8">
      <c r="A5" s="4" t="s">
        <v>220</v>
      </c>
    </row>
    <row r="6" spans="1:8">
      <c r="A6" s="3" t="s">
        <v>216</v>
      </c>
    </row>
    <row r="7" spans="1:8">
      <c r="A7" s="4" t="s">
        <v>221</v>
      </c>
      <c r="B7" s="4" t="s">
        <v>222</v>
      </c>
      <c r="F7" s="9" t="n">
        <v>-600.5</v>
      </c>
      <c r="H7" s="9" t="n">
        <v>12.9</v>
      </c>
    </row>
    <row r="8" spans="1:8">
      <c r="A8" s="4" t="s">
        <v>223</v>
      </c>
    </row>
    <row r="9" spans="1:8">
      <c r="A9" s="3" t="s">
        <v>216</v>
      </c>
    </row>
    <row r="10" spans="1:8">
      <c r="A10" s="4" t="s">
        <v>221</v>
      </c>
      <c r="B10" s="4" t="s">
        <v>222</v>
      </c>
      <c r="F10" s="10" t="n">
        <v>135.1</v>
      </c>
    </row>
    <row r="11" spans="1:8">
      <c r="A11" s="4" t="s">
        <v>224</v>
      </c>
    </row>
    <row r="12" spans="1:8">
      <c r="A12" s="3" t="s">
        <v>216</v>
      </c>
    </row>
    <row r="13" spans="1:8">
      <c r="A13" s="4" t="s">
        <v>221</v>
      </c>
      <c r="F13" s="10" t="n">
        <v>-135.1</v>
      </c>
    </row>
    <row r="14" spans="1:8">
      <c r="A14" s="4" t="s">
        <v>225</v>
      </c>
    </row>
    <row r="15" spans="1:8">
      <c r="A15" s="3" t="s">
        <v>216</v>
      </c>
    </row>
    <row r="16" spans="1:8">
      <c r="A16" s="4" t="s">
        <v>221</v>
      </c>
      <c r="H16" s="5" t="n">
        <v>13</v>
      </c>
    </row>
    <row r="17" spans="1:8">
      <c r="A17" s="4" t="s">
        <v>226</v>
      </c>
    </row>
    <row r="18" spans="1:8">
      <c r="A18" s="3" t="s">
        <v>216</v>
      </c>
    </row>
    <row r="19" spans="1:8">
      <c r="A19" s="4" t="s">
        <v>221</v>
      </c>
      <c r="H19" s="7" t="n">
        <v>-13</v>
      </c>
    </row>
    <row r="20" spans="1:8">
      <c r="A20" s="4" t="s">
        <v>227</v>
      </c>
    </row>
    <row r="21" spans="1:8">
      <c r="A21" s="3" t="s">
        <v>216</v>
      </c>
    </row>
    <row r="22" spans="1:8">
      <c r="A22" s="4" t="s">
        <v>221</v>
      </c>
      <c r="B22" s="4" t="s">
        <v>222</v>
      </c>
      <c r="F22" s="10" t="n">
        <v>-735.6</v>
      </c>
    </row>
    <row r="23" spans="1:8">
      <c r="A23" s="4" t="s">
        <v>228</v>
      </c>
    </row>
    <row r="24" spans="1:8">
      <c r="A24" s="3" t="s">
        <v>216</v>
      </c>
    </row>
    <row r="25" spans="1:8">
      <c r="A25" s="4" t="s">
        <v>221</v>
      </c>
      <c r="F25" s="9" t="n">
        <v>735.6</v>
      </c>
    </row>
    <row r="26" spans="1:8">
      <c r="A26" s="4" t="s">
        <v>229</v>
      </c>
    </row>
    <row r="27" spans="1:8">
      <c r="A27" s="3" t="s">
        <v>216</v>
      </c>
    </row>
    <row r="28" spans="1:8">
      <c r="A28" s="4" t="s">
        <v>230</v>
      </c>
      <c r="C28" s="4" t="s">
        <v>231</v>
      </c>
      <c r="G28" s="4" t="s">
        <v>231</v>
      </c>
    </row>
    <row r="29" spans="1:8">
      <c r="A29" s="4" t="s">
        <v>232</v>
      </c>
    </row>
    <row r="30" spans="1:8">
      <c r="A30" s="3" t="s">
        <v>216</v>
      </c>
    </row>
    <row r="31" spans="1:8">
      <c r="A31" s="4" t="s">
        <v>233</v>
      </c>
      <c r="E31" s="7" t="n">
        <v>158</v>
      </c>
    </row>
    <row r="32" spans="1:8">
      <c r="A32" s="4" t="s">
        <v>234</v>
      </c>
      <c r="E32" s="4" t="s">
        <v>235</v>
      </c>
    </row>
    <row r="33" spans="1:8">
      <c r="A33" s="4" t="s">
        <v>236</v>
      </c>
      <c r="E33" s="7" t="n">
        <v>442</v>
      </c>
    </row>
    <row r="34" spans="1:8">
      <c r="A34" s="4" t="s">
        <v>237</v>
      </c>
      <c r="E34" s="5" t="n">
        <v>316</v>
      </c>
    </row>
    <row r="35" spans="1:8">
      <c r="A35" s="4" t="s">
        <v>238</v>
      </c>
      <c r="E35" s="5" t="n">
        <v>16</v>
      </c>
    </row>
    <row r="36" spans="1:8">
      <c r="A36" s="4" t="s">
        <v>239</v>
      </c>
    </row>
    <row r="37" spans="1:8">
      <c r="A37" s="3" t="s">
        <v>216</v>
      </c>
    </row>
    <row r="38" spans="1:8">
      <c r="A38" s="4" t="s">
        <v>240</v>
      </c>
      <c r="E38" s="5" t="n">
        <v>150</v>
      </c>
    </row>
    <row r="39" spans="1:8">
      <c r="A39" s="4" t="s">
        <v>241</v>
      </c>
    </row>
    <row r="40" spans="1:8">
      <c r="A40" s="3" t="s">
        <v>216</v>
      </c>
    </row>
    <row r="41" spans="1:8">
      <c r="A41" s="4" t="s">
        <v>242</v>
      </c>
      <c r="E41" s="7" t="n">
        <v>150</v>
      </c>
    </row>
    <row r="42" spans="1:8">
      <c r="A42" s="4" t="s">
        <v>243</v>
      </c>
      <c r="E42" s="4" t="s">
        <v>244</v>
      </c>
    </row>
    <row r="43" spans="1:8">
      <c r="A43" s="4" t="s">
        <v>245</v>
      </c>
    </row>
    <row r="44" spans="1:8">
      <c r="A44" s="3" t="s">
        <v>216</v>
      </c>
    </row>
    <row r="45" spans="1:8">
      <c r="A45" s="4" t="s">
        <v>246</v>
      </c>
      <c r="C45" s="4" t="s">
        <v>247</v>
      </c>
    </row>
    <row r="46" spans="1:8">
      <c r="A46" s="4" t="s">
        <v>248</v>
      </c>
    </row>
    <row r="47" spans="1:8">
      <c r="A47" s="3" t="s">
        <v>216</v>
      </c>
    </row>
    <row r="48" spans="1:8">
      <c r="A48" s="4" t="s">
        <v>246</v>
      </c>
      <c r="C48" s="4" t="s">
        <v>218</v>
      </c>
    </row>
    <row r="49" spans="1:8">
      <c r="A49" s="4" t="s">
        <v>249</v>
      </c>
    </row>
    <row r="50" spans="1:8">
      <c r="A50" s="3" t="s">
        <v>216</v>
      </c>
    </row>
    <row r="51" spans="1:8">
      <c r="A51" s="4" t="s">
        <v>246</v>
      </c>
      <c r="C51" s="4" t="s">
        <v>250</v>
      </c>
    </row>
    <row r="52" spans="1:8">
      <c r="A52" s="4" t="s">
        <v>251</v>
      </c>
    </row>
    <row r="53" spans="1:8">
      <c r="A53" s="3" t="s">
        <v>216</v>
      </c>
    </row>
    <row r="54" spans="1:8">
      <c r="A54" s="4" t="s">
        <v>246</v>
      </c>
      <c r="C54" s="4" t="s">
        <v>252</v>
      </c>
    </row>
    <row r="55" spans="1:8">
      <c r="A55" s="4" t="s">
        <v>253</v>
      </c>
    </row>
    <row r="56" spans="1:8">
      <c r="A56" s="3" t="s">
        <v>216</v>
      </c>
    </row>
    <row r="57" spans="1:8">
      <c r="A57" s="4" t="s">
        <v>246</v>
      </c>
      <c r="C57" s="4" t="s">
        <v>254</v>
      </c>
    </row>
    <row r="58" spans="1:8">
      <c r="A58" s="4" t="s">
        <v>245</v>
      </c>
    </row>
    <row r="59" spans="1:8">
      <c r="A59" s="3" t="s">
        <v>216</v>
      </c>
    </row>
    <row r="60" spans="1:8">
      <c r="A60" s="4" t="s">
        <v>255</v>
      </c>
      <c r="C60" s="4" t="s">
        <v>256</v>
      </c>
    </row>
    <row r="61" spans="1:8">
      <c r="A61" s="4" t="s">
        <v>257</v>
      </c>
    </row>
    <row r="62" spans="1:8">
      <c r="A62" s="3" t="s">
        <v>216</v>
      </c>
    </row>
    <row r="63" spans="1:8">
      <c r="A63" s="4" t="s">
        <v>255</v>
      </c>
      <c r="C63" s="4" t="s">
        <v>258</v>
      </c>
    </row>
    <row r="64" spans="1:8"/>
    <row r="65" spans="1:8">
      <c r="A65" s="4" t="s">
        <v>222</v>
      </c>
      <c r="B65" s="4" t="s">
        <v>259</v>
      </c>
    </row>
  </sheetData>
  <mergeCells count="4">
    <mergeCell ref="A1:B2"/>
    <mergeCell ref="C1:D1"/>
    <mergeCell ref="A64:G64"/>
    <mergeCell ref="B65:G6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0</v>
      </c>
      <c r="C1" s="2" t="s">
        <v>2</v>
      </c>
      <c r="D1" s="2" t="s">
        <v>25</v>
      </c>
    </row>
    <row r="2" spans="1:4">
      <c r="A2" s="3" t="s">
        <v>261</v>
      </c>
    </row>
    <row r="3" spans="1:4">
      <c r="A3" s="4" t="s">
        <v>262</v>
      </c>
      <c r="B3" s="4" t="s">
        <v>222</v>
      </c>
      <c r="C3" s="9" t="n">
        <v>17284.1</v>
      </c>
      <c r="D3" s="9" t="n">
        <v>17406.5</v>
      </c>
    </row>
    <row r="4" spans="1:4">
      <c r="A4" s="3" t="s">
        <v>263</v>
      </c>
    </row>
    <row r="5" spans="1:4">
      <c r="A5" s="4" t="s">
        <v>50</v>
      </c>
      <c r="B5" s="4" t="s">
        <v>264</v>
      </c>
      <c r="C5" s="10" t="n">
        <v>1677.8</v>
      </c>
      <c r="D5" s="10" t="n">
        <v>1614.6</v>
      </c>
    </row>
    <row r="6" spans="1:4">
      <c r="A6" s="4" t="s">
        <v>265</v>
      </c>
    </row>
    <row r="7" spans="1:4">
      <c r="A7" s="3" t="s">
        <v>261</v>
      </c>
    </row>
    <row r="8" spans="1:4">
      <c r="A8" s="4" t="s">
        <v>262</v>
      </c>
      <c r="B8" s="4" t="s">
        <v>222</v>
      </c>
      <c r="C8" s="10" t="n">
        <v>17284.1</v>
      </c>
      <c r="D8" s="10" t="n">
        <v>17406.5</v>
      </c>
    </row>
    <row r="9" spans="1:4">
      <c r="A9" s="3" t="s">
        <v>263</v>
      </c>
    </row>
    <row r="10" spans="1:4">
      <c r="A10" s="4" t="s">
        <v>50</v>
      </c>
      <c r="B10" s="4" t="s">
        <v>264</v>
      </c>
      <c r="C10" s="9" t="n">
        <v>1540.9</v>
      </c>
      <c r="D10" s="9" t="n">
        <v>1484.9</v>
      </c>
    </row>
    <row r="11" spans="1:4"/>
    <row r="12" spans="1:4">
      <c r="A12" s="4" t="s">
        <v>222</v>
      </c>
      <c r="B12" s="4" t="s">
        <v>266</v>
      </c>
    </row>
    <row r="13" spans="1:4">
      <c r="A13" s="4" t="s">
        <v>264</v>
      </c>
      <c r="B13" s="4" t="s">
        <v>267</v>
      </c>
    </row>
  </sheetData>
  <mergeCells count="4">
    <mergeCell ref="A1:B1"/>
    <mergeCell ref="A11:C11"/>
    <mergeCell ref="B12:C12"/>
    <mergeCell ref="B13:C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v>
      </c>
      <c r="C1" s="2" t="s">
        <v>2</v>
      </c>
      <c r="D1" s="2" t="s">
        <v>25</v>
      </c>
    </row>
    <row r="2" spans="1:4">
      <c r="A2" s="3" t="s">
        <v>269</v>
      </c>
    </row>
    <row r="3" spans="1:4">
      <c r="A3" s="4" t="s">
        <v>270</v>
      </c>
      <c r="C3" s="7" t="n">
        <v>4545899</v>
      </c>
      <c r="D3" s="7" t="n">
        <v>4099467</v>
      </c>
    </row>
    <row r="4" spans="1:4">
      <c r="A4" s="4" t="s">
        <v>271</v>
      </c>
      <c r="C4" s="5" t="n">
        <v>12066223</v>
      </c>
      <c r="D4" s="5" t="n">
        <v>12721399</v>
      </c>
    </row>
    <row r="5" spans="1:4">
      <c r="A5" s="4" t="s">
        <v>272</v>
      </c>
      <c r="C5" s="5" t="n">
        <v>12677900</v>
      </c>
      <c r="D5" s="5" t="n">
        <v>17399000</v>
      </c>
    </row>
    <row r="6" spans="1:4">
      <c r="A6" s="4" t="s">
        <v>273</v>
      </c>
      <c r="B6" s="4" t="s">
        <v>222</v>
      </c>
      <c r="C6" s="5" t="n">
        <v>17284100</v>
      </c>
      <c r="D6" s="5" t="n">
        <v>17406500</v>
      </c>
    </row>
    <row r="7" spans="1:4">
      <c r="A7" s="4" t="s">
        <v>50</v>
      </c>
      <c r="B7" s="4" t="s">
        <v>264</v>
      </c>
      <c r="C7" s="5" t="n">
        <v>1677800</v>
      </c>
      <c r="D7" s="5" t="n">
        <v>1614600</v>
      </c>
    </row>
    <row r="8" spans="1:4">
      <c r="A8" s="4" t="s">
        <v>274</v>
      </c>
    </row>
    <row r="9" spans="1:4">
      <c r="A9" s="3" t="s">
        <v>269</v>
      </c>
    </row>
    <row r="10" spans="1:4">
      <c r="A10" s="4" t="s">
        <v>270</v>
      </c>
      <c r="C10" s="5" t="n">
        <v>4540700</v>
      </c>
      <c r="D10" s="5" t="n">
        <v>4094500</v>
      </c>
    </row>
    <row r="11" spans="1:4">
      <c r="A11" s="4" t="s">
        <v>275</v>
      </c>
    </row>
    <row r="12" spans="1:4">
      <c r="A12" s="3" t="s">
        <v>269</v>
      </c>
    </row>
    <row r="13" spans="1:4">
      <c r="A13" s="4" t="s">
        <v>270</v>
      </c>
      <c r="C13" s="5" t="n">
        <v>5200</v>
      </c>
      <c r="D13" s="5" t="n">
        <v>5000</v>
      </c>
    </row>
    <row r="14" spans="1:4">
      <c r="A14" s="4" t="s">
        <v>276</v>
      </c>
    </row>
    <row r="15" spans="1:4">
      <c r="A15" s="3" t="s">
        <v>269</v>
      </c>
    </row>
    <row r="16" spans="1:4">
      <c r="A16" s="4" t="s">
        <v>271</v>
      </c>
      <c r="C16" s="5" t="n">
        <v>1031700</v>
      </c>
      <c r="D16" s="5" t="n">
        <v>948000</v>
      </c>
    </row>
    <row r="17" spans="1:4">
      <c r="A17" s="4" t="s">
        <v>277</v>
      </c>
    </row>
    <row r="18" spans="1:4">
      <c r="A18" s="3" t="s">
        <v>269</v>
      </c>
    </row>
    <row r="19" spans="1:4">
      <c r="A19" s="4" t="s">
        <v>271</v>
      </c>
      <c r="C19" s="5" t="n">
        <v>3140600</v>
      </c>
      <c r="D19" s="5" t="n">
        <v>3682100</v>
      </c>
    </row>
    <row r="20" spans="1:4">
      <c r="A20" s="4" t="s">
        <v>278</v>
      </c>
    </row>
    <row r="21" spans="1:4">
      <c r="A21" s="3" t="s">
        <v>269</v>
      </c>
    </row>
    <row r="22" spans="1:4">
      <c r="A22" s="4" t="s">
        <v>271</v>
      </c>
      <c r="C22" s="5" t="n">
        <v>958100</v>
      </c>
      <c r="D22" s="5" t="n">
        <v>1006600</v>
      </c>
    </row>
    <row r="23" spans="1:4">
      <c r="A23" s="4" t="s">
        <v>279</v>
      </c>
    </row>
    <row r="24" spans="1:4">
      <c r="A24" s="3" t="s">
        <v>269</v>
      </c>
    </row>
    <row r="25" spans="1:4">
      <c r="A25" s="4" t="s">
        <v>271</v>
      </c>
      <c r="C25" s="5" t="n">
        <v>2275700</v>
      </c>
      <c r="D25" s="5" t="n">
        <v>2433000</v>
      </c>
    </row>
    <row r="26" spans="1:4">
      <c r="A26" s="4" t="s">
        <v>280</v>
      </c>
    </row>
    <row r="27" spans="1:4">
      <c r="A27" s="3" t="s">
        <v>269</v>
      </c>
    </row>
    <row r="28" spans="1:4">
      <c r="A28" s="4" t="s">
        <v>271</v>
      </c>
      <c r="C28" s="5" t="n">
        <v>1416300</v>
      </c>
      <c r="D28" s="5" t="n">
        <v>1499800</v>
      </c>
    </row>
    <row r="29" spans="1:4">
      <c r="A29" s="4" t="s">
        <v>281</v>
      </c>
    </row>
    <row r="30" spans="1:4">
      <c r="A30" s="3" t="s">
        <v>269</v>
      </c>
    </row>
    <row r="31" spans="1:4">
      <c r="A31" s="4" t="s">
        <v>271</v>
      </c>
      <c r="B31" s="4" t="s">
        <v>282</v>
      </c>
      <c r="C31" s="5" t="n">
        <v>1059200</v>
      </c>
      <c r="D31" s="5" t="n">
        <v>995600</v>
      </c>
    </row>
    <row r="32" spans="1:4">
      <c r="A32" s="4" t="s">
        <v>283</v>
      </c>
    </row>
    <row r="33" spans="1:4">
      <c r="A33" s="3" t="s">
        <v>269</v>
      </c>
    </row>
    <row r="34" spans="1:4">
      <c r="A34" s="4" t="s">
        <v>271</v>
      </c>
      <c r="C34" s="5" t="n">
        <v>525100</v>
      </c>
      <c r="D34" s="5" t="n">
        <v>551700</v>
      </c>
    </row>
    <row r="35" spans="1:4">
      <c r="A35" s="4" t="s">
        <v>284</v>
      </c>
    </row>
    <row r="36" spans="1:4">
      <c r="A36" s="3" t="s">
        <v>269</v>
      </c>
    </row>
    <row r="37" spans="1:4">
      <c r="A37" s="4" t="s">
        <v>271</v>
      </c>
      <c r="B37" s="4" t="s">
        <v>285</v>
      </c>
      <c r="C37" s="5" t="n">
        <v>1659500</v>
      </c>
      <c r="D37" s="5" t="n">
        <v>1604600</v>
      </c>
    </row>
    <row r="38" spans="1:4">
      <c r="A38" s="4" t="s">
        <v>286</v>
      </c>
    </row>
    <row r="39" spans="1:4">
      <c r="A39" s="3" t="s">
        <v>269</v>
      </c>
    </row>
    <row r="40" spans="1:4">
      <c r="A40" s="4" t="s">
        <v>272</v>
      </c>
      <c r="C40" s="5" t="n">
        <v>611700</v>
      </c>
      <c r="D40" s="5" t="n">
        <v>578100</v>
      </c>
    </row>
    <row r="41" spans="1:4">
      <c r="A41" s="4" t="s">
        <v>31</v>
      </c>
    </row>
    <row r="42" spans="1:4">
      <c r="A42" s="3" t="s">
        <v>269</v>
      </c>
    </row>
    <row r="43" spans="1:4">
      <c r="A43" s="4" t="s">
        <v>272</v>
      </c>
      <c r="B43" s="4" t="s">
        <v>287</v>
      </c>
      <c r="C43" s="5" t="n">
        <v>60300</v>
      </c>
      <c r="D43" s="5" t="n">
        <v>7500</v>
      </c>
    </row>
    <row r="44" spans="1:4">
      <c r="A44" s="11" t="n">
        <v>1</v>
      </c>
    </row>
    <row r="45" spans="1:4">
      <c r="A45" s="3" t="s">
        <v>269</v>
      </c>
    </row>
    <row r="46" spans="1:4">
      <c r="A46" s="4" t="s">
        <v>270</v>
      </c>
      <c r="C46" s="5" t="n">
        <v>4537100</v>
      </c>
      <c r="D46" s="5" t="n">
        <v>4090700</v>
      </c>
    </row>
    <row r="47" spans="1:4">
      <c r="A47" s="4" t="s">
        <v>273</v>
      </c>
      <c r="C47" s="5" t="n">
        <v>4537100</v>
      </c>
      <c r="D47" s="5" t="n">
        <v>4090700</v>
      </c>
    </row>
    <row r="48" spans="1:4">
      <c r="A48" s="4" t="s">
        <v>288</v>
      </c>
    </row>
    <row r="49" spans="1:4">
      <c r="A49" s="3" t="s">
        <v>269</v>
      </c>
    </row>
    <row r="50" spans="1:4">
      <c r="A50" s="4" t="s">
        <v>270</v>
      </c>
      <c r="C50" s="5" t="n">
        <v>4537100</v>
      </c>
      <c r="D50" s="5" t="n">
        <v>4090700</v>
      </c>
    </row>
    <row r="51" spans="1:4">
      <c r="A51" s="11" t="n">
        <v>2</v>
      </c>
    </row>
    <row r="52" spans="1:4">
      <c r="A52" s="3" t="s">
        <v>269</v>
      </c>
    </row>
    <row r="53" spans="1:4">
      <c r="A53" s="4" t="s">
        <v>270</v>
      </c>
      <c r="C53" s="5" t="n">
        <v>3600</v>
      </c>
      <c r="D53" s="5" t="n">
        <v>6900</v>
      </c>
    </row>
    <row r="54" spans="1:4">
      <c r="A54" s="4" t="s">
        <v>271</v>
      </c>
      <c r="C54" s="5" t="n">
        <v>10459900</v>
      </c>
      <c r="D54" s="5" t="n">
        <v>11121500</v>
      </c>
    </row>
    <row r="55" spans="1:4">
      <c r="A55" s="4" t="s">
        <v>273</v>
      </c>
      <c r="C55" s="5" t="n">
        <v>11075200</v>
      </c>
      <c r="D55" s="5" t="n">
        <v>11706500</v>
      </c>
    </row>
    <row r="56" spans="1:4">
      <c r="A56" s="4" t="s">
        <v>50</v>
      </c>
      <c r="C56" s="5" t="n">
        <v>1520900</v>
      </c>
      <c r="D56" s="5" t="n">
        <v>1513600</v>
      </c>
    </row>
    <row r="57" spans="1:4">
      <c r="A57" s="4" t="s">
        <v>289</v>
      </c>
    </row>
    <row r="58" spans="1:4">
      <c r="A58" s="3" t="s">
        <v>269</v>
      </c>
    </row>
    <row r="59" spans="1:4">
      <c r="A59" s="4" t="s">
        <v>270</v>
      </c>
      <c r="C59" s="5" t="n">
        <v>3600</v>
      </c>
      <c r="D59" s="5" t="n">
        <v>3800</v>
      </c>
    </row>
    <row r="60" spans="1:4">
      <c r="A60" s="4" t="s">
        <v>290</v>
      </c>
    </row>
    <row r="61" spans="1:4">
      <c r="A61" s="3" t="s">
        <v>269</v>
      </c>
    </row>
    <row r="62" spans="1:4">
      <c r="A62" s="4" t="s">
        <v>270</v>
      </c>
      <c r="D62" s="5" t="n">
        <v>3100</v>
      </c>
    </row>
    <row r="63" spans="1:4">
      <c r="A63" s="4" t="s">
        <v>291</v>
      </c>
    </row>
    <row r="64" spans="1:4">
      <c r="A64" s="3" t="s">
        <v>269</v>
      </c>
    </row>
    <row r="65" spans="1:4">
      <c r="A65" s="4" t="s">
        <v>271</v>
      </c>
      <c r="C65" s="5" t="n">
        <v>1031700</v>
      </c>
      <c r="D65" s="5" t="n">
        <v>948000</v>
      </c>
    </row>
    <row r="66" spans="1:4">
      <c r="A66" s="4" t="s">
        <v>292</v>
      </c>
    </row>
    <row r="67" spans="1:4">
      <c r="A67" s="3" t="s">
        <v>269</v>
      </c>
    </row>
    <row r="68" spans="1:4">
      <c r="A68" s="4" t="s">
        <v>271</v>
      </c>
      <c r="C68" s="5" t="n">
        <v>3140600</v>
      </c>
      <c r="D68" s="5" t="n">
        <v>3682100</v>
      </c>
    </row>
    <row r="69" spans="1:4">
      <c r="A69" s="4" t="s">
        <v>293</v>
      </c>
    </row>
    <row r="70" spans="1:4">
      <c r="A70" s="3" t="s">
        <v>269</v>
      </c>
    </row>
    <row r="71" spans="1:4">
      <c r="A71" s="4" t="s">
        <v>271</v>
      </c>
      <c r="C71" s="5" t="n">
        <v>958100</v>
      </c>
      <c r="D71" s="5" t="n">
        <v>1006600</v>
      </c>
    </row>
    <row r="72" spans="1:4">
      <c r="A72" s="4" t="s">
        <v>294</v>
      </c>
    </row>
    <row r="73" spans="1:4">
      <c r="A73" s="3" t="s">
        <v>269</v>
      </c>
    </row>
    <row r="74" spans="1:4">
      <c r="A74" s="4" t="s">
        <v>271</v>
      </c>
      <c r="C74" s="5" t="n">
        <v>1985500</v>
      </c>
      <c r="D74" s="5" t="n">
        <v>2173000</v>
      </c>
    </row>
    <row r="75" spans="1:4">
      <c r="A75" s="4" t="s">
        <v>295</v>
      </c>
    </row>
    <row r="76" spans="1:4">
      <c r="A76" s="3" t="s">
        <v>269</v>
      </c>
    </row>
    <row r="77" spans="1:4">
      <c r="A77" s="4" t="s">
        <v>271</v>
      </c>
      <c r="C77" s="5" t="n">
        <v>1343300</v>
      </c>
      <c r="D77" s="5" t="n">
        <v>1424600</v>
      </c>
    </row>
    <row r="78" spans="1:4">
      <c r="A78" s="4" t="s">
        <v>296</v>
      </c>
    </row>
    <row r="79" spans="1:4">
      <c r="A79" s="3" t="s">
        <v>269</v>
      </c>
    </row>
    <row r="80" spans="1:4">
      <c r="A80" s="4" t="s">
        <v>271</v>
      </c>
      <c r="B80" s="4" t="s">
        <v>282</v>
      </c>
      <c r="C80" s="5" t="n">
        <v>897400</v>
      </c>
      <c r="D80" s="5" t="n">
        <v>833800</v>
      </c>
    </row>
    <row r="81" spans="1:4">
      <c r="A81" s="4" t="s">
        <v>297</v>
      </c>
    </row>
    <row r="82" spans="1:4">
      <c r="A82" s="3" t="s">
        <v>269</v>
      </c>
    </row>
    <row r="83" spans="1:4">
      <c r="A83" s="4" t="s">
        <v>271</v>
      </c>
      <c r="C83" s="5" t="n">
        <v>525100</v>
      </c>
      <c r="D83" s="5" t="n">
        <v>550100</v>
      </c>
    </row>
    <row r="84" spans="1:4">
      <c r="A84" s="4" t="s">
        <v>298</v>
      </c>
    </row>
    <row r="85" spans="1:4">
      <c r="A85" s="3" t="s">
        <v>269</v>
      </c>
    </row>
    <row r="86" spans="1:4">
      <c r="A86" s="4" t="s">
        <v>271</v>
      </c>
      <c r="B86" s="4" t="s">
        <v>285</v>
      </c>
      <c r="C86" s="5" t="n">
        <v>578200</v>
      </c>
      <c r="D86" s="5" t="n">
        <v>503300</v>
      </c>
    </row>
    <row r="87" spans="1:4">
      <c r="A87" s="4" t="s">
        <v>299</v>
      </c>
    </row>
    <row r="88" spans="1:4">
      <c r="A88" s="3" t="s">
        <v>269</v>
      </c>
    </row>
    <row r="89" spans="1:4">
      <c r="A89" s="4" t="s">
        <v>272</v>
      </c>
      <c r="C89" s="5" t="n">
        <v>611700</v>
      </c>
      <c r="D89" s="5" t="n">
        <v>578100</v>
      </c>
    </row>
    <row r="90" spans="1:4">
      <c r="A90" s="11" t="n">
        <v>3</v>
      </c>
    </row>
    <row r="91" spans="1:4">
      <c r="A91" s="3" t="s">
        <v>269</v>
      </c>
    </row>
    <row r="92" spans="1:4">
      <c r="A92" s="4" t="s">
        <v>270</v>
      </c>
      <c r="C92" s="5" t="n">
        <v>5200</v>
      </c>
      <c r="D92" s="5" t="n">
        <v>1900</v>
      </c>
    </row>
    <row r="93" spans="1:4">
      <c r="A93" s="4" t="s">
        <v>271</v>
      </c>
      <c r="C93" s="5" t="n">
        <v>1606300</v>
      </c>
      <c r="D93" s="5" t="n">
        <v>1599900</v>
      </c>
    </row>
    <row r="94" spans="1:4">
      <c r="A94" s="4" t="s">
        <v>273</v>
      </c>
      <c r="C94" s="5" t="n">
        <v>1671800</v>
      </c>
      <c r="D94" s="5" t="n">
        <v>1609300</v>
      </c>
    </row>
    <row r="95" spans="1:4">
      <c r="A95" s="4" t="s">
        <v>50</v>
      </c>
      <c r="C95" s="5" t="n">
        <v>156900</v>
      </c>
      <c r="D95" s="5" t="n">
        <v>101000</v>
      </c>
    </row>
    <row r="96" spans="1:4">
      <c r="A96" s="4" t="s">
        <v>300</v>
      </c>
    </row>
    <row r="97" spans="1:4">
      <c r="A97" s="3" t="s">
        <v>269</v>
      </c>
    </row>
    <row r="98" spans="1:4">
      <c r="A98" s="4" t="s">
        <v>270</v>
      </c>
      <c r="C98" s="5" t="n">
        <v>5200</v>
      </c>
      <c r="D98" s="5" t="n">
        <v>1900</v>
      </c>
    </row>
    <row r="99" spans="1:4">
      <c r="A99" s="4" t="s">
        <v>301</v>
      </c>
    </row>
    <row r="100" spans="1:4">
      <c r="A100" s="3" t="s">
        <v>269</v>
      </c>
    </row>
    <row r="101" spans="1:4">
      <c r="A101" s="4" t="s">
        <v>271</v>
      </c>
      <c r="C101" s="5" t="n">
        <v>290200</v>
      </c>
      <c r="D101" s="5" t="n">
        <v>260000</v>
      </c>
    </row>
    <row r="102" spans="1:4">
      <c r="A102" s="4" t="s">
        <v>302</v>
      </c>
    </row>
    <row r="103" spans="1:4">
      <c r="A103" s="3" t="s">
        <v>269</v>
      </c>
    </row>
    <row r="104" spans="1:4">
      <c r="A104" s="4" t="s">
        <v>271</v>
      </c>
      <c r="C104" s="5" t="n">
        <v>73000</v>
      </c>
      <c r="D104" s="5" t="n">
        <v>75200</v>
      </c>
    </row>
    <row r="105" spans="1:4">
      <c r="A105" s="4" t="s">
        <v>303</v>
      </c>
    </row>
    <row r="106" spans="1:4">
      <c r="A106" s="3" t="s">
        <v>269</v>
      </c>
    </row>
    <row r="107" spans="1:4">
      <c r="A107" s="4" t="s">
        <v>271</v>
      </c>
      <c r="B107" s="4" t="s">
        <v>282</v>
      </c>
      <c r="C107" s="5" t="n">
        <v>161800</v>
      </c>
      <c r="D107" s="5" t="n">
        <v>161800</v>
      </c>
    </row>
    <row r="108" spans="1:4">
      <c r="A108" s="4" t="s">
        <v>304</v>
      </c>
    </row>
    <row r="109" spans="1:4">
      <c r="A109" s="3" t="s">
        <v>269</v>
      </c>
    </row>
    <row r="110" spans="1:4">
      <c r="A110" s="4" t="s">
        <v>271</v>
      </c>
      <c r="D110" s="5" t="n">
        <v>1600</v>
      </c>
    </row>
    <row r="111" spans="1:4">
      <c r="A111" s="4" t="s">
        <v>305</v>
      </c>
    </row>
    <row r="112" spans="1:4">
      <c r="A112" s="3" t="s">
        <v>269</v>
      </c>
    </row>
    <row r="113" spans="1:4">
      <c r="A113" s="4" t="s">
        <v>271</v>
      </c>
      <c r="B113" s="4" t="s">
        <v>285</v>
      </c>
      <c r="C113" s="5" t="n">
        <v>1081300</v>
      </c>
      <c r="D113" s="5" t="n">
        <v>1101300</v>
      </c>
    </row>
    <row r="114" spans="1:4">
      <c r="A114" s="4" t="s">
        <v>306</v>
      </c>
    </row>
    <row r="115" spans="1:4">
      <c r="A115" s="3" t="s">
        <v>269</v>
      </c>
    </row>
    <row r="116" spans="1:4">
      <c r="A116" s="4" t="s">
        <v>272</v>
      </c>
      <c r="B116" s="4" t="s">
        <v>287</v>
      </c>
      <c r="C116" s="7" t="n">
        <v>60300</v>
      </c>
      <c r="D116" s="7" t="n">
        <v>7500</v>
      </c>
    </row>
    <row r="117" spans="1:4"/>
    <row r="118" spans="1:4">
      <c r="A118" s="4" t="s">
        <v>222</v>
      </c>
      <c r="B118" s="4" t="s">
        <v>266</v>
      </c>
    </row>
    <row r="119" spans="1:4">
      <c r="A119" s="4" t="s">
        <v>264</v>
      </c>
      <c r="B119" s="4" t="s">
        <v>267</v>
      </c>
    </row>
    <row r="120" spans="1:4">
      <c r="A120" s="4" t="s">
        <v>282</v>
      </c>
      <c r="B120" s="4" t="s">
        <v>307</v>
      </c>
    </row>
    <row r="121" spans="1:4">
      <c r="A121" s="4" t="s">
        <v>285</v>
      </c>
      <c r="B121" s="4" t="s">
        <v>308</v>
      </c>
    </row>
    <row r="122" spans="1:4">
      <c r="A122" s="4" t="s">
        <v>287</v>
      </c>
      <c r="B122" s="4" t="s">
        <v>309</v>
      </c>
    </row>
  </sheetData>
  <mergeCells count="7">
    <mergeCell ref="A1:B1"/>
    <mergeCell ref="A117:C117"/>
    <mergeCell ref="B118:C118"/>
    <mergeCell ref="B119:C119"/>
    <mergeCell ref="B120:C120"/>
    <mergeCell ref="B121:C121"/>
    <mergeCell ref="B122:C12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0</v>
      </c>
      <c r="C1" s="2" t="s">
        <v>2</v>
      </c>
      <c r="D1" s="2" t="s">
        <v>25</v>
      </c>
    </row>
    <row r="2" spans="1:4">
      <c r="A2" s="3" t="s">
        <v>269</v>
      </c>
    </row>
    <row r="3" spans="1:4">
      <c r="A3" s="4" t="s">
        <v>271</v>
      </c>
      <c r="C3" s="7" t="n">
        <v>12066223</v>
      </c>
      <c r="D3" s="7" t="n">
        <v>12721399</v>
      </c>
    </row>
    <row r="4" spans="1:4">
      <c r="A4" s="4" t="s">
        <v>311</v>
      </c>
    </row>
    <row r="5" spans="1:4">
      <c r="A5" s="3" t="s">
        <v>269</v>
      </c>
    </row>
    <row r="6" spans="1:4">
      <c r="A6" s="4" t="s">
        <v>271</v>
      </c>
      <c r="B6" s="4" t="s">
        <v>222</v>
      </c>
      <c r="C6" s="5" t="n">
        <v>1659500</v>
      </c>
      <c r="D6" s="5" t="n">
        <v>1604600</v>
      </c>
    </row>
    <row r="7" spans="1:4">
      <c r="A7" s="4" t="s">
        <v>312</v>
      </c>
    </row>
    <row r="8" spans="1:4">
      <c r="A8" s="3" t="s">
        <v>269</v>
      </c>
    </row>
    <row r="9" spans="1:4">
      <c r="A9" s="4" t="s">
        <v>271</v>
      </c>
      <c r="C9" s="7" t="n">
        <v>1071800</v>
      </c>
      <c r="D9" s="7" t="n">
        <v>1101300</v>
      </c>
    </row>
    <row r="10" spans="1:4"/>
    <row r="11" spans="1:4">
      <c r="A11" s="4" t="s">
        <v>222</v>
      </c>
      <c r="B11" s="4" t="s">
        <v>308</v>
      </c>
    </row>
  </sheetData>
  <mergeCells count="3">
    <mergeCell ref="A1:B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3</v>
      </c>
      <c r="C1" s="2" t="s">
        <v>314</v>
      </c>
      <c r="D1" s="2" t="s">
        <v>2</v>
      </c>
      <c r="E1" s="2" t="s">
        <v>71</v>
      </c>
    </row>
    <row r="2" spans="1:5">
      <c r="A2" s="3" t="s">
        <v>315</v>
      </c>
    </row>
    <row r="3" spans="1:5">
      <c r="A3" s="4" t="s">
        <v>316</v>
      </c>
      <c r="D3" s="9" t="n">
        <v>1.6</v>
      </c>
      <c r="E3" s="9" t="n">
        <v>4.1</v>
      </c>
    </row>
    <row r="4" spans="1:5">
      <c r="A4" s="4" t="s">
        <v>317</v>
      </c>
      <c r="D4" s="5" t="n">
        <v>63</v>
      </c>
      <c r="E4" s="10" t="n">
        <v>2.6</v>
      </c>
    </row>
    <row r="5" spans="1:5">
      <c r="A5" s="4" t="s">
        <v>274</v>
      </c>
    </row>
    <row r="6" spans="1:5">
      <c r="A6" s="3" t="s">
        <v>315</v>
      </c>
    </row>
    <row r="7" spans="1:5">
      <c r="A7" s="4" t="s">
        <v>316</v>
      </c>
      <c r="E7" s="10" t="n">
        <v>2.3</v>
      </c>
    </row>
    <row r="8" spans="1:5">
      <c r="A8" s="4" t="s">
        <v>317</v>
      </c>
      <c r="E8" s="10" t="n">
        <v>0.4</v>
      </c>
    </row>
    <row r="9" spans="1:5">
      <c r="A9" s="4" t="s">
        <v>318</v>
      </c>
    </row>
    <row r="10" spans="1:5">
      <c r="A10" s="3" t="s">
        <v>315</v>
      </c>
    </row>
    <row r="11" spans="1:5">
      <c r="A11" s="4" t="s">
        <v>319</v>
      </c>
      <c r="C11" s="9" t="n">
        <v>208.2</v>
      </c>
    </row>
    <row r="12" spans="1:5">
      <c r="A12" s="4" t="s">
        <v>275</v>
      </c>
    </row>
    <row r="13" spans="1:5">
      <c r="A13" s="3" t="s">
        <v>315</v>
      </c>
    </row>
    <row r="14" spans="1:5">
      <c r="A14" s="4" t="s">
        <v>317</v>
      </c>
      <c r="D14" s="10" t="n">
        <v>3.1</v>
      </c>
    </row>
    <row r="15" spans="1:5">
      <c r="A15" s="4" t="s">
        <v>279</v>
      </c>
    </row>
    <row r="16" spans="1:5">
      <c r="A16" s="3" t="s">
        <v>315</v>
      </c>
    </row>
    <row r="17" spans="1:5">
      <c r="A17" s="4" t="s">
        <v>316</v>
      </c>
      <c r="E17" s="10" t="n">
        <v>1.8</v>
      </c>
    </row>
    <row r="18" spans="1:5">
      <c r="A18" s="4" t="s">
        <v>317</v>
      </c>
      <c r="D18" s="10" t="n">
        <v>1.2</v>
      </c>
      <c r="E18" s="10" t="n">
        <v>1.9</v>
      </c>
    </row>
    <row r="19" spans="1:5">
      <c r="A19" s="4" t="s">
        <v>280</v>
      </c>
    </row>
    <row r="20" spans="1:5">
      <c r="A20" s="3" t="s">
        <v>315</v>
      </c>
    </row>
    <row r="21" spans="1:5">
      <c r="A21" s="4" t="s">
        <v>317</v>
      </c>
      <c r="E21" s="9" t="n">
        <v>0.3</v>
      </c>
    </row>
    <row r="22" spans="1:5">
      <c r="A22" s="4" t="s">
        <v>283</v>
      </c>
    </row>
    <row r="23" spans="1:5">
      <c r="A23" s="3" t="s">
        <v>315</v>
      </c>
    </row>
    <row r="24" spans="1:5">
      <c r="A24" s="4" t="s">
        <v>316</v>
      </c>
      <c r="D24" s="10" t="n">
        <v>1.6</v>
      </c>
    </row>
    <row r="25" spans="1:5">
      <c r="A25" s="4" t="s">
        <v>31</v>
      </c>
    </row>
    <row r="26" spans="1:5">
      <c r="A26" s="3" t="s">
        <v>315</v>
      </c>
    </row>
    <row r="27" spans="1:5">
      <c r="A27" s="4" t="s">
        <v>317</v>
      </c>
      <c r="B27" s="4" t="s">
        <v>222</v>
      </c>
      <c r="D27" s="10" t="n">
        <v>58.7</v>
      </c>
    </row>
    <row r="28" spans="1:5">
      <c r="A28" s="4" t="s">
        <v>320</v>
      </c>
    </row>
    <row r="29" spans="1:5">
      <c r="A29" s="3" t="s">
        <v>315</v>
      </c>
    </row>
    <row r="30" spans="1:5">
      <c r="A30" s="4" t="s">
        <v>317</v>
      </c>
      <c r="C30" s="9" t="n">
        <v>58.7</v>
      </c>
    </row>
    <row r="31" spans="1:5">
      <c r="A31" s="4" t="s">
        <v>321</v>
      </c>
    </row>
    <row r="32" spans="1:5">
      <c r="A32" s="3" t="s">
        <v>315</v>
      </c>
    </row>
    <row r="33" spans="1:5">
      <c r="A33" s="4" t="s">
        <v>317</v>
      </c>
      <c r="D33" s="9" t="n">
        <v>4.3</v>
      </c>
    </row>
    <row r="34" spans="1:5"/>
    <row r="35" spans="1:5">
      <c r="A35" s="4" t="s">
        <v>222</v>
      </c>
      <c r="B35" s="4" t="s">
        <v>322</v>
      </c>
    </row>
  </sheetData>
  <mergeCells count="3">
    <mergeCell ref="A1:B1"/>
    <mergeCell ref="A34:D34"/>
    <mergeCell ref="B35:D3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3</v>
      </c>
      <c r="C1" s="2" t="s">
        <v>1</v>
      </c>
    </row>
    <row r="2" spans="1:4">
      <c r="C2" s="2" t="s">
        <v>2</v>
      </c>
      <c r="D2" s="2" t="s">
        <v>71</v>
      </c>
    </row>
    <row r="3" spans="1:4">
      <c r="A3" s="3" t="s">
        <v>315</v>
      </c>
    </row>
    <row r="4" spans="1:4">
      <c r="A4" s="4" t="s">
        <v>324</v>
      </c>
      <c r="C4" s="9" t="n">
        <v>1609.3</v>
      </c>
      <c r="D4" s="9" t="n">
        <v>1019.7</v>
      </c>
    </row>
    <row r="5" spans="1:4">
      <c r="A5" s="3" t="s">
        <v>325</v>
      </c>
    </row>
    <row r="6" spans="1:4">
      <c r="A6" s="4" t="s">
        <v>90</v>
      </c>
      <c r="B6" s="4" t="s">
        <v>222</v>
      </c>
      <c r="C6" s="10" t="n">
        <v>1.6</v>
      </c>
      <c r="D6" s="10" t="n">
        <v>3.9</v>
      </c>
    </row>
    <row r="7" spans="1:4">
      <c r="A7" s="4" t="s">
        <v>326</v>
      </c>
      <c r="C7" s="10" t="n">
        <v>-11.4</v>
      </c>
      <c r="D7" s="10" t="n">
        <v>10.2</v>
      </c>
    </row>
    <row r="8" spans="1:4">
      <c r="A8" s="4" t="s">
        <v>327</v>
      </c>
      <c r="C8" s="10" t="n">
        <v>164.4</v>
      </c>
      <c r="D8" s="10" t="n">
        <v>429.9</v>
      </c>
    </row>
    <row r="9" spans="1:4">
      <c r="A9" s="4" t="s">
        <v>328</v>
      </c>
      <c r="C9" s="10" t="n">
        <v>-153.5</v>
      </c>
      <c r="D9" s="10" t="n">
        <v>-22.2</v>
      </c>
    </row>
    <row r="10" spans="1:4">
      <c r="A10" s="4" t="s">
        <v>329</v>
      </c>
      <c r="C10" s="5" t="n">
        <v>0</v>
      </c>
      <c r="D10" s="5" t="n">
        <v>0</v>
      </c>
    </row>
    <row r="11" spans="1:4">
      <c r="A11" s="4" t="s">
        <v>330</v>
      </c>
      <c r="D11" s="5" t="n">
        <v>-86</v>
      </c>
    </row>
    <row r="12" spans="1:4">
      <c r="A12" s="4" t="s">
        <v>331</v>
      </c>
      <c r="C12" s="5" t="n">
        <v>63</v>
      </c>
      <c r="D12" s="10" t="n">
        <v>2.6</v>
      </c>
    </row>
    <row r="13" spans="1:4">
      <c r="A13" s="4" t="s">
        <v>332</v>
      </c>
      <c r="C13" s="10" t="n">
        <v>-1.6</v>
      </c>
      <c r="D13" s="10" t="n">
        <v>-4.1</v>
      </c>
    </row>
    <row r="14" spans="1:4">
      <c r="A14" s="4" t="s">
        <v>333</v>
      </c>
      <c r="C14" s="10" t="n">
        <v>1671.8</v>
      </c>
      <c r="D14" s="5" t="n">
        <v>1354</v>
      </c>
    </row>
    <row r="15" spans="1:4">
      <c r="A15" s="4" t="s">
        <v>274</v>
      </c>
    </row>
    <row r="16" spans="1:4">
      <c r="A16" s="3" t="s">
        <v>315</v>
      </c>
    </row>
    <row r="17" spans="1:4">
      <c r="A17" s="4" t="s">
        <v>324</v>
      </c>
      <c r="D17" s="10" t="n">
        <v>4.3</v>
      </c>
    </row>
    <row r="18" spans="1:4">
      <c r="A18" s="3" t="s">
        <v>325</v>
      </c>
    </row>
    <row r="19" spans="1:4">
      <c r="A19" s="4" t="s">
        <v>326</v>
      </c>
      <c r="D19" s="10" t="n">
        <v>0.2</v>
      </c>
    </row>
    <row r="20" spans="1:4">
      <c r="A20" s="4" t="s">
        <v>328</v>
      </c>
      <c r="D20" s="10" t="n">
        <v>-1.8</v>
      </c>
    </row>
    <row r="21" spans="1:4">
      <c r="A21" s="4" t="s">
        <v>329</v>
      </c>
      <c r="D21" s="5" t="n">
        <v>0</v>
      </c>
    </row>
    <row r="22" spans="1:4">
      <c r="A22" s="4" t="s">
        <v>331</v>
      </c>
      <c r="D22" s="10" t="n">
        <v>0.4</v>
      </c>
    </row>
    <row r="23" spans="1:4">
      <c r="A23" s="4" t="s">
        <v>332</v>
      </c>
      <c r="D23" s="10" t="n">
        <v>-2.3</v>
      </c>
    </row>
    <row r="24" spans="1:4">
      <c r="A24" s="4" t="s">
        <v>333</v>
      </c>
      <c r="D24" s="10" t="n">
        <v>0.8</v>
      </c>
    </row>
    <row r="25" spans="1:4">
      <c r="A25" s="4" t="s">
        <v>275</v>
      </c>
    </row>
    <row r="26" spans="1:4">
      <c r="A26" s="3" t="s">
        <v>315</v>
      </c>
    </row>
    <row r="27" spans="1:4">
      <c r="A27" s="4" t="s">
        <v>324</v>
      </c>
      <c r="C27" s="10" t="n">
        <v>1.9</v>
      </c>
    </row>
    <row r="28" spans="1:4">
      <c r="A28" s="3" t="s">
        <v>325</v>
      </c>
    </row>
    <row r="29" spans="1:4">
      <c r="A29" s="4" t="s">
        <v>326</v>
      </c>
      <c r="C29" s="10" t="n">
        <v>0.2</v>
      </c>
    </row>
    <row r="30" spans="1:4">
      <c r="A30" s="4" t="s">
        <v>327</v>
      </c>
      <c r="D30" s="10" t="n">
        <v>2.4</v>
      </c>
    </row>
    <row r="31" spans="1:4">
      <c r="A31" s="4" t="s">
        <v>329</v>
      </c>
      <c r="C31" s="5" t="n">
        <v>0</v>
      </c>
      <c r="D31" s="5" t="n">
        <v>0</v>
      </c>
    </row>
    <row r="32" spans="1:4">
      <c r="A32" s="4" t="s">
        <v>331</v>
      </c>
      <c r="C32" s="10" t="n">
        <v>3.1</v>
      </c>
    </row>
    <row r="33" spans="1:4">
      <c r="A33" s="4" t="s">
        <v>333</v>
      </c>
      <c r="C33" s="10" t="n">
        <v>5.2</v>
      </c>
      <c r="D33" s="10" t="n">
        <v>2.4</v>
      </c>
    </row>
    <row r="34" spans="1:4">
      <c r="A34" s="4" t="s">
        <v>279</v>
      </c>
    </row>
    <row r="35" spans="1:4">
      <c r="A35" s="3" t="s">
        <v>315</v>
      </c>
    </row>
    <row r="36" spans="1:4">
      <c r="A36" s="4" t="s">
        <v>324</v>
      </c>
      <c r="C36" s="5" t="n">
        <v>260</v>
      </c>
      <c r="D36" s="10" t="n">
        <v>72.90000000000001</v>
      </c>
    </row>
    <row r="37" spans="1:4">
      <c r="A37" s="3" t="s">
        <v>325</v>
      </c>
    </row>
    <row r="38" spans="1:4">
      <c r="A38" s="4" t="s">
        <v>90</v>
      </c>
      <c r="B38" s="4" t="s">
        <v>222</v>
      </c>
      <c r="D38" s="10" t="n">
        <v>-0.1</v>
      </c>
    </row>
    <row r="39" spans="1:4">
      <c r="A39" s="4" t="s">
        <v>326</v>
      </c>
      <c r="C39" s="10" t="n">
        <v>-5.4</v>
      </c>
      <c r="D39" s="10" t="n">
        <v>0.2</v>
      </c>
    </row>
    <row r="40" spans="1:4">
      <c r="A40" s="4" t="s">
        <v>327</v>
      </c>
      <c r="C40" s="10" t="n">
        <v>36.2</v>
      </c>
      <c r="D40" s="10" t="n">
        <v>43.8</v>
      </c>
    </row>
    <row r="41" spans="1:4">
      <c r="A41" s="4" t="s">
        <v>328</v>
      </c>
      <c r="C41" s="10" t="n">
        <v>-1.8</v>
      </c>
      <c r="D41" s="5" t="n">
        <v>-2</v>
      </c>
    </row>
    <row r="42" spans="1:4">
      <c r="A42" s="4" t="s">
        <v>329</v>
      </c>
      <c r="C42" s="5" t="n">
        <v>0</v>
      </c>
      <c r="D42" s="5" t="n">
        <v>0</v>
      </c>
    </row>
    <row r="43" spans="1:4">
      <c r="A43" s="4" t="s">
        <v>330</v>
      </c>
      <c r="D43" s="10" t="n">
        <v>-3.2</v>
      </c>
    </row>
    <row r="44" spans="1:4">
      <c r="A44" s="4" t="s">
        <v>331</v>
      </c>
      <c r="C44" s="10" t="n">
        <v>1.2</v>
      </c>
      <c r="D44" s="10" t="n">
        <v>1.9</v>
      </c>
    </row>
    <row r="45" spans="1:4">
      <c r="A45" s="4" t="s">
        <v>332</v>
      </c>
      <c r="D45" s="10" t="n">
        <v>-1.8</v>
      </c>
    </row>
    <row r="46" spans="1:4">
      <c r="A46" s="4" t="s">
        <v>333</v>
      </c>
      <c r="C46" s="10" t="n">
        <v>290.2</v>
      </c>
      <c r="D46" s="10" t="n">
        <v>111.7</v>
      </c>
    </row>
    <row r="47" spans="1:4">
      <c r="A47" s="4" t="s">
        <v>280</v>
      </c>
    </row>
    <row r="48" spans="1:4">
      <c r="A48" s="3" t="s">
        <v>315</v>
      </c>
    </row>
    <row r="49" spans="1:4">
      <c r="A49" s="4" t="s">
        <v>324</v>
      </c>
      <c r="C49" s="10" t="n">
        <v>75.2</v>
      </c>
      <c r="D49" s="10" t="n">
        <v>0.4</v>
      </c>
    </row>
    <row r="50" spans="1:4">
      <c r="A50" s="3" t="s">
        <v>325</v>
      </c>
    </row>
    <row r="51" spans="1:4">
      <c r="A51" s="4" t="s">
        <v>326</v>
      </c>
      <c r="C51" s="10" t="n">
        <v>-1.3</v>
      </c>
    </row>
    <row r="52" spans="1:4">
      <c r="A52" s="4" t="s">
        <v>327</v>
      </c>
      <c r="D52" s="10" t="n">
        <v>3.1</v>
      </c>
    </row>
    <row r="53" spans="1:4">
      <c r="A53" s="4" t="s">
        <v>328</v>
      </c>
      <c r="C53" s="10" t="n">
        <v>-0.9</v>
      </c>
    </row>
    <row r="54" spans="1:4">
      <c r="A54" s="4" t="s">
        <v>329</v>
      </c>
      <c r="C54" s="5" t="n">
        <v>0</v>
      </c>
      <c r="D54" s="5" t="n">
        <v>0</v>
      </c>
    </row>
    <row r="55" spans="1:4">
      <c r="A55" s="4" t="s">
        <v>331</v>
      </c>
      <c r="D55" s="10" t="n">
        <v>0.3</v>
      </c>
    </row>
    <row r="56" spans="1:4">
      <c r="A56" s="4" t="s">
        <v>333</v>
      </c>
      <c r="C56" s="5" t="n">
        <v>73</v>
      </c>
      <c r="D56" s="10" t="n">
        <v>3.8</v>
      </c>
    </row>
    <row r="57" spans="1:4">
      <c r="A57" s="4" t="s">
        <v>281</v>
      </c>
    </row>
    <row r="58" spans="1:4">
      <c r="A58" s="3" t="s">
        <v>315</v>
      </c>
    </row>
    <row r="59" spans="1:4">
      <c r="A59" s="4" t="s">
        <v>324</v>
      </c>
      <c r="C59" s="10" t="n">
        <v>161.8</v>
      </c>
      <c r="D59" s="10" t="n">
        <v>5.9</v>
      </c>
    </row>
    <row r="60" spans="1:4">
      <c r="A60" s="3" t="s">
        <v>325</v>
      </c>
    </row>
    <row r="61" spans="1:4">
      <c r="A61" s="4" t="s">
        <v>90</v>
      </c>
      <c r="B61" s="4" t="s">
        <v>222</v>
      </c>
      <c r="D61" s="10" t="n">
        <v>0.1</v>
      </c>
    </row>
    <row r="62" spans="1:4">
      <c r="A62" s="4" t="s">
        <v>329</v>
      </c>
      <c r="C62" s="5" t="n">
        <v>0</v>
      </c>
      <c r="D62" s="5" t="n">
        <v>0</v>
      </c>
    </row>
    <row r="63" spans="1:4">
      <c r="A63" s="4" t="s">
        <v>330</v>
      </c>
      <c r="D63" s="10" t="n">
        <v>-0.4</v>
      </c>
    </row>
    <row r="64" spans="1:4">
      <c r="A64" s="4" t="s">
        <v>333</v>
      </c>
      <c r="C64" s="10" t="n">
        <v>161.8</v>
      </c>
      <c r="D64" s="10" t="n">
        <v>5.6</v>
      </c>
    </row>
    <row r="65" spans="1:4">
      <c r="A65" s="4" t="s">
        <v>283</v>
      </c>
    </row>
    <row r="66" spans="1:4">
      <c r="A66" s="3" t="s">
        <v>315</v>
      </c>
    </row>
    <row r="67" spans="1:4">
      <c r="A67" s="4" t="s">
        <v>324</v>
      </c>
      <c r="C67" s="10" t="n">
        <v>1.6</v>
      </c>
      <c r="D67" s="10" t="n">
        <v>4.3</v>
      </c>
    </row>
    <row r="68" spans="1:4">
      <c r="A68" s="3" t="s">
        <v>325</v>
      </c>
    </row>
    <row r="69" spans="1:4">
      <c r="A69" s="4" t="s">
        <v>329</v>
      </c>
      <c r="C69" s="5" t="n">
        <v>0</v>
      </c>
      <c r="D69" s="5" t="n">
        <v>0</v>
      </c>
    </row>
    <row r="70" spans="1:4">
      <c r="A70" s="4" t="s">
        <v>330</v>
      </c>
      <c r="D70" s="10" t="n">
        <v>-0.2</v>
      </c>
    </row>
    <row r="71" spans="1:4">
      <c r="A71" s="4" t="s">
        <v>332</v>
      </c>
      <c r="C71" s="10" t="n">
        <v>-1.6</v>
      </c>
    </row>
    <row r="72" spans="1:4">
      <c r="A72" s="4" t="s">
        <v>333</v>
      </c>
      <c r="D72" s="10" t="n">
        <v>4.1</v>
      </c>
    </row>
    <row r="73" spans="1:4">
      <c r="A73" s="4" t="s">
        <v>284</v>
      </c>
    </row>
    <row r="74" spans="1:4">
      <c r="A74" s="3" t="s">
        <v>315</v>
      </c>
    </row>
    <row r="75" spans="1:4">
      <c r="A75" s="4" t="s">
        <v>324</v>
      </c>
      <c r="C75" s="10" t="n">
        <v>1101.3</v>
      </c>
      <c r="D75" s="10" t="n">
        <v>903.8</v>
      </c>
    </row>
    <row r="76" spans="1:4">
      <c r="A76" s="3" t="s">
        <v>325</v>
      </c>
    </row>
    <row r="77" spans="1:4">
      <c r="A77" s="4" t="s">
        <v>90</v>
      </c>
      <c r="B77" s="4" t="s">
        <v>222</v>
      </c>
      <c r="C77" s="10" t="n">
        <v>0.4</v>
      </c>
      <c r="D77" s="10" t="n">
        <v>1.5</v>
      </c>
    </row>
    <row r="78" spans="1:4">
      <c r="A78" s="4" t="s">
        <v>326</v>
      </c>
      <c r="C78" s="10" t="n">
        <v>-3.3</v>
      </c>
      <c r="D78" s="10" t="n">
        <v>11.6</v>
      </c>
    </row>
    <row r="79" spans="1:4">
      <c r="A79" s="4" t="s">
        <v>327</v>
      </c>
      <c r="C79" s="10" t="n">
        <v>128.2</v>
      </c>
      <c r="D79" s="10" t="n">
        <v>380.6</v>
      </c>
    </row>
    <row r="80" spans="1:4">
      <c r="A80" s="4" t="s">
        <v>328</v>
      </c>
      <c r="C80" s="10" t="n">
        <v>-145.3</v>
      </c>
      <c r="D80" s="5" t="n">
        <v>-16</v>
      </c>
    </row>
    <row r="81" spans="1:4">
      <c r="A81" s="4" t="s">
        <v>329</v>
      </c>
      <c r="C81" s="5" t="n">
        <v>0</v>
      </c>
      <c r="D81" s="5" t="n">
        <v>0</v>
      </c>
    </row>
    <row r="82" spans="1:4">
      <c r="A82" s="4" t="s">
        <v>330</v>
      </c>
      <c r="D82" s="10" t="n">
        <v>-82.2</v>
      </c>
    </row>
    <row r="83" spans="1:4">
      <c r="A83" s="4" t="s">
        <v>333</v>
      </c>
      <c r="C83" s="10" t="n">
        <v>1081.3</v>
      </c>
      <c r="D83" s="10" t="n">
        <v>1199.3</v>
      </c>
    </row>
    <row r="84" spans="1:4">
      <c r="A84" s="4" t="s">
        <v>31</v>
      </c>
    </row>
    <row r="85" spans="1:4">
      <c r="A85" s="3" t="s">
        <v>315</v>
      </c>
    </row>
    <row r="86" spans="1:4">
      <c r="A86" s="4" t="s">
        <v>324</v>
      </c>
      <c r="B86" s="4" t="s">
        <v>264</v>
      </c>
      <c r="C86" s="10" t="n">
        <v>7.5</v>
      </c>
      <c r="D86" s="10" t="n">
        <v>28.1</v>
      </c>
    </row>
    <row r="87" spans="1:4">
      <c r="A87" s="3" t="s">
        <v>325</v>
      </c>
    </row>
    <row r="88" spans="1:4">
      <c r="A88" s="4" t="s">
        <v>90</v>
      </c>
      <c r="B88" s="4" t="s">
        <v>334</v>
      </c>
      <c r="C88" s="10" t="n">
        <v>1.2</v>
      </c>
      <c r="D88" s="10" t="n">
        <v>2.4</v>
      </c>
    </row>
    <row r="89" spans="1:4">
      <c r="A89" s="4" t="s">
        <v>326</v>
      </c>
      <c r="B89" s="4" t="s">
        <v>264</v>
      </c>
      <c r="C89" s="10" t="n">
        <v>-1.6</v>
      </c>
      <c r="D89" s="10" t="n">
        <v>-1.8</v>
      </c>
    </row>
    <row r="90" spans="1:4">
      <c r="A90" s="4" t="s">
        <v>328</v>
      </c>
      <c r="B90" s="4" t="s">
        <v>264</v>
      </c>
      <c r="C90" s="10" t="n">
        <v>-5.5</v>
      </c>
      <c r="D90" s="10" t="n">
        <v>-2.4</v>
      </c>
    </row>
    <row r="91" spans="1:4">
      <c r="A91" s="4" t="s">
        <v>329</v>
      </c>
      <c r="B91" s="4" t="s">
        <v>264</v>
      </c>
      <c r="C91" s="5" t="n">
        <v>0</v>
      </c>
      <c r="D91" s="5" t="n">
        <v>0</v>
      </c>
    </row>
    <row r="92" spans="1:4">
      <c r="A92" s="4" t="s">
        <v>331</v>
      </c>
      <c r="B92" s="4" t="s">
        <v>264</v>
      </c>
      <c r="C92" s="10" t="n">
        <v>58.7</v>
      </c>
    </row>
    <row r="93" spans="1:4">
      <c r="A93" s="4" t="s">
        <v>333</v>
      </c>
      <c r="B93" s="4" t="s">
        <v>264</v>
      </c>
      <c r="C93" s="9" t="n">
        <v>60.3</v>
      </c>
      <c r="D93" s="9" t="n">
        <v>26.3</v>
      </c>
    </row>
    <row r="94" spans="1:4"/>
    <row r="95" spans="1:4">
      <c r="A95" s="4" t="s">
        <v>222</v>
      </c>
      <c r="B95" s="4" t="s">
        <v>335</v>
      </c>
    </row>
    <row r="96" spans="1:4">
      <c r="A96" s="4" t="s">
        <v>264</v>
      </c>
      <c r="B96" s="4" t="s">
        <v>322</v>
      </c>
    </row>
  </sheetData>
  <mergeCells count="5">
    <mergeCell ref="A1:B2"/>
    <mergeCell ref="C1:D1"/>
    <mergeCell ref="A94:C94"/>
    <mergeCell ref="B95:C95"/>
    <mergeCell ref="B96:C9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4" t="s">
        <v>65</v>
      </c>
      <c r="B2" s="7" t="n">
        <v>3721932</v>
      </c>
      <c r="C2" s="7" t="n">
        <v>3170673</v>
      </c>
    </row>
    <row r="3" spans="1:3">
      <c r="A3" s="4" t="s">
        <v>66</v>
      </c>
      <c r="B3" s="7" t="n">
        <v>12065159</v>
      </c>
      <c r="C3" s="7" t="n">
        <v>12536772</v>
      </c>
    </row>
    <row r="4" spans="1:3">
      <c r="A4" s="4" t="s">
        <v>67</v>
      </c>
      <c r="B4" s="5" t="n">
        <v>22000000</v>
      </c>
      <c r="C4" s="5" t="n">
        <v>22000000</v>
      </c>
    </row>
    <row r="5" spans="1:3">
      <c r="A5" s="4" t="s">
        <v>68</v>
      </c>
      <c r="B5" s="5" t="n">
        <v>17459961</v>
      </c>
      <c r="C5" s="5" t="n">
        <v>17459961</v>
      </c>
    </row>
    <row r="6" spans="1:3">
      <c r="A6" s="4" t="s">
        <v>69</v>
      </c>
      <c r="B6" s="5" t="n">
        <v>2097820</v>
      </c>
      <c r="C6" s="5" t="n">
        <v>206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6</v>
      </c>
      <c r="C1" s="2" t="s">
        <v>2</v>
      </c>
      <c r="D1" s="2" t="s">
        <v>25</v>
      </c>
    </row>
    <row r="2" spans="1:4">
      <c r="A2" s="3" t="s">
        <v>337</v>
      </c>
    </row>
    <row r="3" spans="1:4">
      <c r="A3" s="4" t="s">
        <v>338</v>
      </c>
      <c r="C3" s="7" t="n">
        <v>12676900</v>
      </c>
      <c r="D3" s="7" t="n">
        <v>16285600</v>
      </c>
    </row>
    <row r="4" spans="1:4">
      <c r="A4" s="4" t="s">
        <v>339</v>
      </c>
      <c r="C4" s="5" t="n">
        <v>130700</v>
      </c>
      <c r="D4" s="5" t="n">
        <v>1170500</v>
      </c>
    </row>
    <row r="5" spans="1:4">
      <c r="A5" s="4" t="s">
        <v>340</v>
      </c>
      <c r="C5" s="5" t="n">
        <v>-129700</v>
      </c>
      <c r="D5" s="5" t="n">
        <v>-57100</v>
      </c>
    </row>
    <row r="6" spans="1:4">
      <c r="A6" s="4" t="s">
        <v>341</v>
      </c>
      <c r="C6" s="5" t="n">
        <v>12677900</v>
      </c>
      <c r="D6" s="5" t="n">
        <v>17399000</v>
      </c>
    </row>
    <row r="7" spans="1:4">
      <c r="A7" s="4" t="s">
        <v>65</v>
      </c>
      <c r="C7" s="5" t="n">
        <v>3721932</v>
      </c>
      <c r="D7" s="5" t="n">
        <v>3170673</v>
      </c>
    </row>
    <row r="8" spans="1:4">
      <c r="A8" s="4" t="s">
        <v>342</v>
      </c>
      <c r="D8" s="5" t="n">
        <v>932600</v>
      </c>
    </row>
    <row r="9" spans="1:4">
      <c r="A9" s="4" t="s">
        <v>343</v>
      </c>
      <c r="D9" s="5" t="n">
        <v>-3800</v>
      </c>
    </row>
    <row r="10" spans="1:4">
      <c r="A10" s="4" t="s">
        <v>344</v>
      </c>
      <c r="C10" s="5" t="n">
        <v>4545899</v>
      </c>
      <c r="D10" s="5" t="n">
        <v>4099467</v>
      </c>
    </row>
    <row r="11" spans="1:4">
      <c r="A11" s="4" t="s">
        <v>66</v>
      </c>
      <c r="C11" s="5" t="n">
        <v>12065159</v>
      </c>
      <c r="D11" s="5" t="n">
        <v>12536772</v>
      </c>
    </row>
    <row r="12" spans="1:4">
      <c r="A12" s="4" t="s">
        <v>345</v>
      </c>
      <c r="C12" s="5" t="n">
        <v>130700</v>
      </c>
      <c r="D12" s="5" t="n">
        <v>237900</v>
      </c>
    </row>
    <row r="13" spans="1:4">
      <c r="A13" s="4" t="s">
        <v>346</v>
      </c>
      <c r="C13" s="5" t="n">
        <v>-129700</v>
      </c>
      <c r="D13" s="5" t="n">
        <v>-53300</v>
      </c>
    </row>
    <row r="14" spans="1:4">
      <c r="A14" s="4" t="s">
        <v>347</v>
      </c>
      <c r="C14" s="5" t="n">
        <v>12066223</v>
      </c>
      <c r="D14" s="5" t="n">
        <v>12721399</v>
      </c>
    </row>
    <row r="15" spans="1:4">
      <c r="A15" s="4" t="s">
        <v>276</v>
      </c>
    </row>
    <row r="16" spans="1:4">
      <c r="A16" s="3" t="s">
        <v>337</v>
      </c>
    </row>
    <row r="17" spans="1:4">
      <c r="A17" s="4" t="s">
        <v>66</v>
      </c>
      <c r="C17" s="5" t="n">
        <v>1060400</v>
      </c>
      <c r="D17" s="5" t="n">
        <v>963900</v>
      </c>
    </row>
    <row r="18" spans="1:4">
      <c r="A18" s="4" t="s">
        <v>345</v>
      </c>
      <c r="C18" s="5" t="n">
        <v>1000</v>
      </c>
      <c r="D18" s="5" t="n">
        <v>1700</v>
      </c>
    </row>
    <row r="19" spans="1:4">
      <c r="A19" s="4" t="s">
        <v>346</v>
      </c>
      <c r="C19" s="5" t="n">
        <v>-29700</v>
      </c>
      <c r="D19" s="5" t="n">
        <v>-17600</v>
      </c>
    </row>
    <row r="20" spans="1:4">
      <c r="A20" s="4" t="s">
        <v>347</v>
      </c>
      <c r="C20" s="5" t="n">
        <v>1031700</v>
      </c>
      <c r="D20" s="5" t="n">
        <v>948000</v>
      </c>
    </row>
    <row r="21" spans="1:4">
      <c r="A21" s="4" t="s">
        <v>277</v>
      </c>
    </row>
    <row r="22" spans="1:4">
      <c r="A22" s="3" t="s">
        <v>337</v>
      </c>
    </row>
    <row r="23" spans="1:4">
      <c r="A23" s="4" t="s">
        <v>66</v>
      </c>
      <c r="C23" s="5" t="n">
        <v>3101200</v>
      </c>
      <c r="D23" s="5" t="n">
        <v>3578900</v>
      </c>
    </row>
    <row r="24" spans="1:4">
      <c r="A24" s="4" t="s">
        <v>345</v>
      </c>
      <c r="C24" s="5" t="n">
        <v>58200</v>
      </c>
      <c r="D24" s="5" t="n">
        <v>109800</v>
      </c>
    </row>
    <row r="25" spans="1:4">
      <c r="A25" s="4" t="s">
        <v>346</v>
      </c>
      <c r="C25" s="5" t="n">
        <v>-18800</v>
      </c>
      <c r="D25" s="5" t="n">
        <v>-6600</v>
      </c>
    </row>
    <row r="26" spans="1:4">
      <c r="A26" s="4" t="s">
        <v>347</v>
      </c>
      <c r="C26" s="5" t="n">
        <v>3140600</v>
      </c>
      <c r="D26" s="5" t="n">
        <v>3682100</v>
      </c>
    </row>
    <row r="27" spans="1:4">
      <c r="A27" s="4" t="s">
        <v>278</v>
      </c>
    </row>
    <row r="28" spans="1:4">
      <c r="A28" s="3" t="s">
        <v>337</v>
      </c>
    </row>
    <row r="29" spans="1:4">
      <c r="A29" s="4" t="s">
        <v>66</v>
      </c>
      <c r="C29" s="5" t="n">
        <v>954600</v>
      </c>
      <c r="D29" s="5" t="n">
        <v>1000100</v>
      </c>
    </row>
    <row r="30" spans="1:4">
      <c r="A30" s="4" t="s">
        <v>345</v>
      </c>
      <c r="C30" s="5" t="n">
        <v>9600</v>
      </c>
      <c r="D30" s="5" t="n">
        <v>11200</v>
      </c>
    </row>
    <row r="31" spans="1:4">
      <c r="A31" s="4" t="s">
        <v>346</v>
      </c>
      <c r="C31" s="5" t="n">
        <v>-6100</v>
      </c>
      <c r="D31" s="5" t="n">
        <v>-4700</v>
      </c>
    </row>
    <row r="32" spans="1:4">
      <c r="A32" s="4" t="s">
        <v>347</v>
      </c>
      <c r="C32" s="5" t="n">
        <v>958100</v>
      </c>
      <c r="D32" s="5" t="n">
        <v>1006600</v>
      </c>
    </row>
    <row r="33" spans="1:4">
      <c r="A33" s="4" t="s">
        <v>279</v>
      </c>
    </row>
    <row r="34" spans="1:4">
      <c r="A34" s="3" t="s">
        <v>337</v>
      </c>
    </row>
    <row r="35" spans="1:4">
      <c r="A35" s="4" t="s">
        <v>66</v>
      </c>
      <c r="C35" s="5" t="n">
        <v>2275400</v>
      </c>
      <c r="D35" s="5" t="n">
        <v>2381100</v>
      </c>
    </row>
    <row r="36" spans="1:4">
      <c r="A36" s="4" t="s">
        <v>345</v>
      </c>
      <c r="C36" s="5" t="n">
        <v>29500</v>
      </c>
      <c r="D36" s="5" t="n">
        <v>61600</v>
      </c>
    </row>
    <row r="37" spans="1:4">
      <c r="A37" s="4" t="s">
        <v>346</v>
      </c>
      <c r="C37" s="5" t="n">
        <v>-29200</v>
      </c>
      <c r="D37" s="5" t="n">
        <v>-9700</v>
      </c>
    </row>
    <row r="38" spans="1:4">
      <c r="A38" s="4" t="s">
        <v>347</v>
      </c>
      <c r="C38" s="5" t="n">
        <v>2275700</v>
      </c>
      <c r="D38" s="5" t="n">
        <v>2433000</v>
      </c>
    </row>
    <row r="39" spans="1:4">
      <c r="A39" s="4" t="s">
        <v>280</v>
      </c>
    </row>
    <row r="40" spans="1:4">
      <c r="A40" s="3" t="s">
        <v>337</v>
      </c>
    </row>
    <row r="41" spans="1:4">
      <c r="A41" s="4" t="s">
        <v>66</v>
      </c>
      <c r="C41" s="5" t="n">
        <v>1416500</v>
      </c>
      <c r="D41" s="5" t="n">
        <v>1481800</v>
      </c>
    </row>
    <row r="42" spans="1:4">
      <c r="A42" s="4" t="s">
        <v>345</v>
      </c>
      <c r="C42" s="5" t="n">
        <v>15400</v>
      </c>
      <c r="D42" s="5" t="n">
        <v>24500</v>
      </c>
    </row>
    <row r="43" spans="1:4">
      <c r="A43" s="4" t="s">
        <v>346</v>
      </c>
      <c r="C43" s="5" t="n">
        <v>-15600</v>
      </c>
      <c r="D43" s="5" t="n">
        <v>-6500</v>
      </c>
    </row>
    <row r="44" spans="1:4">
      <c r="A44" s="4" t="s">
        <v>347</v>
      </c>
      <c r="C44" s="5" t="n">
        <v>1416300</v>
      </c>
      <c r="D44" s="5" t="n">
        <v>1499800</v>
      </c>
    </row>
    <row r="45" spans="1:4">
      <c r="A45" s="4" t="s">
        <v>281</v>
      </c>
    </row>
    <row r="46" spans="1:4">
      <c r="A46" s="3" t="s">
        <v>337</v>
      </c>
    </row>
    <row r="47" spans="1:4">
      <c r="A47" s="4" t="s">
        <v>66</v>
      </c>
      <c r="C47" s="5" t="n">
        <v>1077000</v>
      </c>
      <c r="D47" s="5" t="n">
        <v>993900</v>
      </c>
    </row>
    <row r="48" spans="1:4">
      <c r="A48" s="4" t="s">
        <v>345</v>
      </c>
      <c r="C48" s="5" t="n">
        <v>3900</v>
      </c>
      <c r="D48" s="5" t="n">
        <v>6300</v>
      </c>
    </row>
    <row r="49" spans="1:4">
      <c r="A49" s="4" t="s">
        <v>346</v>
      </c>
      <c r="C49" s="5" t="n">
        <v>-21700</v>
      </c>
      <c r="D49" s="5" t="n">
        <v>-4600</v>
      </c>
    </row>
    <row r="50" spans="1:4">
      <c r="A50" s="4" t="s">
        <v>347</v>
      </c>
      <c r="B50" s="4" t="s">
        <v>222</v>
      </c>
      <c r="C50" s="5" t="n">
        <v>1059200</v>
      </c>
      <c r="D50" s="5" t="n">
        <v>995600</v>
      </c>
    </row>
    <row r="51" spans="1:4">
      <c r="A51" s="4" t="s">
        <v>283</v>
      </c>
    </row>
    <row r="52" spans="1:4">
      <c r="A52" s="3" t="s">
        <v>337</v>
      </c>
    </row>
    <row r="53" spans="1:4">
      <c r="A53" s="4" t="s">
        <v>66</v>
      </c>
      <c r="C53" s="5" t="n">
        <v>526400</v>
      </c>
      <c r="D53" s="5" t="n">
        <v>545000</v>
      </c>
    </row>
    <row r="54" spans="1:4">
      <c r="A54" s="4" t="s">
        <v>345</v>
      </c>
      <c r="C54" s="5" t="n">
        <v>3900</v>
      </c>
      <c r="D54" s="5" t="n">
        <v>9000</v>
      </c>
    </row>
    <row r="55" spans="1:4">
      <c r="A55" s="4" t="s">
        <v>346</v>
      </c>
      <c r="C55" s="5" t="n">
        <v>-5200</v>
      </c>
      <c r="D55" s="5" t="n">
        <v>-2300</v>
      </c>
    </row>
    <row r="56" spans="1:4">
      <c r="A56" s="4" t="s">
        <v>347</v>
      </c>
      <c r="C56" s="5" t="n">
        <v>525100</v>
      </c>
      <c r="D56" s="5" t="n">
        <v>551700</v>
      </c>
    </row>
    <row r="57" spans="1:4">
      <c r="A57" s="4" t="s">
        <v>284</v>
      </c>
    </row>
    <row r="58" spans="1:4">
      <c r="A58" s="3" t="s">
        <v>337</v>
      </c>
    </row>
    <row r="59" spans="1:4">
      <c r="A59" s="4" t="s">
        <v>66</v>
      </c>
      <c r="B59" s="4" t="s">
        <v>264</v>
      </c>
      <c r="C59" s="5" t="n">
        <v>1653700</v>
      </c>
      <c r="D59" s="5" t="n">
        <v>1592100</v>
      </c>
    </row>
    <row r="60" spans="1:4">
      <c r="A60" s="4" t="s">
        <v>345</v>
      </c>
      <c r="B60" s="4" t="s">
        <v>264</v>
      </c>
      <c r="C60" s="5" t="n">
        <v>9200</v>
      </c>
      <c r="D60" s="5" t="n">
        <v>13800</v>
      </c>
    </row>
    <row r="61" spans="1:4">
      <c r="A61" s="4" t="s">
        <v>346</v>
      </c>
      <c r="B61" s="4" t="s">
        <v>264</v>
      </c>
      <c r="C61" s="5" t="n">
        <v>-3400</v>
      </c>
      <c r="D61" s="5" t="n">
        <v>-1300</v>
      </c>
    </row>
    <row r="62" spans="1:4">
      <c r="A62" s="4" t="s">
        <v>347</v>
      </c>
      <c r="B62" s="4" t="s">
        <v>264</v>
      </c>
      <c r="C62" s="5" t="n">
        <v>1659500</v>
      </c>
      <c r="D62" s="5" t="n">
        <v>1604600</v>
      </c>
    </row>
    <row r="63" spans="1:4">
      <c r="A63" s="4" t="s">
        <v>274</v>
      </c>
    </row>
    <row r="64" spans="1:4">
      <c r="A64" s="3" t="s">
        <v>337</v>
      </c>
    </row>
    <row r="65" spans="1:4">
      <c r="A65" s="4" t="s">
        <v>65</v>
      </c>
      <c r="D65" s="5" t="n">
        <v>3165800</v>
      </c>
    </row>
    <row r="66" spans="1:4">
      <c r="A66" s="4" t="s">
        <v>342</v>
      </c>
      <c r="D66" s="5" t="n">
        <v>932500</v>
      </c>
    </row>
    <row r="67" spans="1:4">
      <c r="A67" s="4" t="s">
        <v>343</v>
      </c>
      <c r="D67" s="5" t="n">
        <v>-3800</v>
      </c>
    </row>
    <row r="68" spans="1:4">
      <c r="A68" s="4" t="s">
        <v>344</v>
      </c>
      <c r="C68" s="5" t="n">
        <v>4540700</v>
      </c>
      <c r="D68" s="5" t="n">
        <v>4094500</v>
      </c>
    </row>
    <row r="69" spans="1:4">
      <c r="A69" s="4" t="s">
        <v>275</v>
      </c>
    </row>
    <row r="70" spans="1:4">
      <c r="A70" s="3" t="s">
        <v>337</v>
      </c>
    </row>
    <row r="71" spans="1:4">
      <c r="A71" s="4" t="s">
        <v>65</v>
      </c>
      <c r="D71" s="5" t="n">
        <v>4900</v>
      </c>
    </row>
    <row r="72" spans="1:4">
      <c r="A72" s="4" t="s">
        <v>342</v>
      </c>
      <c r="D72" s="5" t="n">
        <v>100</v>
      </c>
    </row>
    <row r="73" spans="1:4">
      <c r="A73" s="4" t="s">
        <v>344</v>
      </c>
      <c r="C73" s="5" t="n">
        <v>5200</v>
      </c>
      <c r="D73" s="5" t="n">
        <v>5000</v>
      </c>
    </row>
    <row r="74" spans="1:4">
      <c r="A74" s="4" t="s">
        <v>286</v>
      </c>
    </row>
    <row r="75" spans="1:4">
      <c r="A75" s="3" t="s">
        <v>337</v>
      </c>
    </row>
    <row r="76" spans="1:4">
      <c r="A76" s="4" t="s">
        <v>338</v>
      </c>
      <c r="C76" s="5" t="n">
        <v>611700</v>
      </c>
      <c r="D76" s="5" t="n">
        <v>578100</v>
      </c>
    </row>
    <row r="77" spans="1:4">
      <c r="A77" s="4" t="s">
        <v>341</v>
      </c>
      <c r="C77" s="7" t="n">
        <v>611700</v>
      </c>
      <c r="D77" s="7" t="n">
        <v>578100</v>
      </c>
    </row>
    <row r="78" spans="1:4"/>
    <row r="79" spans="1:4">
      <c r="A79" s="4" t="s">
        <v>222</v>
      </c>
      <c r="B79" s="4" t="s">
        <v>307</v>
      </c>
    </row>
    <row r="80" spans="1:4">
      <c r="A80" s="4" t="s">
        <v>264</v>
      </c>
      <c r="B80" s="4" t="s">
        <v>308</v>
      </c>
    </row>
  </sheetData>
  <mergeCells count="4">
    <mergeCell ref="A1:B1"/>
    <mergeCell ref="A78:C78"/>
    <mergeCell ref="B79:C79"/>
    <mergeCell ref="B80:C8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8</v>
      </c>
      <c r="C1" s="2" t="s">
        <v>2</v>
      </c>
      <c r="D1" s="2" t="s">
        <v>25</v>
      </c>
    </row>
    <row r="2" spans="1:4">
      <c r="A2" s="3" t="s">
        <v>337</v>
      </c>
    </row>
    <row r="3" spans="1:4">
      <c r="A3" s="4" t="s">
        <v>271</v>
      </c>
      <c r="C3" s="7" t="n">
        <v>12066223</v>
      </c>
      <c r="D3" s="7" t="n">
        <v>12721399</v>
      </c>
    </row>
    <row r="4" spans="1:4">
      <c r="A4" s="4" t="s">
        <v>311</v>
      </c>
    </row>
    <row r="5" spans="1:4">
      <c r="A5" s="3" t="s">
        <v>337</v>
      </c>
    </row>
    <row r="6" spans="1:4">
      <c r="A6" s="4" t="s">
        <v>271</v>
      </c>
      <c r="B6" s="4" t="s">
        <v>222</v>
      </c>
      <c r="C6" s="5" t="n">
        <v>1659500</v>
      </c>
      <c r="D6" s="5" t="n">
        <v>1604600</v>
      </c>
    </row>
    <row r="7" spans="1:4">
      <c r="A7" s="4" t="s">
        <v>312</v>
      </c>
    </row>
    <row r="8" spans="1:4">
      <c r="A8" s="3" t="s">
        <v>337</v>
      </c>
    </row>
    <row r="9" spans="1:4">
      <c r="A9" s="4" t="s">
        <v>271</v>
      </c>
      <c r="C9" s="7" t="n">
        <v>1071800</v>
      </c>
      <c r="D9" s="7" t="n">
        <v>1101300</v>
      </c>
    </row>
    <row r="10" spans="1:4"/>
    <row r="11" spans="1:4">
      <c r="A11" s="4" t="s">
        <v>222</v>
      </c>
      <c r="B11" s="4" t="s">
        <v>308</v>
      </c>
    </row>
  </sheetData>
  <mergeCells count="3">
    <mergeCell ref="A1:B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v>
      </c>
      <c r="C1" s="2" t="s">
        <v>2</v>
      </c>
      <c r="D1" s="2" t="s">
        <v>25</v>
      </c>
    </row>
    <row r="2" spans="1:4">
      <c r="A2" s="3" t="s">
        <v>337</v>
      </c>
    </row>
    <row r="3" spans="1:4">
      <c r="A3" s="4" t="s">
        <v>350</v>
      </c>
      <c r="C3" s="7" t="n">
        <v>611655</v>
      </c>
      <c r="D3" s="7" t="n">
        <v>578054</v>
      </c>
    </row>
    <row r="4" spans="1:4">
      <c r="A4" s="4" t="s">
        <v>351</v>
      </c>
      <c r="B4" s="4" t="s">
        <v>222</v>
      </c>
      <c r="C4" s="5" t="n">
        <v>3257100</v>
      </c>
    </row>
    <row r="5" spans="1:4">
      <c r="A5" s="3" t="s">
        <v>352</v>
      </c>
    </row>
    <row r="6" spans="1:4">
      <c r="A6" s="4" t="s">
        <v>353</v>
      </c>
      <c r="C6" s="5" t="n">
        <v>293900</v>
      </c>
    </row>
    <row r="7" spans="1:4">
      <c r="A7" s="4" t="s">
        <v>354</v>
      </c>
      <c r="C7" s="5" t="n">
        <v>3096400</v>
      </c>
    </row>
    <row r="8" spans="1:4">
      <c r="A8" s="4" t="s">
        <v>355</v>
      </c>
      <c r="C8" s="5" t="n">
        <v>2979000</v>
      </c>
    </row>
    <row r="9" spans="1:4">
      <c r="A9" s="4" t="s">
        <v>356</v>
      </c>
      <c r="C9" s="5" t="n">
        <v>2438800</v>
      </c>
    </row>
    <row r="10" spans="1:4">
      <c r="A10" s="4" t="s">
        <v>66</v>
      </c>
      <c r="C10" s="5" t="n">
        <v>12065159</v>
      </c>
      <c r="D10" s="5" t="n">
        <v>12536772</v>
      </c>
    </row>
    <row r="11" spans="1:4">
      <c r="A11" s="4" t="s">
        <v>357</v>
      </c>
      <c r="C11" s="5" t="n">
        <v>611700</v>
      </c>
    </row>
    <row r="12" spans="1:4">
      <c r="A12" s="4" t="s">
        <v>358</v>
      </c>
      <c r="B12" s="4" t="s">
        <v>222</v>
      </c>
      <c r="C12" s="5" t="n">
        <v>3243800</v>
      </c>
    </row>
    <row r="13" spans="1:4">
      <c r="A13" s="3" t="s">
        <v>359</v>
      </c>
    </row>
    <row r="14" spans="1:4">
      <c r="A14" s="4" t="s">
        <v>353</v>
      </c>
      <c r="C14" s="5" t="n">
        <v>294700</v>
      </c>
    </row>
    <row r="15" spans="1:4">
      <c r="A15" s="4" t="s">
        <v>354</v>
      </c>
      <c r="C15" s="5" t="n">
        <v>3089400</v>
      </c>
    </row>
    <row r="16" spans="1:4">
      <c r="A16" s="4" t="s">
        <v>355</v>
      </c>
      <c r="C16" s="5" t="n">
        <v>2968300</v>
      </c>
    </row>
    <row r="17" spans="1:4">
      <c r="A17" s="4" t="s">
        <v>356</v>
      </c>
      <c r="C17" s="5" t="n">
        <v>2470000</v>
      </c>
    </row>
    <row r="18" spans="1:4">
      <c r="A18" s="4" t="s">
        <v>347</v>
      </c>
      <c r="C18" s="7" t="n">
        <v>12066223</v>
      </c>
      <c r="D18" s="7" t="n">
        <v>12721399</v>
      </c>
    </row>
    <row r="19" spans="1:4"/>
    <row r="20" spans="1:4">
      <c r="A20" s="4" t="s">
        <v>222</v>
      </c>
      <c r="B20" s="4" t="s">
        <v>360</v>
      </c>
    </row>
  </sheetData>
  <mergeCells count="3">
    <mergeCell ref="A1:B1"/>
    <mergeCell ref="A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361</v>
      </c>
      <c r="C1" s="2" t="s">
        <v>1</v>
      </c>
    </row>
    <row r="2" spans="1:4">
      <c r="C2" s="2" t="s">
        <v>2</v>
      </c>
      <c r="D2" s="2" t="s">
        <v>71</v>
      </c>
    </row>
    <row r="3" spans="1:4">
      <c r="A3" s="3" t="s">
        <v>362</v>
      </c>
    </row>
    <row r="4" spans="1:4">
      <c r="A4" s="4" t="s">
        <v>363</v>
      </c>
      <c r="C4" s="7" t="n">
        <v>102000</v>
      </c>
      <c r="D4" s="7" t="n">
        <v>99200</v>
      </c>
    </row>
    <row r="5" spans="1:4">
      <c r="A5" s="4" t="s">
        <v>364</v>
      </c>
      <c r="C5" s="5" t="n">
        <v>16400</v>
      </c>
      <c r="D5" s="5" t="n">
        <v>9400</v>
      </c>
    </row>
    <row r="6" spans="1:4">
      <c r="A6" s="4" t="s">
        <v>365</v>
      </c>
      <c r="C6" s="5" t="n">
        <v>-12000</v>
      </c>
      <c r="D6" s="5" t="n">
        <v>-7300</v>
      </c>
    </row>
    <row r="7" spans="1:4">
      <c r="A7" s="4" t="s">
        <v>366</v>
      </c>
      <c r="C7" s="5" t="n">
        <v>4000</v>
      </c>
      <c r="D7" s="5" t="n">
        <v>5600</v>
      </c>
    </row>
    <row r="8" spans="1:4">
      <c r="A8" s="4" t="s">
        <v>74</v>
      </c>
      <c r="C8" s="5" t="n">
        <v>124126</v>
      </c>
      <c r="D8" s="5" t="n">
        <v>115538</v>
      </c>
    </row>
    <row r="9" spans="1:4">
      <c r="A9" s="4" t="s">
        <v>367</v>
      </c>
    </row>
    <row r="10" spans="1:4">
      <c r="A10" s="3" t="s">
        <v>362</v>
      </c>
    </row>
    <row r="11" spans="1:4">
      <c r="A11" s="4" t="s">
        <v>368</v>
      </c>
      <c r="B11" s="4" t="s">
        <v>222</v>
      </c>
      <c r="C11" s="7" t="n">
        <v>13700</v>
      </c>
      <c r="D11" s="5" t="n">
        <v>5200</v>
      </c>
    </row>
    <row r="12" spans="1:4">
      <c r="A12" s="4" t="s">
        <v>369</v>
      </c>
    </row>
    <row r="13" spans="1:4">
      <c r="A13" s="3" t="s">
        <v>362</v>
      </c>
    </row>
    <row r="14" spans="1:4">
      <c r="A14" s="4" t="s">
        <v>368</v>
      </c>
      <c r="B14" s="4" t="s">
        <v>222</v>
      </c>
      <c r="D14" s="7" t="n">
        <v>3400</v>
      </c>
    </row>
    <row r="15" spans="1:4"/>
    <row r="16" spans="1:4">
      <c r="A16" s="4" t="s">
        <v>222</v>
      </c>
      <c r="B16" s="4" t="s">
        <v>370</v>
      </c>
    </row>
  </sheetData>
  <mergeCells count="4">
    <mergeCell ref="A1:B2"/>
    <mergeCell ref="C1:D1"/>
    <mergeCell ref="A15:C15"/>
    <mergeCell ref="B16:C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s>
  <sheetData>
    <row r="1" spans="1:8">
      <c r="A1" s="1" t="s">
        <v>371</v>
      </c>
      <c r="C1" s="2" t="s">
        <v>372</v>
      </c>
      <c r="D1" s="2" t="s">
        <v>373</v>
      </c>
      <c r="E1" s="2" t="s">
        <v>374</v>
      </c>
      <c r="F1" s="2" t="s">
        <v>375</v>
      </c>
      <c r="G1" s="2" t="s">
        <v>376</v>
      </c>
      <c r="H1" s="2" t="s">
        <v>377</v>
      </c>
    </row>
    <row r="2" spans="1:8">
      <c r="A2" s="3" t="s">
        <v>378</v>
      </c>
    </row>
    <row r="3" spans="1:8">
      <c r="A3" s="4" t="s">
        <v>379</v>
      </c>
      <c r="F3" s="7" t="n">
        <v>1200000000</v>
      </c>
      <c r="G3" s="7" t="n">
        <v>2700000000</v>
      </c>
    </row>
    <row r="4" spans="1:8">
      <c r="A4" s="4" t="s">
        <v>380</v>
      </c>
      <c r="F4" s="4" t="s">
        <v>381</v>
      </c>
    </row>
    <row r="5" spans="1:8">
      <c r="A5" s="4" t="s">
        <v>77</v>
      </c>
      <c r="F5" s="7" t="n">
        <v>511000</v>
      </c>
      <c r="G5" s="5" t="n">
        <v>3217000</v>
      </c>
    </row>
    <row r="6" spans="1:8">
      <c r="A6" s="4" t="s">
        <v>382</v>
      </c>
      <c r="F6" s="4" t="s">
        <v>383</v>
      </c>
      <c r="H6" s="4" t="s">
        <v>384</v>
      </c>
    </row>
    <row r="7" spans="1:8">
      <c r="A7" s="4" t="s">
        <v>31</v>
      </c>
      <c r="F7" s="7" t="n">
        <v>601555000</v>
      </c>
      <c r="H7" s="7" t="n">
        <v>743358000</v>
      </c>
    </row>
    <row r="8" spans="1:8">
      <c r="A8" s="4" t="s">
        <v>385</v>
      </c>
      <c r="F8" s="5" t="n">
        <v>4545899000</v>
      </c>
      <c r="H8" s="5" t="n">
        <v>4099467000</v>
      </c>
    </row>
    <row r="9" spans="1:8">
      <c r="A9" s="4" t="s">
        <v>76</v>
      </c>
      <c r="F9" s="5" t="n">
        <v>44505000</v>
      </c>
      <c r="G9" s="5" t="n">
        <v>59651000</v>
      </c>
    </row>
    <row r="10" spans="1:8">
      <c r="A10" s="4" t="s">
        <v>386</v>
      </c>
      <c r="F10" s="5" t="n">
        <v>12677900000</v>
      </c>
      <c r="H10" s="5" t="n">
        <v>17399000000</v>
      </c>
    </row>
    <row r="11" spans="1:8">
      <c r="A11" s="4" t="s">
        <v>74</v>
      </c>
      <c r="F11" s="5" t="n">
        <v>124126000</v>
      </c>
      <c r="G11" s="5" t="n">
        <v>115538000</v>
      </c>
    </row>
    <row r="12" spans="1:8">
      <c r="A12" s="4" t="s">
        <v>387</v>
      </c>
    </row>
    <row r="13" spans="1:8">
      <c r="A13" s="3" t="s">
        <v>378</v>
      </c>
    </row>
    <row r="14" spans="1:8">
      <c r="A14" s="4" t="s">
        <v>31</v>
      </c>
      <c r="F14" s="5" t="n">
        <v>217900000</v>
      </c>
    </row>
    <row r="15" spans="1:8">
      <c r="A15" s="4" t="s">
        <v>388</v>
      </c>
    </row>
    <row r="16" spans="1:8">
      <c r="A16" s="3" t="s">
        <v>378</v>
      </c>
    </row>
    <row r="17" spans="1:8">
      <c r="A17" s="4" t="s">
        <v>389</v>
      </c>
      <c r="E17" s="7" t="n">
        <v>175000000</v>
      </c>
    </row>
    <row r="18" spans="1:8">
      <c r="A18" s="4" t="s">
        <v>390</v>
      </c>
    </row>
    <row r="19" spans="1:8">
      <c r="A19" s="3" t="s">
        <v>378</v>
      </c>
    </row>
    <row r="20" spans="1:8">
      <c r="A20" s="4" t="s">
        <v>389</v>
      </c>
      <c r="E20" s="7" t="n">
        <v>25000000</v>
      </c>
    </row>
    <row r="21" spans="1:8">
      <c r="A21" s="4" t="s">
        <v>391</v>
      </c>
    </row>
    <row r="22" spans="1:8">
      <c r="A22" s="3" t="s">
        <v>378</v>
      </c>
    </row>
    <row r="23" spans="1:8">
      <c r="A23" s="4" t="s">
        <v>389</v>
      </c>
      <c r="D23" s="7" t="n">
        <v>250000000</v>
      </c>
    </row>
    <row r="24" spans="1:8">
      <c r="A24" s="4" t="s">
        <v>392</v>
      </c>
      <c r="D24" s="4" t="s">
        <v>393</v>
      </c>
    </row>
    <row r="25" spans="1:8">
      <c r="A25" s="4" t="s">
        <v>76</v>
      </c>
      <c r="C25" s="7" t="n">
        <v>45700000</v>
      </c>
      <c r="F25" s="5" t="n">
        <v>45700000</v>
      </c>
    </row>
    <row r="26" spans="1:8">
      <c r="A26" s="4" t="s">
        <v>74</v>
      </c>
      <c r="C26" s="5" t="n">
        <v>12900000</v>
      </c>
    </row>
    <row r="27" spans="1:8">
      <c r="A27" s="4" t="s">
        <v>62</v>
      </c>
    </row>
    <row r="28" spans="1:8">
      <c r="A28" s="3" t="s">
        <v>378</v>
      </c>
    </row>
    <row r="29" spans="1:8">
      <c r="A29" s="4" t="s">
        <v>63</v>
      </c>
      <c r="F29" s="5" t="n">
        <v>663933000</v>
      </c>
      <c r="H29" s="5" t="n">
        <v>658364000</v>
      </c>
    </row>
    <row r="30" spans="1:8">
      <c r="A30" s="4" t="s">
        <v>394</v>
      </c>
      <c r="F30" s="5" t="n">
        <v>0</v>
      </c>
    </row>
    <row r="31" spans="1:8">
      <c r="A31" s="4" t="s">
        <v>395</v>
      </c>
    </row>
    <row r="32" spans="1:8">
      <c r="A32" s="3" t="s">
        <v>378</v>
      </c>
    </row>
    <row r="33" spans="1:8">
      <c r="A33" s="4" t="s">
        <v>77</v>
      </c>
      <c r="G33" s="5" t="n">
        <v>3100000</v>
      </c>
    </row>
    <row r="34" spans="1:8">
      <c r="A34" s="4" t="s">
        <v>274</v>
      </c>
    </row>
    <row r="35" spans="1:8">
      <c r="A35" s="3" t="s">
        <v>378</v>
      </c>
    </row>
    <row r="36" spans="1:8">
      <c r="A36" s="4" t="s">
        <v>385</v>
      </c>
      <c r="F36" s="5" t="n">
        <v>4540700000</v>
      </c>
      <c r="H36" s="5" t="n">
        <v>4094500000</v>
      </c>
    </row>
    <row r="37" spans="1:8">
      <c r="A37" s="4" t="s">
        <v>396</v>
      </c>
    </row>
    <row r="38" spans="1:8">
      <c r="A38" s="3" t="s">
        <v>378</v>
      </c>
    </row>
    <row r="39" spans="1:8">
      <c r="A39" s="4" t="s">
        <v>385</v>
      </c>
      <c r="C39" s="5" t="n">
        <v>208200000</v>
      </c>
    </row>
    <row r="40" spans="1:8">
      <c r="A40" s="4" t="s">
        <v>397</v>
      </c>
    </row>
    <row r="41" spans="1:8">
      <c r="A41" s="3" t="s">
        <v>378</v>
      </c>
    </row>
    <row r="42" spans="1:8">
      <c r="A42" s="4" t="s">
        <v>77</v>
      </c>
      <c r="F42" s="7" t="n">
        <v>500000</v>
      </c>
      <c r="G42" s="7" t="n">
        <v>100000</v>
      </c>
    </row>
    <row r="43" spans="1:8">
      <c r="A43" s="4" t="s">
        <v>398</v>
      </c>
      <c r="F43" s="5" t="n">
        <v>1820</v>
      </c>
    </row>
    <row r="44" spans="1:8">
      <c r="A44" s="4" t="s">
        <v>399</v>
      </c>
      <c r="F44" s="5" t="n">
        <v>390</v>
      </c>
    </row>
    <row r="45" spans="1:8">
      <c r="A45" s="4" t="s">
        <v>31</v>
      </c>
    </row>
    <row r="46" spans="1:8">
      <c r="A46" s="3" t="s">
        <v>378</v>
      </c>
    </row>
    <row r="47" spans="1:8">
      <c r="A47" s="4" t="s">
        <v>386</v>
      </c>
      <c r="B47" s="4" t="s">
        <v>222</v>
      </c>
      <c r="F47" s="7" t="n">
        <v>60300000</v>
      </c>
      <c r="H47" s="7" t="n">
        <v>7500000</v>
      </c>
    </row>
    <row r="48" spans="1:8">
      <c r="A48" s="4" t="s">
        <v>320</v>
      </c>
    </row>
    <row r="49" spans="1:8">
      <c r="A49" s="3" t="s">
        <v>378</v>
      </c>
    </row>
    <row r="50" spans="1:8">
      <c r="A50" s="4" t="s">
        <v>386</v>
      </c>
      <c r="C50" s="7" t="n">
        <v>58700000</v>
      </c>
    </row>
    <row r="51" spans="1:8">
      <c r="A51" s="4" t="s">
        <v>400</v>
      </c>
    </row>
    <row r="52" spans="1:8">
      <c r="A52" s="3" t="s">
        <v>378</v>
      </c>
    </row>
    <row r="53" spans="1:8">
      <c r="A53" s="4" t="s">
        <v>401</v>
      </c>
      <c r="F53" s="4" t="s">
        <v>402</v>
      </c>
    </row>
    <row r="54" spans="1:8">
      <c r="A54" s="4" t="s">
        <v>403</v>
      </c>
    </row>
    <row r="55" spans="1:8">
      <c r="A55" s="3" t="s">
        <v>378</v>
      </c>
    </row>
    <row r="56" spans="1:8">
      <c r="A56" s="4" t="s">
        <v>404</v>
      </c>
      <c r="F56" s="4" t="s">
        <v>247</v>
      </c>
    </row>
    <row r="57" spans="1:8">
      <c r="A57" s="4" t="s">
        <v>405</v>
      </c>
    </row>
    <row r="58" spans="1:8">
      <c r="A58" s="3" t="s">
        <v>378</v>
      </c>
    </row>
    <row r="59" spans="1:8">
      <c r="A59" s="4" t="s">
        <v>406</v>
      </c>
      <c r="D59" s="7" t="n">
        <v>1000000000</v>
      </c>
    </row>
    <row r="60" spans="1:8">
      <c r="A60" s="4" t="s">
        <v>407</v>
      </c>
    </row>
    <row r="61" spans="1:8">
      <c r="A61" s="3" t="s">
        <v>378</v>
      </c>
    </row>
    <row r="62" spans="1:8">
      <c r="A62" s="4" t="s">
        <v>401</v>
      </c>
      <c r="F62" s="4" t="s">
        <v>408</v>
      </c>
    </row>
    <row r="63" spans="1:8">
      <c r="A63" s="4" t="s">
        <v>409</v>
      </c>
      <c r="F63" s="4" t="s">
        <v>410</v>
      </c>
    </row>
    <row r="64" spans="1:8"/>
    <row r="65" spans="1:8">
      <c r="A65" s="4" t="s">
        <v>222</v>
      </c>
      <c r="B65" s="4" t="s">
        <v>309</v>
      </c>
    </row>
  </sheetData>
  <mergeCells count="3">
    <mergeCell ref="A1:B1"/>
    <mergeCell ref="A64:G64"/>
    <mergeCell ref="B65:G6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1</v>
      </c>
    </row>
    <row r="3" spans="1:3">
      <c r="A3" s="3" t="s">
        <v>412</v>
      </c>
    </row>
    <row r="4" spans="1:3">
      <c r="A4" s="4" t="s">
        <v>413</v>
      </c>
      <c r="B4" s="7" t="n">
        <v>60300</v>
      </c>
      <c r="C4" s="7" t="n">
        <v>108700</v>
      </c>
    </row>
    <row r="5" spans="1:3">
      <c r="A5" s="4" t="s">
        <v>414</v>
      </c>
      <c r="B5" s="5" t="n">
        <v>-15800</v>
      </c>
      <c r="C5" s="5" t="n">
        <v>-49100</v>
      </c>
    </row>
    <row r="6" spans="1:3">
      <c r="A6" s="4" t="s">
        <v>76</v>
      </c>
      <c r="B6" s="7" t="n">
        <v>44505</v>
      </c>
      <c r="C6" s="7" t="n">
        <v>596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337</v>
      </c>
    </row>
    <row r="3" spans="1:3">
      <c r="A3" s="4" t="s">
        <v>416</v>
      </c>
      <c r="C3" s="9" t="n">
        <v>2749.1</v>
      </c>
    </row>
    <row r="4" spans="1:3">
      <c r="A4" s="4" t="s">
        <v>417</v>
      </c>
      <c r="C4" s="10" t="n">
        <v>24.5</v>
      </c>
    </row>
    <row r="5" spans="1:3">
      <c r="A5" s="4" t="s">
        <v>418</v>
      </c>
      <c r="C5" s="10" t="n">
        <v>1354.7</v>
      </c>
    </row>
    <row r="6" spans="1:3">
      <c r="A6" s="4" t="s">
        <v>419</v>
      </c>
      <c r="C6" s="10" t="n">
        <v>32.6</v>
      </c>
    </row>
    <row r="7" spans="1:3">
      <c r="A7" s="4" t="s">
        <v>420</v>
      </c>
      <c r="C7" s="10" t="n">
        <v>4103.8</v>
      </c>
    </row>
    <row r="8" spans="1:3">
      <c r="A8" s="4" t="s">
        <v>421</v>
      </c>
      <c r="C8" s="10" t="n">
        <v>57.1</v>
      </c>
    </row>
    <row r="9" spans="1:3">
      <c r="A9" s="4" t="s">
        <v>395</v>
      </c>
    </row>
    <row r="10" spans="1:3">
      <c r="A10" s="3" t="s">
        <v>337</v>
      </c>
    </row>
    <row r="11" spans="1:3">
      <c r="A11" s="4" t="s">
        <v>416</v>
      </c>
      <c r="C11" s="10" t="n">
        <v>145.7</v>
      </c>
    </row>
    <row r="12" spans="1:3">
      <c r="A12" s="4" t="s">
        <v>417</v>
      </c>
      <c r="C12" s="10" t="n">
        <v>3.8</v>
      </c>
    </row>
    <row r="13" spans="1:3">
      <c r="A13" s="4" t="s">
        <v>420</v>
      </c>
      <c r="C13" s="10" t="n">
        <v>145.7</v>
      </c>
    </row>
    <row r="14" spans="1:3">
      <c r="A14" s="4" t="s">
        <v>421</v>
      </c>
      <c r="C14" s="10" t="n">
        <v>3.8</v>
      </c>
    </row>
    <row r="15" spans="1:3">
      <c r="A15" s="4" t="s">
        <v>274</v>
      </c>
    </row>
    <row r="16" spans="1:3">
      <c r="A16" s="3" t="s">
        <v>337</v>
      </c>
    </row>
    <row r="17" spans="1:3">
      <c r="A17" s="4" t="s">
        <v>416</v>
      </c>
      <c r="C17" s="10" t="n">
        <v>145.7</v>
      </c>
    </row>
    <row r="18" spans="1:3">
      <c r="A18" s="4" t="s">
        <v>417</v>
      </c>
      <c r="C18" s="10" t="n">
        <v>3.8</v>
      </c>
    </row>
    <row r="19" spans="1:3">
      <c r="A19" s="4" t="s">
        <v>420</v>
      </c>
      <c r="C19" s="10" t="n">
        <v>145.7</v>
      </c>
    </row>
    <row r="20" spans="1:3">
      <c r="A20" s="4" t="s">
        <v>421</v>
      </c>
      <c r="C20" s="10" t="n">
        <v>3.8</v>
      </c>
    </row>
    <row r="21" spans="1:3">
      <c r="A21" s="4" t="s">
        <v>397</v>
      </c>
    </row>
    <row r="22" spans="1:3">
      <c r="A22" s="3" t="s">
        <v>337</v>
      </c>
    </row>
    <row r="23" spans="1:3">
      <c r="A23" s="4" t="s">
        <v>416</v>
      </c>
      <c r="B23" s="9" t="n">
        <v>4668.7</v>
      </c>
      <c r="C23" s="10" t="n">
        <v>2603.4</v>
      </c>
    </row>
    <row r="24" spans="1:3">
      <c r="A24" s="4" t="s">
        <v>417</v>
      </c>
      <c r="B24" s="10" t="n">
        <v>78.09999999999999</v>
      </c>
      <c r="C24" s="10" t="n">
        <v>20.7</v>
      </c>
    </row>
    <row r="25" spans="1:3">
      <c r="A25" s="4" t="s">
        <v>418</v>
      </c>
      <c r="B25" s="10" t="n">
        <v>1206.7</v>
      </c>
      <c r="C25" s="10" t="n">
        <v>1354.7</v>
      </c>
    </row>
    <row r="26" spans="1:3">
      <c r="A26" s="4" t="s">
        <v>419</v>
      </c>
      <c r="B26" s="10" t="n">
        <v>51.6</v>
      </c>
      <c r="C26" s="10" t="n">
        <v>32.6</v>
      </c>
    </row>
    <row r="27" spans="1:3">
      <c r="A27" s="4" t="s">
        <v>420</v>
      </c>
      <c r="B27" s="10" t="n">
        <v>5875.4</v>
      </c>
      <c r="C27" s="10" t="n">
        <v>3958.1</v>
      </c>
    </row>
    <row r="28" spans="1:3">
      <c r="A28" s="4" t="s">
        <v>421</v>
      </c>
      <c r="B28" s="10" t="n">
        <v>129.7</v>
      </c>
      <c r="C28" s="10" t="n">
        <v>53.3</v>
      </c>
    </row>
    <row r="29" spans="1:3">
      <c r="A29" s="4" t="s">
        <v>276</v>
      </c>
    </row>
    <row r="30" spans="1:3">
      <c r="A30" s="3" t="s">
        <v>337</v>
      </c>
    </row>
    <row r="31" spans="1:3">
      <c r="A31" s="4" t="s">
        <v>416</v>
      </c>
      <c r="B31" s="10" t="n">
        <v>480.1</v>
      </c>
      <c r="C31" s="10" t="n">
        <v>447.8</v>
      </c>
    </row>
    <row r="32" spans="1:3">
      <c r="A32" s="4" t="s">
        <v>417</v>
      </c>
      <c r="B32" s="10" t="n">
        <v>10.8</v>
      </c>
      <c r="C32" s="10" t="n">
        <v>4.4</v>
      </c>
    </row>
    <row r="33" spans="1:3">
      <c r="A33" s="4" t="s">
        <v>418</v>
      </c>
      <c r="B33" s="10" t="n">
        <v>381.6</v>
      </c>
      <c r="C33" s="10" t="n">
        <v>416.6</v>
      </c>
    </row>
    <row r="34" spans="1:3">
      <c r="A34" s="4" t="s">
        <v>419</v>
      </c>
      <c r="B34" s="10" t="n">
        <v>18.9</v>
      </c>
      <c r="C34" s="10" t="n">
        <v>13.2</v>
      </c>
    </row>
    <row r="35" spans="1:3">
      <c r="A35" s="4" t="s">
        <v>420</v>
      </c>
      <c r="B35" s="10" t="n">
        <v>861.7</v>
      </c>
      <c r="C35" s="10" t="n">
        <v>864.4</v>
      </c>
    </row>
    <row r="36" spans="1:3">
      <c r="A36" s="4" t="s">
        <v>421</v>
      </c>
      <c r="B36" s="10" t="n">
        <v>29.7</v>
      </c>
      <c r="C36" s="10" t="n">
        <v>17.6</v>
      </c>
    </row>
    <row r="37" spans="1:3">
      <c r="A37" s="4" t="s">
        <v>277</v>
      </c>
    </row>
    <row r="38" spans="1:3">
      <c r="A38" s="3" t="s">
        <v>337</v>
      </c>
    </row>
    <row r="39" spans="1:3">
      <c r="A39" s="4" t="s">
        <v>416</v>
      </c>
      <c r="B39" s="10" t="n">
        <v>594.7</v>
      </c>
      <c r="C39" s="5" t="n">
        <v>240</v>
      </c>
    </row>
    <row r="40" spans="1:3">
      <c r="A40" s="4" t="s">
        <v>417</v>
      </c>
      <c r="B40" s="10" t="n">
        <v>9.5</v>
      </c>
      <c r="C40" s="10" t="n">
        <v>1.5</v>
      </c>
    </row>
    <row r="41" spans="1:3">
      <c r="A41" s="4" t="s">
        <v>418</v>
      </c>
      <c r="B41" s="10" t="n">
        <v>220.5</v>
      </c>
      <c r="C41" s="10" t="n">
        <v>267.3</v>
      </c>
    </row>
    <row r="42" spans="1:3">
      <c r="A42" s="4" t="s">
        <v>419</v>
      </c>
      <c r="B42" s="10" t="n">
        <v>9.300000000000001</v>
      </c>
      <c r="C42" s="10" t="n">
        <v>5.1</v>
      </c>
    </row>
    <row r="43" spans="1:3">
      <c r="A43" s="4" t="s">
        <v>420</v>
      </c>
      <c r="B43" s="10" t="n">
        <v>815.2</v>
      </c>
      <c r="C43" s="10" t="n">
        <v>507.3</v>
      </c>
    </row>
    <row r="44" spans="1:3">
      <c r="A44" s="4" t="s">
        <v>421</v>
      </c>
      <c r="B44" s="10" t="n">
        <v>18.8</v>
      </c>
      <c r="C44" s="10" t="n">
        <v>6.6</v>
      </c>
    </row>
    <row r="45" spans="1:3">
      <c r="A45" s="4" t="s">
        <v>278</v>
      </c>
    </row>
    <row r="46" spans="1:3">
      <c r="A46" s="3" t="s">
        <v>337</v>
      </c>
    </row>
    <row r="47" spans="1:3">
      <c r="A47" s="4" t="s">
        <v>416</v>
      </c>
      <c r="B47" s="10" t="n">
        <v>301.5</v>
      </c>
      <c r="C47" s="10" t="n">
        <v>321.9</v>
      </c>
    </row>
    <row r="48" spans="1:3">
      <c r="A48" s="4" t="s">
        <v>417</v>
      </c>
      <c r="B48" s="10" t="n">
        <v>3.9</v>
      </c>
      <c r="C48" s="10" t="n">
        <v>2.7</v>
      </c>
    </row>
    <row r="49" spans="1:3">
      <c r="A49" s="4" t="s">
        <v>418</v>
      </c>
      <c r="B49" s="10" t="n">
        <v>70.59999999999999</v>
      </c>
      <c r="C49" s="10" t="n">
        <v>72.2</v>
      </c>
    </row>
    <row r="50" spans="1:3">
      <c r="A50" s="4" t="s">
        <v>419</v>
      </c>
      <c r="B50" s="10" t="n">
        <v>2.2</v>
      </c>
      <c r="C50" s="5" t="n">
        <v>2</v>
      </c>
    </row>
    <row r="51" spans="1:3">
      <c r="A51" s="4" t="s">
        <v>420</v>
      </c>
      <c r="B51" s="10" t="n">
        <v>372.1</v>
      </c>
      <c r="C51" s="10" t="n">
        <v>394.1</v>
      </c>
    </row>
    <row r="52" spans="1:3">
      <c r="A52" s="4" t="s">
        <v>421</v>
      </c>
      <c r="B52" s="10" t="n">
        <v>6.1</v>
      </c>
      <c r="C52" s="10" t="n">
        <v>4.7</v>
      </c>
    </row>
    <row r="53" spans="1:3">
      <c r="A53" s="4" t="s">
        <v>279</v>
      </c>
    </row>
    <row r="54" spans="1:3">
      <c r="A54" s="3" t="s">
        <v>337</v>
      </c>
    </row>
    <row r="55" spans="1:3">
      <c r="A55" s="4" t="s">
        <v>416</v>
      </c>
      <c r="B55" s="10" t="n">
        <v>1070.4</v>
      </c>
      <c r="C55" s="10" t="n">
        <v>568.8</v>
      </c>
    </row>
    <row r="56" spans="1:3">
      <c r="A56" s="4" t="s">
        <v>417</v>
      </c>
      <c r="B56" s="10" t="n">
        <v>21.1</v>
      </c>
      <c r="C56" s="10" t="n">
        <v>6.1</v>
      </c>
    </row>
    <row r="57" spans="1:3">
      <c r="A57" s="4" t="s">
        <v>418</v>
      </c>
      <c r="B57" s="10" t="n">
        <v>191.4</v>
      </c>
      <c r="C57" s="10" t="n">
        <v>207.3</v>
      </c>
    </row>
    <row r="58" spans="1:3">
      <c r="A58" s="4" t="s">
        <v>419</v>
      </c>
      <c r="B58" s="10" t="n">
        <v>8.1</v>
      </c>
      <c r="C58" s="10" t="n">
        <v>3.6</v>
      </c>
    </row>
    <row r="59" spans="1:3">
      <c r="A59" s="4" t="s">
        <v>420</v>
      </c>
      <c r="B59" s="10" t="n">
        <v>1261.8</v>
      </c>
      <c r="C59" s="10" t="n">
        <v>776.1</v>
      </c>
    </row>
    <row r="60" spans="1:3">
      <c r="A60" s="4" t="s">
        <v>421</v>
      </c>
      <c r="B60" s="10" t="n">
        <v>29.2</v>
      </c>
      <c r="C60" s="10" t="n">
        <v>9.699999999999999</v>
      </c>
    </row>
    <row r="61" spans="1:3">
      <c r="A61" s="4" t="s">
        <v>280</v>
      </c>
    </row>
    <row r="62" spans="1:3">
      <c r="A62" s="3" t="s">
        <v>337</v>
      </c>
    </row>
    <row r="63" spans="1:3">
      <c r="A63" s="4" t="s">
        <v>416</v>
      </c>
      <c r="B63" s="10" t="n">
        <v>648.3</v>
      </c>
      <c r="C63" s="10" t="n">
        <v>417.4</v>
      </c>
    </row>
    <row r="64" spans="1:3">
      <c r="A64" s="4" t="s">
        <v>417</v>
      </c>
      <c r="B64" s="10" t="n">
        <v>10.2</v>
      </c>
      <c r="C64" s="5" t="n">
        <v>3</v>
      </c>
    </row>
    <row r="65" spans="1:3">
      <c r="A65" s="4" t="s">
        <v>418</v>
      </c>
      <c r="B65" s="10" t="n">
        <v>155.4</v>
      </c>
      <c r="C65" s="10" t="n">
        <v>159.4</v>
      </c>
    </row>
    <row r="66" spans="1:3">
      <c r="A66" s="4" t="s">
        <v>419</v>
      </c>
      <c r="B66" s="10" t="n">
        <v>5.4</v>
      </c>
      <c r="C66" s="10" t="n">
        <v>3.5</v>
      </c>
    </row>
    <row r="67" spans="1:3">
      <c r="A67" s="4" t="s">
        <v>420</v>
      </c>
      <c r="B67" s="10" t="n">
        <v>803.7</v>
      </c>
      <c r="C67" s="10" t="n">
        <v>576.8</v>
      </c>
    </row>
    <row r="68" spans="1:3">
      <c r="A68" s="4" t="s">
        <v>421</v>
      </c>
      <c r="B68" s="10" t="n">
        <v>15.6</v>
      </c>
      <c r="C68" s="10" t="n">
        <v>6.5</v>
      </c>
    </row>
    <row r="69" spans="1:3">
      <c r="A69" s="4" t="s">
        <v>281</v>
      </c>
    </row>
    <row r="70" spans="1:3">
      <c r="A70" s="3" t="s">
        <v>337</v>
      </c>
    </row>
    <row r="71" spans="1:3">
      <c r="A71" s="4" t="s">
        <v>416</v>
      </c>
      <c r="B71" s="10" t="n">
        <v>768.6</v>
      </c>
      <c r="C71" s="10" t="n">
        <v>284.2</v>
      </c>
    </row>
    <row r="72" spans="1:3">
      <c r="A72" s="4" t="s">
        <v>417</v>
      </c>
      <c r="B72" s="10" t="n">
        <v>16.7</v>
      </c>
      <c r="C72" s="10" t="n">
        <v>1.6</v>
      </c>
    </row>
    <row r="73" spans="1:3">
      <c r="A73" s="4" t="s">
        <v>418</v>
      </c>
      <c r="B73" s="10" t="n">
        <v>120.5</v>
      </c>
      <c r="C73" s="10" t="n">
        <v>131.5</v>
      </c>
    </row>
    <row r="74" spans="1:3">
      <c r="A74" s="4" t="s">
        <v>419</v>
      </c>
      <c r="B74" s="5" t="n">
        <v>5</v>
      </c>
      <c r="C74" s="5" t="n">
        <v>3</v>
      </c>
    </row>
    <row r="75" spans="1:3">
      <c r="A75" s="4" t="s">
        <v>420</v>
      </c>
      <c r="B75" s="10" t="n">
        <v>889.1</v>
      </c>
      <c r="C75" s="10" t="n">
        <v>415.7</v>
      </c>
    </row>
    <row r="76" spans="1:3">
      <c r="A76" s="4" t="s">
        <v>421</v>
      </c>
      <c r="B76" s="10" t="n">
        <v>21.7</v>
      </c>
      <c r="C76" s="10" t="n">
        <v>4.6</v>
      </c>
    </row>
    <row r="77" spans="1:3">
      <c r="A77" s="4" t="s">
        <v>283</v>
      </c>
    </row>
    <row r="78" spans="1:3">
      <c r="A78" s="3" t="s">
        <v>337</v>
      </c>
    </row>
    <row r="79" spans="1:3">
      <c r="A79" s="4" t="s">
        <v>416</v>
      </c>
      <c r="B79" s="10" t="n">
        <v>223.7</v>
      </c>
      <c r="C79" s="10" t="n">
        <v>112.2</v>
      </c>
    </row>
    <row r="80" spans="1:3">
      <c r="A80" s="4" t="s">
        <v>417</v>
      </c>
      <c r="B80" s="5" t="n">
        <v>3</v>
      </c>
      <c r="C80" s="10" t="n">
        <v>0.5</v>
      </c>
    </row>
    <row r="81" spans="1:3">
      <c r="A81" s="4" t="s">
        <v>418</v>
      </c>
      <c r="B81" s="10" t="n">
        <v>32.7</v>
      </c>
      <c r="C81" s="10" t="n">
        <v>34.7</v>
      </c>
    </row>
    <row r="82" spans="1:3">
      <c r="A82" s="4" t="s">
        <v>419</v>
      </c>
      <c r="B82" s="10" t="n">
        <v>2.2</v>
      </c>
      <c r="C82" s="10" t="n">
        <v>1.8</v>
      </c>
    </row>
    <row r="83" spans="1:3">
      <c r="A83" s="4" t="s">
        <v>420</v>
      </c>
      <c r="B83" s="10" t="n">
        <v>256.4</v>
      </c>
      <c r="C83" s="10" t="n">
        <v>146.9</v>
      </c>
    </row>
    <row r="84" spans="1:3">
      <c r="A84" s="4" t="s">
        <v>421</v>
      </c>
      <c r="B84" s="10" t="n">
        <v>5.2</v>
      </c>
      <c r="C84" s="10" t="n">
        <v>2.3</v>
      </c>
    </row>
    <row r="85" spans="1:3">
      <c r="A85" s="4" t="s">
        <v>284</v>
      </c>
    </row>
    <row r="86" spans="1:3">
      <c r="A86" s="3" t="s">
        <v>337</v>
      </c>
    </row>
    <row r="87" spans="1:3">
      <c r="A87" s="4" t="s">
        <v>416</v>
      </c>
      <c r="B87" s="10" t="n">
        <v>581.4</v>
      </c>
      <c r="C87" s="10" t="n">
        <v>211.1</v>
      </c>
    </row>
    <row r="88" spans="1:3">
      <c r="A88" s="4" t="s">
        <v>417</v>
      </c>
      <c r="B88" s="10" t="n">
        <v>2.9</v>
      </c>
      <c r="C88" s="10" t="n">
        <v>0.9</v>
      </c>
    </row>
    <row r="89" spans="1:3">
      <c r="A89" s="4" t="s">
        <v>418</v>
      </c>
      <c r="B89" s="5" t="n">
        <v>34</v>
      </c>
      <c r="C89" s="10" t="n">
        <v>65.7</v>
      </c>
    </row>
    <row r="90" spans="1:3">
      <c r="A90" s="4" t="s">
        <v>419</v>
      </c>
      <c r="B90" s="10" t="n">
        <v>0.5</v>
      </c>
      <c r="C90" s="10" t="n">
        <v>0.4</v>
      </c>
    </row>
    <row r="91" spans="1:3">
      <c r="A91" s="4" t="s">
        <v>420</v>
      </c>
      <c r="B91" s="10" t="n">
        <v>615.4</v>
      </c>
      <c r="C91" s="10" t="n">
        <v>276.8</v>
      </c>
    </row>
    <row r="92" spans="1:3">
      <c r="A92" s="4" t="s">
        <v>421</v>
      </c>
      <c r="B92" s="9" t="n">
        <v>3.4</v>
      </c>
      <c r="C92" s="9"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2</v>
      </c>
      <c r="C1" s="2" t="s">
        <v>1</v>
      </c>
    </row>
    <row r="2" spans="1:4">
      <c r="C2" s="2" t="s">
        <v>2</v>
      </c>
      <c r="D2" s="2" t="s">
        <v>71</v>
      </c>
    </row>
    <row r="3" spans="1:4">
      <c r="A3" s="3" t="s">
        <v>423</v>
      </c>
    </row>
    <row r="4" spans="1:4">
      <c r="A4" s="4" t="s">
        <v>424</v>
      </c>
      <c r="C4" s="7" t="n">
        <v>11871250</v>
      </c>
      <c r="D4" s="7" t="n">
        <v>11087200</v>
      </c>
    </row>
    <row r="5" spans="1:4">
      <c r="A5" s="4" t="s">
        <v>425</v>
      </c>
      <c r="B5" s="4" t="s">
        <v>222</v>
      </c>
      <c r="C5" s="5" t="n">
        <v>1650100</v>
      </c>
      <c r="D5" s="5" t="n">
        <v>1236200</v>
      </c>
    </row>
    <row r="6" spans="1:4">
      <c r="A6" s="4" t="s">
        <v>426</v>
      </c>
      <c r="C6" s="5" t="n">
        <v>10221200</v>
      </c>
      <c r="D6" s="5" t="n">
        <v>9851000</v>
      </c>
    </row>
    <row r="7" spans="1:4">
      <c r="A7" s="3" t="s">
        <v>427</v>
      </c>
    </row>
    <row r="8" spans="1:4">
      <c r="A8" s="4" t="s">
        <v>428</v>
      </c>
      <c r="C8" s="5" t="n">
        <v>756300</v>
      </c>
      <c r="D8" s="5" t="n">
        <v>747000</v>
      </c>
    </row>
    <row r="9" spans="1:4">
      <c r="A9" s="4" t="s">
        <v>429</v>
      </c>
      <c r="C9" s="5" t="n">
        <v>-85700</v>
      </c>
      <c r="D9" s="5" t="n">
        <v>-47700</v>
      </c>
    </row>
    <row r="10" spans="1:4">
      <c r="A10" s="4" t="s">
        <v>430</v>
      </c>
      <c r="C10" s="5" t="n">
        <v>670578</v>
      </c>
      <c r="D10" s="5" t="n">
        <v>699305</v>
      </c>
    </row>
    <row r="11" spans="1:4">
      <c r="A11" s="3" t="s">
        <v>431</v>
      </c>
    </row>
    <row r="12" spans="1:4">
      <c r="A12" s="4" t="s">
        <v>428</v>
      </c>
      <c r="B12" s="4" t="s">
        <v>264</v>
      </c>
      <c r="C12" s="5" t="n">
        <v>100500</v>
      </c>
      <c r="D12" s="5" t="n">
        <v>114000</v>
      </c>
    </row>
    <row r="13" spans="1:4">
      <c r="A13" s="4" t="s">
        <v>429</v>
      </c>
      <c r="B13" s="4" t="s">
        <v>264</v>
      </c>
      <c r="C13" s="5" t="n">
        <v>690800</v>
      </c>
      <c r="D13" s="5" t="n">
        <v>647200</v>
      </c>
    </row>
    <row r="14" spans="1:4">
      <c r="A14" s="4" t="s">
        <v>432</v>
      </c>
      <c r="B14" s="4" t="s">
        <v>264</v>
      </c>
      <c r="C14" s="5" t="n">
        <v>791300</v>
      </c>
      <c r="D14" s="5" t="n">
        <v>761200</v>
      </c>
    </row>
    <row r="15" spans="1:4">
      <c r="A15" s="4" t="s">
        <v>433</v>
      </c>
      <c r="C15" s="5" t="n">
        <v>49900</v>
      </c>
      <c r="D15" s="5" t="n">
        <v>-12200</v>
      </c>
    </row>
    <row r="16" spans="1:4">
      <c r="A16" s="4" t="s">
        <v>434</v>
      </c>
      <c r="C16" s="5" t="n">
        <v>10150400</v>
      </c>
      <c r="D16" s="5" t="n">
        <v>9776900</v>
      </c>
    </row>
    <row r="17" spans="1:4">
      <c r="A17" s="4" t="s">
        <v>435</v>
      </c>
      <c r="B17" s="4" t="s">
        <v>222</v>
      </c>
      <c r="C17" s="5" t="n">
        <v>1563900</v>
      </c>
      <c r="D17" s="5" t="n">
        <v>1213000</v>
      </c>
    </row>
    <row r="18" spans="1:4">
      <c r="A18" s="4" t="s">
        <v>436</v>
      </c>
      <c r="C18" s="7" t="n">
        <v>11714269</v>
      </c>
      <c r="D18" s="7" t="n">
        <v>10989900</v>
      </c>
    </row>
    <row r="19" spans="1:4"/>
    <row r="20" spans="1:4">
      <c r="A20" s="4" t="s">
        <v>222</v>
      </c>
      <c r="B20" s="4" t="s">
        <v>437</v>
      </c>
    </row>
    <row r="21" spans="1:4">
      <c r="A21" s="4" t="s">
        <v>264</v>
      </c>
      <c r="B21" s="4" t="s">
        <v>438</v>
      </c>
    </row>
  </sheetData>
  <mergeCells count="5">
    <mergeCell ref="A1:B2"/>
    <mergeCell ref="C1:D1"/>
    <mergeCell ref="A19:C19"/>
    <mergeCell ref="B20:C20"/>
    <mergeCell ref="B21:C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s>
  <sheetData>
    <row r="1" spans="1:6">
      <c r="A1" s="1" t="s">
        <v>439</v>
      </c>
      <c r="C1" s="2" t="s">
        <v>1</v>
      </c>
    </row>
    <row r="2" spans="1:6">
      <c r="C2" s="2" t="s">
        <v>2</v>
      </c>
      <c r="E2" s="2" t="s">
        <v>71</v>
      </c>
    </row>
    <row r="3" spans="1:6">
      <c r="A3" s="3" t="s">
        <v>440</v>
      </c>
    </row>
    <row r="4" spans="1:6">
      <c r="A4" s="4" t="s">
        <v>441</v>
      </c>
      <c r="C4" s="9" t="n">
        <v>-85.7</v>
      </c>
      <c r="E4" s="9" t="n">
        <v>-47.7</v>
      </c>
    </row>
    <row r="5" spans="1:6">
      <c r="A5" s="4" t="s">
        <v>442</v>
      </c>
    </row>
    <row r="6" spans="1:6">
      <c r="A6" s="3" t="s">
        <v>440</v>
      </c>
    </row>
    <row r="7" spans="1:6">
      <c r="A7" s="4" t="s">
        <v>441</v>
      </c>
      <c r="C7" s="10" t="n">
        <v>-71.59999999999999</v>
      </c>
      <c r="E7" s="10" t="n">
        <v>-38.3</v>
      </c>
    </row>
    <row r="8" spans="1:6">
      <c r="A8" s="4" t="s">
        <v>443</v>
      </c>
    </row>
    <row r="9" spans="1:6">
      <c r="A9" s="3" t="s">
        <v>440</v>
      </c>
    </row>
    <row r="10" spans="1:6">
      <c r="A10" s="4" t="s">
        <v>441</v>
      </c>
      <c r="C10" s="10" t="n">
        <v>-41.4</v>
      </c>
      <c r="E10" s="10" t="n">
        <v>-31.5</v>
      </c>
    </row>
    <row r="11" spans="1:6">
      <c r="A11" s="4" t="s">
        <v>444</v>
      </c>
    </row>
    <row r="12" spans="1:6">
      <c r="A12" s="3" t="s">
        <v>440</v>
      </c>
    </row>
    <row r="13" spans="1:6">
      <c r="A13" s="4" t="s">
        <v>441</v>
      </c>
      <c r="C13" s="10" t="n">
        <v>-30.4</v>
      </c>
      <c r="D13" s="4" t="s">
        <v>222</v>
      </c>
      <c r="E13" s="10" t="n">
        <v>-0.4</v>
      </c>
      <c r="F13" s="4" t="s">
        <v>264</v>
      </c>
    </row>
    <row r="14" spans="1:6">
      <c r="A14" s="4" t="s">
        <v>445</v>
      </c>
    </row>
    <row r="15" spans="1:6">
      <c r="A15" s="3" t="s">
        <v>440</v>
      </c>
    </row>
    <row r="16" spans="1:6">
      <c r="A16" s="4" t="s">
        <v>441</v>
      </c>
      <c r="C16" s="5" t="n">
        <v>-11</v>
      </c>
      <c r="D16" s="4" t="s">
        <v>282</v>
      </c>
      <c r="E16" s="10" t="n">
        <v>-31.1</v>
      </c>
      <c r="F16" s="4" t="s">
        <v>285</v>
      </c>
    </row>
    <row r="17" spans="1:6">
      <c r="A17" s="4" t="s">
        <v>446</v>
      </c>
    </row>
    <row r="18" spans="1:6">
      <c r="A18" s="3" t="s">
        <v>440</v>
      </c>
    </row>
    <row r="19" spans="1:6">
      <c r="A19" s="4" t="s">
        <v>441</v>
      </c>
      <c r="C19" s="10" t="n">
        <v>-30.2</v>
      </c>
      <c r="E19" s="10" t="n">
        <v>-6.8</v>
      </c>
    </row>
    <row r="20" spans="1:6">
      <c r="A20" s="4" t="s">
        <v>447</v>
      </c>
    </row>
    <row r="21" spans="1:6">
      <c r="A21" s="3" t="s">
        <v>440</v>
      </c>
    </row>
    <row r="22" spans="1:6">
      <c r="A22" s="4" t="s">
        <v>441</v>
      </c>
      <c r="B22" s="4" t="s">
        <v>287</v>
      </c>
      <c r="E22" s="10" t="n">
        <v>24.4</v>
      </c>
    </row>
    <row r="23" spans="1:6">
      <c r="A23" s="4" t="s">
        <v>448</v>
      </c>
    </row>
    <row r="24" spans="1:6">
      <c r="A24" s="3" t="s">
        <v>440</v>
      </c>
    </row>
    <row r="25" spans="1:6">
      <c r="A25" s="4" t="s">
        <v>441</v>
      </c>
      <c r="C25" s="10" t="n">
        <v>-30.2</v>
      </c>
      <c r="D25" s="4" t="s">
        <v>449</v>
      </c>
      <c r="E25" s="10" t="n">
        <v>-31.2</v>
      </c>
      <c r="F25" s="4" t="s">
        <v>450</v>
      </c>
    </row>
    <row r="26" spans="1:6">
      <c r="A26" s="4" t="s">
        <v>451</v>
      </c>
    </row>
    <row r="27" spans="1:6">
      <c r="A27" s="3" t="s">
        <v>440</v>
      </c>
    </row>
    <row r="28" spans="1:6">
      <c r="A28" s="4" t="s">
        <v>441</v>
      </c>
      <c r="C28" s="10" t="n">
        <v>-11.1</v>
      </c>
      <c r="E28" s="10" t="n">
        <v>-8.4</v>
      </c>
    </row>
    <row r="29" spans="1:6">
      <c r="A29" s="4" t="s">
        <v>452</v>
      </c>
    </row>
    <row r="30" spans="1:6">
      <c r="A30" s="3" t="s">
        <v>440</v>
      </c>
    </row>
    <row r="31" spans="1:6">
      <c r="A31" s="4" t="s">
        <v>441</v>
      </c>
      <c r="C31" s="5" t="n">
        <v>-11</v>
      </c>
      <c r="D31" s="4" t="s">
        <v>453</v>
      </c>
      <c r="E31" s="10" t="n">
        <v>-12.2</v>
      </c>
      <c r="F31" s="4" t="s">
        <v>454</v>
      </c>
    </row>
    <row r="32" spans="1:6">
      <c r="A32" s="4" t="s">
        <v>455</v>
      </c>
    </row>
    <row r="33" spans="1:6">
      <c r="A33" s="3" t="s">
        <v>440</v>
      </c>
    </row>
    <row r="34" spans="1:6">
      <c r="A34" s="4" t="s">
        <v>441</v>
      </c>
      <c r="C34" s="10" t="n">
        <v>-0.1</v>
      </c>
      <c r="E34" s="10" t="n">
        <v>3.8</v>
      </c>
      <c r="F34" s="4" t="s">
        <v>456</v>
      </c>
    </row>
    <row r="35" spans="1:6">
      <c r="A35" s="4" t="s">
        <v>457</v>
      </c>
    </row>
    <row r="36" spans="1:6">
      <c r="A36" s="3" t="s">
        <v>440</v>
      </c>
    </row>
    <row r="37" spans="1:6">
      <c r="A37" s="4" t="s">
        <v>441</v>
      </c>
      <c r="C37" s="7" t="n">
        <v>-3</v>
      </c>
      <c r="D37" s="4" t="s">
        <v>458</v>
      </c>
      <c r="E37" s="10" t="n">
        <v>-0.5</v>
      </c>
      <c r="F37" s="4" t="s">
        <v>459</v>
      </c>
    </row>
    <row r="38" spans="1:6">
      <c r="A38" s="4" t="s">
        <v>460</v>
      </c>
    </row>
    <row r="39" spans="1:6">
      <c r="A39" s="3" t="s">
        <v>440</v>
      </c>
    </row>
    <row r="40" spans="1:6">
      <c r="A40" s="4" t="s">
        <v>441</v>
      </c>
      <c r="B40" s="4" t="s">
        <v>461</v>
      </c>
      <c r="E40" s="9" t="n">
        <v>-0.5</v>
      </c>
    </row>
    <row r="41" spans="1:6"/>
    <row r="42" spans="1:6">
      <c r="A42" s="4" t="s">
        <v>222</v>
      </c>
      <c r="B42" s="4" t="s">
        <v>462</v>
      </c>
    </row>
    <row r="43" spans="1:6">
      <c r="A43" s="4" t="s">
        <v>264</v>
      </c>
      <c r="B43" s="4" t="s">
        <v>463</v>
      </c>
    </row>
    <row r="44" spans="1:6">
      <c r="A44" s="4" t="s">
        <v>282</v>
      </c>
      <c r="B44" s="4" t="s">
        <v>464</v>
      </c>
    </row>
    <row r="45" spans="1:6">
      <c r="A45" s="4" t="s">
        <v>285</v>
      </c>
      <c r="B45" s="4" t="s">
        <v>465</v>
      </c>
    </row>
    <row r="46" spans="1:6">
      <c r="A46" s="4" t="s">
        <v>287</v>
      </c>
      <c r="B46" s="4" t="s">
        <v>466</v>
      </c>
    </row>
    <row r="47" spans="1:6">
      <c r="A47" s="4" t="s">
        <v>449</v>
      </c>
      <c r="B47" s="4" t="s">
        <v>467</v>
      </c>
    </row>
    <row r="48" spans="1:6">
      <c r="A48" s="4" t="s">
        <v>450</v>
      </c>
      <c r="B48" s="4" t="s">
        <v>468</v>
      </c>
    </row>
    <row r="49" spans="1:6">
      <c r="A49" s="4" t="s">
        <v>453</v>
      </c>
      <c r="B49" s="4" t="s">
        <v>469</v>
      </c>
    </row>
    <row r="50" spans="1:6">
      <c r="A50" s="4" t="s">
        <v>454</v>
      </c>
      <c r="B50" s="4" t="s">
        <v>470</v>
      </c>
    </row>
    <row r="51" spans="1:6">
      <c r="A51" s="4" t="s">
        <v>456</v>
      </c>
      <c r="B51" s="4" t="s">
        <v>471</v>
      </c>
    </row>
    <row r="52" spans="1:6">
      <c r="A52" s="4" t="s">
        <v>458</v>
      </c>
      <c r="B52" s="4" t="s">
        <v>472</v>
      </c>
    </row>
    <row r="53" spans="1:6">
      <c r="A53" s="4" t="s">
        <v>459</v>
      </c>
      <c r="B53" s="4" t="s">
        <v>473</v>
      </c>
    </row>
    <row r="54" spans="1:6">
      <c r="A54" s="4" t="s">
        <v>461</v>
      </c>
      <c r="B54" s="4" t="s">
        <v>474</v>
      </c>
    </row>
  </sheetData>
  <mergeCells count="18">
    <mergeCell ref="A1:B2"/>
    <mergeCell ref="C1:F1"/>
    <mergeCell ref="C2:D2"/>
    <mergeCell ref="E2:F2"/>
    <mergeCell ref="A41:E41"/>
    <mergeCell ref="B42:E42"/>
    <mergeCell ref="B43:E43"/>
    <mergeCell ref="B44:E44"/>
    <mergeCell ref="B45:E45"/>
    <mergeCell ref="B46:E46"/>
    <mergeCell ref="B47:E47"/>
    <mergeCell ref="B48:E48"/>
    <mergeCell ref="B49:E49"/>
    <mergeCell ref="B50:E50"/>
    <mergeCell ref="B51:E51"/>
    <mergeCell ref="B52:E52"/>
    <mergeCell ref="B53:E53"/>
    <mergeCell ref="B54:E5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477</v>
      </c>
    </row>
    <row r="2" spans="1:3">
      <c r="A2" s="3" t="s">
        <v>440</v>
      </c>
    </row>
    <row r="3" spans="1:3">
      <c r="A3" s="4" t="s">
        <v>478</v>
      </c>
      <c r="B3" s="4" t="s">
        <v>479</v>
      </c>
      <c r="C3" s="4" t="s">
        <v>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207856</v>
      </c>
      <c r="C4" s="7" t="n">
        <v>1209188</v>
      </c>
    </row>
    <row r="5" spans="1:3">
      <c r="A5" s="4" t="s">
        <v>74</v>
      </c>
      <c r="B5" s="5" t="n">
        <v>124126</v>
      </c>
      <c r="C5" s="5" t="n">
        <v>115538</v>
      </c>
    </row>
    <row r="6" spans="1:3">
      <c r="A6" s="4" t="s">
        <v>75</v>
      </c>
      <c r="B6" s="5" t="n">
        <v>-42649</v>
      </c>
    </row>
    <row r="7" spans="1:3">
      <c r="A7" s="4" t="s">
        <v>76</v>
      </c>
      <c r="B7" s="5" t="n">
        <v>44505</v>
      </c>
      <c r="C7" s="5" t="n">
        <v>59651</v>
      </c>
    </row>
    <row r="8" spans="1:3">
      <c r="A8" s="4" t="s">
        <v>77</v>
      </c>
      <c r="B8" s="5" t="n">
        <v>-511</v>
      </c>
      <c r="C8" s="5" t="n">
        <v>-3217</v>
      </c>
    </row>
    <row r="9" spans="1:3">
      <c r="A9" s="4" t="s">
        <v>78</v>
      </c>
      <c r="B9" s="5" t="n">
        <v>251627</v>
      </c>
      <c r="C9" s="5" t="n">
        <v>151292</v>
      </c>
    </row>
    <row r="10" spans="1:3">
      <c r="A10" s="4" t="s">
        <v>79</v>
      </c>
      <c r="B10" s="5" t="n">
        <v>1584954</v>
      </c>
      <c r="C10" s="5" t="n">
        <v>1532452</v>
      </c>
    </row>
    <row r="11" spans="1:3">
      <c r="A11" s="3" t="s">
        <v>80</v>
      </c>
    </row>
    <row r="12" spans="1:3">
      <c r="A12" s="4" t="s">
        <v>81</v>
      </c>
      <c r="B12" s="5" t="n">
        <v>670578</v>
      </c>
      <c r="C12" s="5" t="n">
        <v>699305</v>
      </c>
    </row>
    <row r="13" spans="1:3">
      <c r="A13" s="4" t="s">
        <v>82</v>
      </c>
      <c r="B13" s="5" t="n">
        <v>406295</v>
      </c>
      <c r="C13" s="5" t="n">
        <v>408515</v>
      </c>
    </row>
    <row r="14" spans="1:3">
      <c r="A14" s="4" t="s">
        <v>83</v>
      </c>
      <c r="B14" s="5" t="n">
        <v>264897</v>
      </c>
      <c r="C14" s="5" t="n">
        <v>175138</v>
      </c>
    </row>
    <row r="15" spans="1:3">
      <c r="A15" s="4" t="s">
        <v>84</v>
      </c>
      <c r="B15" s="5" t="n">
        <v>7785</v>
      </c>
      <c r="C15" s="5" t="n">
        <v>16885</v>
      </c>
    </row>
    <row r="16" spans="1:3">
      <c r="A16" s="4" t="s">
        <v>85</v>
      </c>
      <c r="B16" s="5" t="n">
        <v>5264</v>
      </c>
      <c r="C16" s="5" t="n">
        <v>3764</v>
      </c>
    </row>
    <row r="17" spans="1:3">
      <c r="A17" s="4" t="s">
        <v>86</v>
      </c>
      <c r="B17" s="5" t="n">
        <v>21531</v>
      </c>
      <c r="C17" s="5" t="n">
        <v>20935</v>
      </c>
    </row>
    <row r="18" spans="1:3">
      <c r="A18" s="4" t="s">
        <v>87</v>
      </c>
      <c r="B18" s="5" t="n">
        <v>1376350</v>
      </c>
      <c r="C18" s="5" t="n">
        <v>1324542</v>
      </c>
    </row>
    <row r="19" spans="1:3">
      <c r="A19" s="4" t="s">
        <v>88</v>
      </c>
      <c r="B19" s="5" t="n">
        <v>208604</v>
      </c>
      <c r="C19" s="5" t="n">
        <v>207910</v>
      </c>
    </row>
    <row r="20" spans="1:3">
      <c r="A20" s="4" t="s">
        <v>89</v>
      </c>
      <c r="B20" s="5" t="n">
        <v>37422</v>
      </c>
      <c r="C20" s="5" t="n">
        <v>58550</v>
      </c>
    </row>
    <row r="21" spans="1:3">
      <c r="A21" s="4" t="s">
        <v>90</v>
      </c>
      <c r="B21" s="5" t="n">
        <v>171182</v>
      </c>
      <c r="C21" s="5" t="n">
        <v>149360</v>
      </c>
    </row>
    <row r="22" spans="1:3">
      <c r="A22" s="4" t="s">
        <v>91</v>
      </c>
      <c r="B22" s="5" t="n">
        <v>-393</v>
      </c>
      <c r="C22" s="5" t="n">
        <v>184</v>
      </c>
    </row>
    <row r="23" spans="1:3">
      <c r="A23" s="4" t="s">
        <v>92</v>
      </c>
      <c r="B23" s="5" t="n">
        <v>171575</v>
      </c>
      <c r="C23" s="5" t="n">
        <v>149176</v>
      </c>
    </row>
    <row r="24" spans="1:3">
      <c r="A24" s="4" t="s">
        <v>90</v>
      </c>
      <c r="B24" s="5" t="n">
        <v>171182</v>
      </c>
      <c r="C24" s="5" t="n">
        <v>149360</v>
      </c>
    </row>
    <row r="25" spans="1:3">
      <c r="A25" s="3" t="s">
        <v>93</v>
      </c>
    </row>
    <row r="26" spans="1:3">
      <c r="A26" s="4" t="s">
        <v>94</v>
      </c>
      <c r="B26" s="5" t="n">
        <v>-146358</v>
      </c>
      <c r="C26" s="5" t="n">
        <v>124929</v>
      </c>
    </row>
    <row r="27" spans="1:3">
      <c r="A27" s="4" t="s">
        <v>95</v>
      </c>
      <c r="B27" s="5" t="n">
        <v>1379</v>
      </c>
      <c r="C27" s="5" t="n">
        <v>-36682</v>
      </c>
    </row>
    <row r="28" spans="1:3">
      <c r="A28" s="4" t="s">
        <v>96</v>
      </c>
      <c r="B28" s="5" t="n">
        <v>5100</v>
      </c>
      <c r="C28" s="5" t="n">
        <v>5049</v>
      </c>
    </row>
    <row r="29" spans="1:3">
      <c r="A29" s="4" t="s">
        <v>97</v>
      </c>
      <c r="B29" s="5" t="n">
        <v>-1322</v>
      </c>
      <c r="C29" s="5" t="n">
        <v>-395</v>
      </c>
    </row>
    <row r="30" spans="1:3">
      <c r="A30" s="4" t="s">
        <v>98</v>
      </c>
      <c r="B30" s="5" t="n">
        <v>29981</v>
      </c>
      <c r="C30" s="5" t="n">
        <v>242261</v>
      </c>
    </row>
    <row r="31" spans="1:3">
      <c r="A31" s="4" t="s">
        <v>99</v>
      </c>
      <c r="B31" s="5" t="n">
        <v>-393</v>
      </c>
      <c r="C31" s="5" t="n">
        <v>184</v>
      </c>
    </row>
    <row r="32" spans="1:3">
      <c r="A32" s="4" t="s">
        <v>100</v>
      </c>
      <c r="B32" s="7" t="n">
        <v>30374</v>
      </c>
      <c r="C32" s="7" t="n">
        <v>242077</v>
      </c>
    </row>
    <row r="33" spans="1:3">
      <c r="A33" s="4" t="s">
        <v>101</v>
      </c>
      <c r="B33" s="8" t="n">
        <v>11.15</v>
      </c>
      <c r="C33" s="8" t="n">
        <v>9.68</v>
      </c>
    </row>
    <row r="34" spans="1:3">
      <c r="A34" s="4" t="s">
        <v>102</v>
      </c>
      <c r="B34" s="8" t="n">
        <v>11.04</v>
      </c>
      <c r="C34" s="8" t="n">
        <v>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481</v>
      </c>
      <c r="B1" s="2" t="s">
        <v>1</v>
      </c>
      <c r="D1" s="2" t="s">
        <v>212</v>
      </c>
    </row>
    <row r="2" spans="1:4">
      <c r="B2" s="2" t="s">
        <v>2</v>
      </c>
      <c r="C2" s="2" t="s">
        <v>71</v>
      </c>
      <c r="D2" s="2" t="s">
        <v>25</v>
      </c>
    </row>
    <row r="3" spans="1:4">
      <c r="A3" s="3" t="s">
        <v>482</v>
      </c>
    </row>
    <row r="4" spans="1:4">
      <c r="A4" s="4" t="s">
        <v>483</v>
      </c>
      <c r="B4" s="4" t="s">
        <v>484</v>
      </c>
      <c r="C4" s="4" t="s">
        <v>485</v>
      </c>
    </row>
    <row r="5" spans="1:4">
      <c r="A5" s="4" t="s">
        <v>217</v>
      </c>
      <c r="B5" s="4" t="s">
        <v>218</v>
      </c>
      <c r="C5" s="4" t="s">
        <v>219</v>
      </c>
      <c r="D5" s="4" t="s">
        <v>219</v>
      </c>
    </row>
    <row r="6" spans="1:4">
      <c r="A6" s="4" t="s">
        <v>486</v>
      </c>
      <c r="B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87</v>
      </c>
      <c r="B1" s="2" t="s">
        <v>314</v>
      </c>
      <c r="C1" s="2" t="s">
        <v>2</v>
      </c>
      <c r="D1" s="2" t="s">
        <v>488</v>
      </c>
      <c r="E1" s="2" t="s">
        <v>489</v>
      </c>
    </row>
    <row r="2" spans="1:5">
      <c r="A2" s="3" t="s">
        <v>490</v>
      </c>
    </row>
    <row r="3" spans="1:5">
      <c r="A3" s="4" t="s">
        <v>491</v>
      </c>
      <c r="C3" s="7" t="n">
        <v>1</v>
      </c>
    </row>
    <row r="4" spans="1:5">
      <c r="A4" s="4" t="s">
        <v>492</v>
      </c>
      <c r="C4" s="4" t="s">
        <v>493</v>
      </c>
    </row>
    <row r="5" spans="1:5">
      <c r="A5" s="4" t="s">
        <v>494</v>
      </c>
      <c r="D5" s="7" t="n">
        <v>10</v>
      </c>
    </row>
    <row r="6" spans="1:5">
      <c r="A6" s="4" t="s">
        <v>495</v>
      </c>
      <c r="B6" s="7" t="n">
        <v>154000</v>
      </c>
      <c r="C6" s="7" t="n">
        <v>153967</v>
      </c>
    </row>
    <row r="7" spans="1:5">
      <c r="A7" s="4" t="s">
        <v>496</v>
      </c>
    </row>
    <row r="8" spans="1:5">
      <c r="A8" s="3" t="s">
        <v>490</v>
      </c>
    </row>
    <row r="9" spans="1:5">
      <c r="A9" s="4" t="s">
        <v>497</v>
      </c>
      <c r="E9" s="7" t="n">
        <v>400000</v>
      </c>
    </row>
    <row r="10" spans="1:5">
      <c r="A10" s="4" t="s">
        <v>498</v>
      </c>
      <c r="C10" s="7" t="n">
        <v>341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500</v>
      </c>
    </row>
    <row r="3" spans="1:2">
      <c r="A3" s="3" t="s">
        <v>501</v>
      </c>
    </row>
    <row r="4" spans="1:2">
      <c r="A4" s="4" t="s">
        <v>502</v>
      </c>
      <c r="B4" s="5" t="n">
        <v>35072</v>
      </c>
    </row>
    <row r="5" spans="1:2">
      <c r="A5" s="4" t="s">
        <v>503</v>
      </c>
      <c r="B5" s="9" t="n">
        <v>21.3</v>
      </c>
    </row>
    <row r="6" spans="1:2">
      <c r="A6" s="4" t="s">
        <v>504</v>
      </c>
      <c r="B6" s="8" t="n">
        <v>60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505</v>
      </c>
      <c r="C1" s="2" t="s">
        <v>1</v>
      </c>
    </row>
    <row r="2" spans="1:6">
      <c r="C2" s="2" t="s">
        <v>2</v>
      </c>
      <c r="D2" s="2" t="s">
        <v>71</v>
      </c>
      <c r="E2" s="2" t="s">
        <v>213</v>
      </c>
      <c r="F2" s="2" t="s">
        <v>215</v>
      </c>
    </row>
    <row r="3" spans="1:6">
      <c r="A3" s="3" t="s">
        <v>506</v>
      </c>
    </row>
    <row r="4" spans="1:6">
      <c r="A4" s="4" t="s">
        <v>507</v>
      </c>
      <c r="C4" s="7" t="n">
        <v>8514063</v>
      </c>
    </row>
    <row r="5" spans="1:6">
      <c r="A5" s="3" t="s">
        <v>508</v>
      </c>
    </row>
    <row r="6" spans="1:6">
      <c r="A6" s="4" t="s">
        <v>509</v>
      </c>
      <c r="C6" s="5" t="n">
        <v>1400</v>
      </c>
      <c r="D6" s="7" t="n">
        <v>-36700</v>
      </c>
    </row>
    <row r="7" spans="1:6">
      <c r="A7" s="4" t="s">
        <v>510</v>
      </c>
      <c r="C7" s="5" t="n">
        <v>8373400</v>
      </c>
    </row>
    <row r="8" spans="1:6">
      <c r="A8" s="4" t="s">
        <v>220</v>
      </c>
    </row>
    <row r="9" spans="1:6">
      <c r="A9" s="3" t="s">
        <v>506</v>
      </c>
    </row>
    <row r="10" spans="1:6">
      <c r="A10" s="4" t="s">
        <v>507</v>
      </c>
      <c r="C10" s="5" t="n">
        <v>618100</v>
      </c>
      <c r="D10" s="5" t="n">
        <v>109300</v>
      </c>
    </row>
    <row r="11" spans="1:6">
      <c r="A11" s="4" t="s">
        <v>511</v>
      </c>
      <c r="B11" s="4" t="s">
        <v>222</v>
      </c>
      <c r="E11" s="7" t="n">
        <v>-600500</v>
      </c>
      <c r="F11" s="7" t="n">
        <v>12900</v>
      </c>
    </row>
    <row r="12" spans="1:6">
      <c r="A12" s="3" t="s">
        <v>508</v>
      </c>
    </row>
    <row r="13" spans="1:6">
      <c r="A13" s="4" t="s">
        <v>512</v>
      </c>
      <c r="C13" s="5" t="n">
        <v>-142600</v>
      </c>
      <c r="D13" s="5" t="n">
        <v>129600</v>
      </c>
    </row>
    <row r="14" spans="1:6">
      <c r="A14" s="4" t="s">
        <v>509</v>
      </c>
      <c r="C14" s="5" t="n">
        <v>1400</v>
      </c>
      <c r="D14" s="5" t="n">
        <v>-36700</v>
      </c>
    </row>
    <row r="15" spans="1:6">
      <c r="A15" s="4" t="s">
        <v>513</v>
      </c>
      <c r="C15" s="5" t="n">
        <v>-141200</v>
      </c>
      <c r="D15" s="5" t="n">
        <v>92900</v>
      </c>
    </row>
    <row r="16" spans="1:6">
      <c r="A16" s="4" t="s">
        <v>510</v>
      </c>
      <c r="C16" s="5" t="n">
        <v>-123600</v>
      </c>
      <c r="D16" s="5" t="n">
        <v>215100</v>
      </c>
    </row>
    <row r="17" spans="1:6">
      <c r="A17" s="4" t="s">
        <v>514</v>
      </c>
    </row>
    <row r="18" spans="1:6">
      <c r="A18" s="3" t="s">
        <v>506</v>
      </c>
    </row>
    <row r="19" spans="1:6">
      <c r="A19" s="4" t="s">
        <v>511</v>
      </c>
      <c r="B19" s="4" t="s">
        <v>222</v>
      </c>
      <c r="E19" s="5" t="n">
        <v>-735600</v>
      </c>
    </row>
    <row r="20" spans="1:6">
      <c r="A20" s="4" t="s">
        <v>515</v>
      </c>
    </row>
    <row r="21" spans="1:6">
      <c r="A21" s="3" t="s">
        <v>506</v>
      </c>
    </row>
    <row r="22" spans="1:6">
      <c r="A22" s="4" t="s">
        <v>511</v>
      </c>
      <c r="B22" s="4" t="s">
        <v>222</v>
      </c>
      <c r="E22" s="5" t="n">
        <v>135100</v>
      </c>
    </row>
    <row r="23" spans="1:6">
      <c r="A23" s="4" t="s">
        <v>516</v>
      </c>
    </row>
    <row r="24" spans="1:6">
      <c r="A24" s="3" t="s">
        <v>506</v>
      </c>
    </row>
    <row r="25" spans="1:6">
      <c r="A25" s="4" t="s">
        <v>507</v>
      </c>
      <c r="C25" s="5" t="n">
        <v>718200</v>
      </c>
      <c r="D25" s="5" t="n">
        <v>232200</v>
      </c>
    </row>
    <row r="26" spans="1:6">
      <c r="A26" s="4" t="s">
        <v>511</v>
      </c>
      <c r="B26" s="4" t="s">
        <v>222</v>
      </c>
      <c r="E26" s="5" t="n">
        <v>-579000</v>
      </c>
      <c r="F26" s="7" t="n">
        <v>12900</v>
      </c>
    </row>
    <row r="27" spans="1:6">
      <c r="A27" s="3" t="s">
        <v>508</v>
      </c>
    </row>
    <row r="28" spans="1:6">
      <c r="A28" s="4" t="s">
        <v>512</v>
      </c>
      <c r="C28" s="5" t="n">
        <v>-146400</v>
      </c>
      <c r="D28" s="5" t="n">
        <v>124900</v>
      </c>
    </row>
    <row r="29" spans="1:6">
      <c r="A29" s="4" t="s">
        <v>509</v>
      </c>
      <c r="C29" s="5" t="n">
        <v>1400</v>
      </c>
      <c r="D29" s="5" t="n">
        <v>-36700</v>
      </c>
    </row>
    <row r="30" spans="1:6">
      <c r="A30" s="4" t="s">
        <v>513</v>
      </c>
      <c r="C30" s="5" t="n">
        <v>-145000</v>
      </c>
      <c r="D30" s="5" t="n">
        <v>88200</v>
      </c>
    </row>
    <row r="31" spans="1:6">
      <c r="A31" s="4" t="s">
        <v>510</v>
      </c>
      <c r="C31" s="5" t="n">
        <v>-5800</v>
      </c>
      <c r="D31" s="5" t="n">
        <v>333300</v>
      </c>
    </row>
    <row r="32" spans="1:6">
      <c r="A32" s="4" t="s">
        <v>517</v>
      </c>
    </row>
    <row r="33" spans="1:6">
      <c r="A33" s="3" t="s">
        <v>506</v>
      </c>
    </row>
    <row r="34" spans="1:6">
      <c r="A34" s="4" t="s">
        <v>511</v>
      </c>
      <c r="B34" s="4" t="s">
        <v>222</v>
      </c>
      <c r="E34" s="5" t="n">
        <v>-735600</v>
      </c>
    </row>
    <row r="35" spans="1:6">
      <c r="A35" s="4" t="s">
        <v>518</v>
      </c>
    </row>
    <row r="36" spans="1:6">
      <c r="A36" s="3" t="s">
        <v>506</v>
      </c>
    </row>
    <row r="37" spans="1:6">
      <c r="A37" s="4" t="s">
        <v>511</v>
      </c>
      <c r="B37" s="4" t="s">
        <v>222</v>
      </c>
      <c r="E37" s="5" t="n">
        <v>156600</v>
      </c>
    </row>
    <row r="38" spans="1:6">
      <c r="A38" s="4" t="s">
        <v>519</v>
      </c>
    </row>
    <row r="39" spans="1:6">
      <c r="A39" s="3" t="s">
        <v>506</v>
      </c>
    </row>
    <row r="40" spans="1:6">
      <c r="A40" s="4" t="s">
        <v>507</v>
      </c>
      <c r="C40" s="5" t="n">
        <v>-84600</v>
      </c>
      <c r="D40" s="5" t="n">
        <v>-111200</v>
      </c>
    </row>
    <row r="41" spans="1:6">
      <c r="A41" s="4" t="s">
        <v>511</v>
      </c>
      <c r="B41" s="4" t="s">
        <v>222</v>
      </c>
      <c r="E41" s="5" t="n">
        <v>-18200</v>
      </c>
    </row>
    <row r="42" spans="1:6">
      <c r="A42" s="3" t="s">
        <v>508</v>
      </c>
    </row>
    <row r="43" spans="1:6">
      <c r="A43" s="4" t="s">
        <v>512</v>
      </c>
      <c r="C43" s="5" t="n">
        <v>5100</v>
      </c>
      <c r="D43" s="5" t="n">
        <v>5100</v>
      </c>
    </row>
    <row r="44" spans="1:6">
      <c r="A44" s="4" t="s">
        <v>513</v>
      </c>
      <c r="C44" s="5" t="n">
        <v>5100</v>
      </c>
      <c r="D44" s="5" t="n">
        <v>5100</v>
      </c>
    </row>
    <row r="45" spans="1:6">
      <c r="A45" s="4" t="s">
        <v>510</v>
      </c>
      <c r="C45" s="5" t="n">
        <v>-97700</v>
      </c>
      <c r="D45" s="5" t="n">
        <v>-106100</v>
      </c>
    </row>
    <row r="46" spans="1:6">
      <c r="A46" s="4" t="s">
        <v>520</v>
      </c>
    </row>
    <row r="47" spans="1:6">
      <c r="A47" s="3" t="s">
        <v>506</v>
      </c>
    </row>
    <row r="48" spans="1:6">
      <c r="A48" s="4" t="s">
        <v>511</v>
      </c>
      <c r="B48" s="4" t="s">
        <v>222</v>
      </c>
      <c r="E48" s="5" t="n">
        <v>-18200</v>
      </c>
    </row>
    <row r="49" spans="1:6">
      <c r="A49" s="4" t="s">
        <v>521</v>
      </c>
    </row>
    <row r="50" spans="1:6">
      <c r="A50" s="3" t="s">
        <v>506</v>
      </c>
    </row>
    <row r="51" spans="1:6">
      <c r="A51" s="4" t="s">
        <v>507</v>
      </c>
      <c r="C51" s="5" t="n">
        <v>-15500</v>
      </c>
      <c r="D51" s="5" t="n">
        <v>-11700</v>
      </c>
    </row>
    <row r="52" spans="1:6">
      <c r="A52" s="4" t="s">
        <v>511</v>
      </c>
      <c r="B52" s="4" t="s">
        <v>222</v>
      </c>
      <c r="E52" s="5" t="n">
        <v>-3300</v>
      </c>
    </row>
    <row r="53" spans="1:6">
      <c r="A53" s="3" t="s">
        <v>508</v>
      </c>
    </row>
    <row r="54" spans="1:6">
      <c r="A54" s="4" t="s">
        <v>512</v>
      </c>
      <c r="C54" s="5" t="n">
        <v>-1300</v>
      </c>
      <c r="D54" s="5" t="n">
        <v>-400</v>
      </c>
    </row>
    <row r="55" spans="1:6">
      <c r="A55" s="4" t="s">
        <v>513</v>
      </c>
      <c r="C55" s="5" t="n">
        <v>-1300</v>
      </c>
      <c r="D55" s="5" t="n">
        <v>-400</v>
      </c>
    </row>
    <row r="56" spans="1:6">
      <c r="A56" s="4" t="s">
        <v>510</v>
      </c>
      <c r="C56" s="7" t="n">
        <v>-20100</v>
      </c>
      <c r="D56" s="7" t="n">
        <v>-12100</v>
      </c>
    </row>
    <row r="57" spans="1:6">
      <c r="A57" s="4" t="s">
        <v>522</v>
      </c>
    </row>
    <row r="58" spans="1:6">
      <c r="A58" s="3" t="s">
        <v>506</v>
      </c>
    </row>
    <row r="59" spans="1:6">
      <c r="A59" s="4" t="s">
        <v>511</v>
      </c>
      <c r="B59" s="4" t="s">
        <v>222</v>
      </c>
      <c r="E59" s="7" t="n">
        <v>-3300</v>
      </c>
    </row>
    <row r="60" spans="1:6"/>
    <row r="61" spans="1:6">
      <c r="A61" s="4" t="s">
        <v>222</v>
      </c>
      <c r="B61" s="4" t="s">
        <v>259</v>
      </c>
    </row>
  </sheetData>
  <mergeCells count="4">
    <mergeCell ref="A1:B2"/>
    <mergeCell ref="C1:D1"/>
    <mergeCell ref="A60:E60"/>
    <mergeCell ref="B61:E6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3</v>
      </c>
      <c r="C1" s="2" t="s">
        <v>1</v>
      </c>
    </row>
    <row r="2" spans="1:4">
      <c r="C2" s="2" t="s">
        <v>2</v>
      </c>
      <c r="D2" s="2" t="s">
        <v>71</v>
      </c>
    </row>
    <row r="3" spans="1:4">
      <c r="A3" s="3" t="s">
        <v>524</v>
      </c>
    </row>
    <row r="4" spans="1:4">
      <c r="A4" s="4" t="s">
        <v>77</v>
      </c>
      <c r="C4" s="7" t="n">
        <v>511</v>
      </c>
      <c r="D4" s="7" t="n">
        <v>3217</v>
      </c>
    </row>
    <row r="5" spans="1:4">
      <c r="A5" s="4" t="s">
        <v>89</v>
      </c>
      <c r="C5" s="5" t="n">
        <v>37422</v>
      </c>
      <c r="D5" s="5" t="n">
        <v>58550</v>
      </c>
    </row>
    <row r="6" spans="1:4">
      <c r="A6" s="4" t="s">
        <v>525</v>
      </c>
      <c r="C6" s="5" t="n">
        <v>1400</v>
      </c>
      <c r="D6" s="5" t="n">
        <v>-36700</v>
      </c>
    </row>
    <row r="7" spans="1:4">
      <c r="A7" s="4" t="s">
        <v>516</v>
      </c>
    </row>
    <row r="8" spans="1:4">
      <c r="A8" s="3" t="s">
        <v>524</v>
      </c>
    </row>
    <row r="9" spans="1:4">
      <c r="A9" s="4" t="s">
        <v>525</v>
      </c>
      <c r="C9" s="5" t="n">
        <v>1400</v>
      </c>
      <c r="D9" s="5" t="n">
        <v>-36700</v>
      </c>
    </row>
    <row r="10" spans="1:4">
      <c r="A10" s="4" t="s">
        <v>526</v>
      </c>
    </row>
    <row r="11" spans="1:4">
      <c r="A11" s="3" t="s">
        <v>524</v>
      </c>
    </row>
    <row r="12" spans="1:4">
      <c r="A12" s="4" t="s">
        <v>76</v>
      </c>
      <c r="B12" s="4" t="s">
        <v>222</v>
      </c>
      <c r="C12" s="5" t="n">
        <v>1200</v>
      </c>
      <c r="D12" s="5" t="n">
        <v>-59600</v>
      </c>
    </row>
    <row r="13" spans="1:4">
      <c r="A13" s="4" t="s">
        <v>77</v>
      </c>
      <c r="C13" s="5" t="n">
        <v>500</v>
      </c>
      <c r="D13" s="5" t="n">
        <v>3200</v>
      </c>
    </row>
    <row r="14" spans="1:4">
      <c r="A14" s="4" t="s">
        <v>89</v>
      </c>
      <c r="C14" s="7" t="n">
        <v>-300</v>
      </c>
      <c r="D14" s="7" t="n">
        <v>19700</v>
      </c>
    </row>
    <row r="15" spans="1:4"/>
    <row r="16" spans="1:4">
      <c r="A16" s="4" t="s">
        <v>222</v>
      </c>
      <c r="B16" s="4" t="s">
        <v>527</v>
      </c>
    </row>
  </sheetData>
  <mergeCells count="4">
    <mergeCell ref="A1:B2"/>
    <mergeCell ref="C1:D1"/>
    <mergeCell ref="A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314</v>
      </c>
      <c r="C1" s="2" t="s">
        <v>2</v>
      </c>
      <c r="D1" s="2" t="s">
        <v>71</v>
      </c>
    </row>
    <row r="2" spans="1:4">
      <c r="A2" s="3" t="s">
        <v>524</v>
      </c>
    </row>
    <row r="3" spans="1:4">
      <c r="A3" s="4" t="s">
        <v>76</v>
      </c>
      <c r="C3" s="7" t="n">
        <v>44505</v>
      </c>
      <c r="D3" s="7" t="n">
        <v>59651</v>
      </c>
    </row>
    <row r="4" spans="1:4">
      <c r="A4" s="4" t="s">
        <v>391</v>
      </c>
    </row>
    <row r="5" spans="1:4">
      <c r="A5" s="3" t="s">
        <v>524</v>
      </c>
    </row>
    <row r="6" spans="1:4">
      <c r="A6" s="4" t="s">
        <v>76</v>
      </c>
      <c r="B6" s="7" t="n">
        <v>45700</v>
      </c>
      <c r="C6" s="7" t="n">
        <v>45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71</v>
      </c>
    </row>
    <row r="3" spans="1:3">
      <c r="A3" s="3" t="s">
        <v>530</v>
      </c>
    </row>
    <row r="4" spans="1:3">
      <c r="A4" s="4" t="s">
        <v>531</v>
      </c>
      <c r="B4" s="7" t="n">
        <v>171575</v>
      </c>
      <c r="C4" s="7" t="n">
        <v>149176</v>
      </c>
    </row>
    <row r="5" spans="1:3">
      <c r="A5" s="4" t="s">
        <v>532</v>
      </c>
      <c r="B5" s="5" t="n">
        <v>-1300</v>
      </c>
    </row>
    <row r="6" spans="1:3">
      <c r="A6" s="4" t="s">
        <v>533</v>
      </c>
      <c r="B6" s="7" t="n">
        <v>170300</v>
      </c>
      <c r="C6" s="7" t="n">
        <v>149200</v>
      </c>
    </row>
    <row r="7" spans="1:3">
      <c r="A7" s="4" t="s">
        <v>534</v>
      </c>
      <c r="B7" s="5" t="n">
        <v>15389283</v>
      </c>
      <c r="C7" s="5" t="n">
        <v>15413698</v>
      </c>
    </row>
    <row r="8" spans="1:3">
      <c r="A8" s="4" t="s">
        <v>532</v>
      </c>
      <c r="B8" s="5" t="n">
        <v>29381</v>
      </c>
      <c r="C8" s="5" t="n">
        <v>6770</v>
      </c>
    </row>
    <row r="9" spans="1:3">
      <c r="A9" s="4" t="s">
        <v>535</v>
      </c>
      <c r="B9" s="5" t="n">
        <v>15418664</v>
      </c>
      <c r="C9" s="5" t="n">
        <v>154204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6</v>
      </c>
      <c r="B1" s="2" t="s">
        <v>1</v>
      </c>
    </row>
    <row r="2" spans="1:3">
      <c r="B2" s="2" t="s">
        <v>2</v>
      </c>
      <c r="C2" s="2" t="s">
        <v>71</v>
      </c>
    </row>
    <row r="3" spans="1:3">
      <c r="A3" s="3" t="s">
        <v>537</v>
      </c>
    </row>
    <row r="4" spans="1:3">
      <c r="A4" s="4" t="s">
        <v>538</v>
      </c>
      <c r="B4" s="5" t="n">
        <v>23777</v>
      </c>
      <c r="C4" s="5" t="n">
        <v>577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540</v>
      </c>
    </row>
    <row r="3" spans="1:3">
      <c r="A3" s="4" t="s">
        <v>541</v>
      </c>
      <c r="B3" s="7" t="n">
        <v>12066223</v>
      </c>
      <c r="C3" s="7" t="n">
        <v>12721399</v>
      </c>
    </row>
    <row r="4" spans="1:3">
      <c r="A4" s="4" t="s">
        <v>542</v>
      </c>
      <c r="B4" s="5" t="n">
        <v>4545899</v>
      </c>
      <c r="C4" s="5" t="n">
        <v>4099467</v>
      </c>
    </row>
    <row r="5" spans="1:3">
      <c r="A5" s="4" t="s">
        <v>543</v>
      </c>
      <c r="B5" s="5" t="n">
        <v>8373400</v>
      </c>
      <c r="C5" s="7" t="n">
        <v>8514063</v>
      </c>
    </row>
    <row r="6" spans="1:3">
      <c r="A6" s="4" t="s">
        <v>544</v>
      </c>
    </row>
    <row r="7" spans="1:3">
      <c r="A7" s="3" t="s">
        <v>540</v>
      </c>
    </row>
    <row r="8" spans="1:3">
      <c r="A8" s="4" t="s">
        <v>545</v>
      </c>
      <c r="B8" s="5" t="n">
        <v>926700</v>
      </c>
    </row>
    <row r="9" spans="1:3">
      <c r="A9" s="4" t="s">
        <v>541</v>
      </c>
      <c r="B9" s="5" t="n">
        <v>323900</v>
      </c>
    </row>
    <row r="10" spans="1:3">
      <c r="A10" s="4" t="s">
        <v>542</v>
      </c>
      <c r="B10" s="5" t="n">
        <v>460900</v>
      </c>
    </row>
    <row r="11" spans="1:3">
      <c r="A11" s="4" t="s">
        <v>546</v>
      </c>
    </row>
    <row r="12" spans="1:3">
      <c r="A12" s="3" t="s">
        <v>540</v>
      </c>
    </row>
    <row r="13" spans="1:3">
      <c r="A13" s="4" t="s">
        <v>543</v>
      </c>
      <c r="B13" s="7" t="n">
        <v>141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14"/>
    <col customWidth="1" max="7" min="7" width="14"/>
  </cols>
  <sheetData>
    <row r="1" spans="1:7">
      <c r="A1" s="1" t="s">
        <v>547</v>
      </c>
      <c r="B1" s="2" t="s">
        <v>548</v>
      </c>
      <c r="C1" s="2" t="s">
        <v>549</v>
      </c>
      <c r="D1" s="2" t="s">
        <v>550</v>
      </c>
      <c r="E1" s="2" t="s">
        <v>377</v>
      </c>
      <c r="F1" s="2" t="s">
        <v>214</v>
      </c>
      <c r="G1" s="2" t="s">
        <v>551</v>
      </c>
    </row>
    <row r="2" spans="1:7">
      <c r="A2" s="3" t="s">
        <v>552</v>
      </c>
    </row>
    <row r="3" spans="1:7">
      <c r="A3" s="4" t="s">
        <v>553</v>
      </c>
      <c r="C3" s="5" t="n">
        <v>3</v>
      </c>
      <c r="D3" s="5" t="n">
        <v>3</v>
      </c>
    </row>
    <row r="4" spans="1:7">
      <c r="A4" s="4" t="s">
        <v>554</v>
      </c>
      <c r="C4" s="7" t="n">
        <v>1540865</v>
      </c>
      <c r="E4" s="7" t="n">
        <v>1484897</v>
      </c>
    </row>
    <row r="5" spans="1:7">
      <c r="A5" s="4" t="s">
        <v>245</v>
      </c>
    </row>
    <row r="6" spans="1:7">
      <c r="A6" s="3" t="s">
        <v>552</v>
      </c>
    </row>
    <row r="7" spans="1:7">
      <c r="A7" s="4" t="s">
        <v>255</v>
      </c>
      <c r="C7" s="4" t="s">
        <v>256</v>
      </c>
    </row>
    <row r="8" spans="1:7">
      <c r="A8" s="4" t="s">
        <v>555</v>
      </c>
    </row>
    <row r="9" spans="1:7">
      <c r="A9" s="3" t="s">
        <v>552</v>
      </c>
    </row>
    <row r="10" spans="1:7">
      <c r="A10" s="4" t="s">
        <v>255</v>
      </c>
      <c r="C10" s="4" t="s">
        <v>258</v>
      </c>
    </row>
    <row r="11" spans="1:7">
      <c r="A11" s="4" t="s">
        <v>229</v>
      </c>
    </row>
    <row r="12" spans="1:7">
      <c r="A12" s="3" t="s">
        <v>552</v>
      </c>
    </row>
    <row r="13" spans="1:7">
      <c r="A13" s="4" t="s">
        <v>230</v>
      </c>
      <c r="C13" s="4" t="s">
        <v>231</v>
      </c>
      <c r="F13" s="4" t="s">
        <v>231</v>
      </c>
    </row>
    <row r="14" spans="1:7">
      <c r="A14" s="4" t="s">
        <v>556</v>
      </c>
    </row>
    <row r="15" spans="1:7">
      <c r="A15" s="3" t="s">
        <v>552</v>
      </c>
    </row>
    <row r="16" spans="1:7">
      <c r="A16" s="4" t="s">
        <v>554</v>
      </c>
      <c r="C16" s="7" t="n">
        <v>156900</v>
      </c>
    </row>
    <row r="17" spans="1:7">
      <c r="A17" s="4" t="s">
        <v>557</v>
      </c>
    </row>
    <row r="18" spans="1:7">
      <c r="A18" s="3" t="s">
        <v>552</v>
      </c>
    </row>
    <row r="19" spans="1:7">
      <c r="A19" s="4" t="s">
        <v>255</v>
      </c>
      <c r="C19" s="4" t="s">
        <v>256</v>
      </c>
    </row>
    <row r="20" spans="1:7">
      <c r="A20" s="4" t="s">
        <v>558</v>
      </c>
      <c r="G20" s="4" t="s">
        <v>559</v>
      </c>
    </row>
    <row r="21" spans="1:7">
      <c r="A21" s="4" t="s">
        <v>557</v>
      </c>
    </row>
    <row r="22" spans="1:7">
      <c r="A22" s="3" t="s">
        <v>552</v>
      </c>
    </row>
    <row r="23" spans="1:7">
      <c r="A23" s="4" t="s">
        <v>554</v>
      </c>
      <c r="C23" s="7" t="n">
        <v>78900</v>
      </c>
    </row>
    <row r="24" spans="1:7">
      <c r="A24" s="4" t="s">
        <v>560</v>
      </c>
    </row>
    <row r="25" spans="1:7">
      <c r="A25" s="3" t="s">
        <v>552</v>
      </c>
    </row>
    <row r="26" spans="1:7">
      <c r="A26" s="4" t="s">
        <v>255</v>
      </c>
      <c r="B26" s="4" t="s">
        <v>258</v>
      </c>
    </row>
    <row r="27" spans="1:7">
      <c r="A27" s="4" t="s">
        <v>561</v>
      </c>
      <c r="B27" s="7" t="n">
        <v>111300</v>
      </c>
    </row>
    <row r="28" spans="1:7">
      <c r="A28" s="4" t="s">
        <v>562</v>
      </c>
      <c r="B28" s="5" t="n">
        <v>96600</v>
      </c>
    </row>
    <row r="29" spans="1:7">
      <c r="A29" s="4" t="s">
        <v>563</v>
      </c>
      <c r="B29" s="7" t="n">
        <v>14700</v>
      </c>
    </row>
    <row r="30" spans="1:7">
      <c r="A30" s="4" t="s">
        <v>564</v>
      </c>
    </row>
    <row r="31" spans="1:7">
      <c r="A31" s="3" t="s">
        <v>552</v>
      </c>
    </row>
    <row r="32" spans="1:7">
      <c r="A32" s="4" t="s">
        <v>554</v>
      </c>
      <c r="C32" s="5" t="n">
        <v>41000</v>
      </c>
    </row>
    <row r="33" spans="1:7">
      <c r="A33" s="4" t="s">
        <v>565</v>
      </c>
    </row>
    <row r="34" spans="1:7">
      <c r="A34" s="3" t="s">
        <v>552</v>
      </c>
    </row>
    <row r="35" spans="1:7">
      <c r="A35" s="4" t="s">
        <v>554</v>
      </c>
      <c r="C35" s="5" t="n">
        <v>14800</v>
      </c>
    </row>
    <row r="36" spans="1:7">
      <c r="A36" s="4" t="s">
        <v>566</v>
      </c>
    </row>
    <row r="37" spans="1:7">
      <c r="A37" s="3" t="s">
        <v>552</v>
      </c>
    </row>
    <row r="38" spans="1:7">
      <c r="A38" s="4" t="s">
        <v>554</v>
      </c>
      <c r="C38" s="5" t="n">
        <v>13300</v>
      </c>
    </row>
    <row r="39" spans="1:7">
      <c r="A39" s="4" t="s">
        <v>567</v>
      </c>
    </row>
    <row r="40" spans="1:7">
      <c r="A40" s="3" t="s">
        <v>552</v>
      </c>
    </row>
    <row r="41" spans="1:7">
      <c r="A41" s="4" t="s">
        <v>554</v>
      </c>
      <c r="C41" s="7" t="n">
        <v>8900</v>
      </c>
    </row>
    <row r="42" spans="1:7">
      <c r="A42" s="4" t="s">
        <v>232</v>
      </c>
    </row>
    <row r="43" spans="1:7">
      <c r="A43" s="3" t="s">
        <v>552</v>
      </c>
    </row>
    <row r="44" spans="1:7">
      <c r="A44" s="4" t="s">
        <v>234</v>
      </c>
      <c r="E44" s="4" t="s">
        <v>2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1</v>
      </c>
    </row>
    <row r="3" spans="1:3">
      <c r="A3" s="4" t="s">
        <v>104</v>
      </c>
      <c r="B3" s="7" t="n">
        <v>-38905</v>
      </c>
      <c r="C3" s="7" t="n">
        <v>67270</v>
      </c>
    </row>
    <row r="4" spans="1:3">
      <c r="A4" s="4" t="s">
        <v>105</v>
      </c>
      <c r="B4" s="5" t="n">
        <v>366</v>
      </c>
      <c r="C4" s="5" t="n">
        <v>-19752</v>
      </c>
    </row>
    <row r="5" spans="1:3">
      <c r="A5" s="4" t="s">
        <v>106</v>
      </c>
      <c r="B5" s="7" t="n">
        <v>1356</v>
      </c>
      <c r="C5" s="7" t="n">
        <v>27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8</v>
      </c>
      <c r="C1" s="2" t="s">
        <v>1</v>
      </c>
    </row>
    <row r="2" spans="1:4">
      <c r="C2" s="2" t="s">
        <v>2</v>
      </c>
      <c r="D2" s="2" t="s">
        <v>71</v>
      </c>
    </row>
    <row r="3" spans="1:4">
      <c r="A3" s="3" t="s">
        <v>552</v>
      </c>
    </row>
    <row r="4" spans="1:4">
      <c r="A4" s="4" t="s">
        <v>569</v>
      </c>
      <c r="C4" s="7" t="n">
        <v>1458700</v>
      </c>
      <c r="D4" s="7" t="n">
        <v>1420800</v>
      </c>
    </row>
    <row r="5" spans="1:4">
      <c r="A5" s="4" t="s">
        <v>570</v>
      </c>
      <c r="C5" s="5" t="n">
        <v>1253300</v>
      </c>
      <c r="D5" s="5" t="n">
        <v>1233100</v>
      </c>
    </row>
    <row r="6" spans="1:4">
      <c r="A6" s="4" t="s">
        <v>73</v>
      </c>
      <c r="C6" s="5" t="n">
        <v>1207856</v>
      </c>
      <c r="D6" s="5" t="n">
        <v>1209188</v>
      </c>
    </row>
    <row r="7" spans="1:4">
      <c r="A7" s="4" t="s">
        <v>571</v>
      </c>
      <c r="C7" s="5" t="n">
        <v>670578</v>
      </c>
      <c r="D7" s="5" t="n">
        <v>699305</v>
      </c>
    </row>
    <row r="8" spans="1:4">
      <c r="A8" s="4" t="s">
        <v>82</v>
      </c>
      <c r="C8" s="5" t="n">
        <v>406295</v>
      </c>
      <c r="D8" s="5" t="n">
        <v>408515</v>
      </c>
    </row>
    <row r="9" spans="1:4">
      <c r="A9" s="4" t="s">
        <v>572</v>
      </c>
      <c r="B9" s="4" t="s">
        <v>222</v>
      </c>
      <c r="C9" s="5" t="n">
        <v>130900</v>
      </c>
      <c r="D9" s="5" t="n">
        <v>101400</v>
      </c>
    </row>
    <row r="10" spans="1:4">
      <c r="A10" s="4" t="s">
        <v>74</v>
      </c>
      <c r="C10" s="5" t="n">
        <v>124126</v>
      </c>
      <c r="D10" s="5" t="n">
        <v>115538</v>
      </c>
    </row>
    <row r="11" spans="1:4">
      <c r="A11" s="4" t="s">
        <v>75</v>
      </c>
      <c r="C11" s="5" t="n">
        <v>-42649</v>
      </c>
    </row>
    <row r="12" spans="1:4">
      <c r="A12" s="4" t="s">
        <v>76</v>
      </c>
      <c r="C12" s="5" t="n">
        <v>44505</v>
      </c>
      <c r="D12" s="5" t="n">
        <v>59651</v>
      </c>
    </row>
    <row r="13" spans="1:4">
      <c r="A13" s="4" t="s">
        <v>77</v>
      </c>
      <c r="C13" s="5" t="n">
        <v>-511</v>
      </c>
      <c r="D13" s="5" t="n">
        <v>-3217</v>
      </c>
    </row>
    <row r="14" spans="1:4">
      <c r="A14" s="4" t="s">
        <v>78</v>
      </c>
      <c r="C14" s="5" t="n">
        <v>251627</v>
      </c>
      <c r="D14" s="5" t="n">
        <v>151292</v>
      </c>
    </row>
    <row r="15" spans="1:4">
      <c r="A15" s="4" t="s">
        <v>83</v>
      </c>
      <c r="C15" s="5" t="n">
        <v>264897</v>
      </c>
      <c r="D15" s="5" t="n">
        <v>175138</v>
      </c>
    </row>
    <row r="16" spans="1:4">
      <c r="A16" s="4" t="s">
        <v>84</v>
      </c>
      <c r="C16" s="5" t="n">
        <v>7785</v>
      </c>
      <c r="D16" s="5" t="n">
        <v>16885</v>
      </c>
    </row>
    <row r="17" spans="1:4">
      <c r="A17" s="4" t="s">
        <v>85</v>
      </c>
      <c r="C17" s="5" t="n">
        <v>5264</v>
      </c>
      <c r="D17" s="5" t="n">
        <v>3764</v>
      </c>
    </row>
    <row r="18" spans="1:4">
      <c r="A18" s="4" t="s">
        <v>86</v>
      </c>
      <c r="C18" s="5" t="n">
        <v>21531</v>
      </c>
      <c r="D18" s="5" t="n">
        <v>20935</v>
      </c>
    </row>
    <row r="19" spans="1:4">
      <c r="A19" s="4" t="s">
        <v>88</v>
      </c>
      <c r="C19" s="5" t="n">
        <v>208604</v>
      </c>
      <c r="D19" s="5" t="n">
        <v>207910</v>
      </c>
    </row>
    <row r="20" spans="1:4">
      <c r="A20" s="4" t="s">
        <v>573</v>
      </c>
    </row>
    <row r="21" spans="1:4">
      <c r="A21" s="3" t="s">
        <v>552</v>
      </c>
    </row>
    <row r="22" spans="1:4">
      <c r="A22" s="4" t="s">
        <v>569</v>
      </c>
      <c r="C22" s="5" t="n">
        <v>1464700</v>
      </c>
      <c r="D22" s="5" t="n">
        <v>1426400</v>
      </c>
    </row>
    <row r="23" spans="1:4">
      <c r="A23" s="4" t="s">
        <v>570</v>
      </c>
      <c r="C23" s="5" t="n">
        <v>1253300</v>
      </c>
      <c r="D23" s="5" t="n">
        <v>1233100</v>
      </c>
    </row>
    <row r="24" spans="1:4">
      <c r="A24" s="4" t="s">
        <v>73</v>
      </c>
      <c r="C24" s="5" t="n">
        <v>1207800</v>
      </c>
      <c r="D24" s="5" t="n">
        <v>1209200</v>
      </c>
    </row>
    <row r="25" spans="1:4">
      <c r="A25" s="4" t="s">
        <v>571</v>
      </c>
      <c r="C25" s="5" t="n">
        <v>670600</v>
      </c>
      <c r="D25" s="5" t="n">
        <v>699300</v>
      </c>
    </row>
    <row r="26" spans="1:4">
      <c r="A26" s="4" t="s">
        <v>82</v>
      </c>
      <c r="C26" s="5" t="n">
        <v>406300</v>
      </c>
      <c r="D26" s="5" t="n">
        <v>408500</v>
      </c>
    </row>
    <row r="27" spans="1:4">
      <c r="A27" s="4" t="s">
        <v>572</v>
      </c>
      <c r="B27" s="4" t="s">
        <v>222</v>
      </c>
      <c r="C27" s="5" t="n">
        <v>130900</v>
      </c>
      <c r="D27" s="5" t="n">
        <v>101400</v>
      </c>
    </row>
    <row r="28" spans="1:4">
      <c r="A28" s="4" t="s">
        <v>74</v>
      </c>
      <c r="C28" s="5" t="n">
        <v>120300</v>
      </c>
      <c r="D28" s="5" t="n">
        <v>112600</v>
      </c>
    </row>
    <row r="29" spans="1:4">
      <c r="A29" s="4" t="s">
        <v>75</v>
      </c>
      <c r="C29" s="5" t="n">
        <v>-13900</v>
      </c>
    </row>
    <row r="30" spans="1:4">
      <c r="A30" s="4" t="s">
        <v>76</v>
      </c>
      <c r="C30" s="5" t="n">
        <v>44500</v>
      </c>
      <c r="D30" s="5" t="n">
        <v>60100</v>
      </c>
    </row>
    <row r="31" spans="1:4">
      <c r="A31" s="4" t="s">
        <v>77</v>
      </c>
      <c r="C31" s="5" t="n">
        <v>-500</v>
      </c>
      <c r="D31" s="5" t="n">
        <v>-3200</v>
      </c>
    </row>
    <row r="32" spans="1:4">
      <c r="A32" s="4" t="s">
        <v>78</v>
      </c>
      <c r="C32" s="5" t="n">
        <v>248400</v>
      </c>
      <c r="D32" s="5" t="n">
        <v>147200</v>
      </c>
    </row>
    <row r="33" spans="1:4">
      <c r="A33" s="4" t="s">
        <v>83</v>
      </c>
      <c r="C33" s="5" t="n">
        <v>257000</v>
      </c>
      <c r="D33" s="5" t="n">
        <v>164700</v>
      </c>
    </row>
    <row r="34" spans="1:4">
      <c r="A34" s="4" t="s">
        <v>84</v>
      </c>
      <c r="C34" s="5" t="n">
        <v>-300</v>
      </c>
      <c r="D34" s="5" t="n">
        <v>800</v>
      </c>
    </row>
    <row r="35" spans="1:4">
      <c r="A35" s="4" t="s">
        <v>85</v>
      </c>
      <c r="C35" s="5" t="n">
        <v>5300</v>
      </c>
      <c r="D35" s="5" t="n">
        <v>3800</v>
      </c>
    </row>
    <row r="36" spans="1:4">
      <c r="A36" s="4" t="s">
        <v>86</v>
      </c>
      <c r="C36" s="5" t="n">
        <v>8000</v>
      </c>
      <c r="D36" s="5" t="n">
        <v>7700</v>
      </c>
    </row>
    <row r="37" spans="1:4">
      <c r="A37" s="4" t="s">
        <v>88</v>
      </c>
      <c r="C37" s="5" t="n">
        <v>259700</v>
      </c>
      <c r="D37" s="5" t="n">
        <v>241100</v>
      </c>
    </row>
    <row r="38" spans="1:4">
      <c r="A38" s="4" t="s">
        <v>574</v>
      </c>
    </row>
    <row r="39" spans="1:4">
      <c r="A39" s="3" t="s">
        <v>552</v>
      </c>
    </row>
    <row r="40" spans="1:4">
      <c r="A40" s="4" t="s">
        <v>569</v>
      </c>
      <c r="C40" s="5" t="n">
        <v>1115600</v>
      </c>
      <c r="D40" s="5" t="n">
        <v>1055700</v>
      </c>
    </row>
    <row r="41" spans="1:4">
      <c r="A41" s="4" t="s">
        <v>570</v>
      </c>
      <c r="C41" s="5" t="n">
        <v>997000</v>
      </c>
      <c r="D41" s="5" t="n">
        <v>949400</v>
      </c>
    </row>
    <row r="42" spans="1:4">
      <c r="A42" s="4" t="s">
        <v>73</v>
      </c>
      <c r="C42" s="5" t="n">
        <v>960200</v>
      </c>
      <c r="D42" s="5" t="n">
        <v>926100</v>
      </c>
    </row>
    <row r="43" spans="1:4">
      <c r="A43" s="4" t="s">
        <v>571</v>
      </c>
      <c r="C43" s="5" t="n">
        <v>539400</v>
      </c>
      <c r="D43" s="5" t="n">
        <v>557100</v>
      </c>
    </row>
    <row r="44" spans="1:4">
      <c r="A44" s="4" t="s">
        <v>82</v>
      </c>
      <c r="C44" s="5" t="n">
        <v>322000</v>
      </c>
      <c r="D44" s="5" t="n">
        <v>315600</v>
      </c>
    </row>
    <row r="45" spans="1:4">
      <c r="A45" s="4" t="s">
        <v>572</v>
      </c>
      <c r="B45" s="4" t="s">
        <v>222</v>
      </c>
      <c r="C45" s="5" t="n">
        <v>98800</v>
      </c>
      <c r="D45" s="5" t="n">
        <v>53400</v>
      </c>
    </row>
    <row r="46" spans="1:4">
      <c r="A46" s="4" t="s">
        <v>575</v>
      </c>
    </row>
    <row r="47" spans="1:4">
      <c r="A47" s="3" t="s">
        <v>552</v>
      </c>
    </row>
    <row r="48" spans="1:4">
      <c r="A48" s="4" t="s">
        <v>569</v>
      </c>
      <c r="C48" s="5" t="n">
        <v>397200</v>
      </c>
      <c r="D48" s="5" t="n">
        <v>375400</v>
      </c>
    </row>
    <row r="49" spans="1:4">
      <c r="A49" s="4" t="s">
        <v>570</v>
      </c>
      <c r="C49" s="5" t="n">
        <v>305100</v>
      </c>
      <c r="D49" s="5" t="n">
        <v>285200</v>
      </c>
    </row>
    <row r="50" spans="1:4">
      <c r="A50" s="4" t="s">
        <v>73</v>
      </c>
      <c r="C50" s="5" t="n">
        <v>275100</v>
      </c>
      <c r="D50" s="5" t="n">
        <v>286800</v>
      </c>
    </row>
    <row r="51" spans="1:4">
      <c r="A51" s="4" t="s">
        <v>571</v>
      </c>
      <c r="C51" s="5" t="n">
        <v>96600</v>
      </c>
      <c r="D51" s="5" t="n">
        <v>121800</v>
      </c>
    </row>
    <row r="52" spans="1:4">
      <c r="A52" s="4" t="s">
        <v>82</v>
      </c>
      <c r="C52" s="5" t="n">
        <v>93100</v>
      </c>
      <c r="D52" s="5" t="n">
        <v>90800</v>
      </c>
    </row>
    <row r="53" spans="1:4">
      <c r="A53" s="4" t="s">
        <v>572</v>
      </c>
      <c r="B53" s="4" t="s">
        <v>222</v>
      </c>
      <c r="C53" s="5" t="n">
        <v>85400</v>
      </c>
      <c r="D53" s="5" t="n">
        <v>74200</v>
      </c>
    </row>
    <row r="54" spans="1:4">
      <c r="A54" s="4" t="s">
        <v>576</v>
      </c>
    </row>
    <row r="55" spans="1:4">
      <c r="A55" s="3" t="s">
        <v>552</v>
      </c>
    </row>
    <row r="56" spans="1:4">
      <c r="A56" s="4" t="s">
        <v>569</v>
      </c>
      <c r="B56" s="4" t="s">
        <v>264</v>
      </c>
      <c r="C56" s="5" t="n">
        <v>718400</v>
      </c>
      <c r="D56" s="5" t="n">
        <v>680300</v>
      </c>
    </row>
    <row r="57" spans="1:4">
      <c r="A57" s="4" t="s">
        <v>570</v>
      </c>
      <c r="B57" s="4" t="s">
        <v>264</v>
      </c>
      <c r="C57" s="5" t="n">
        <v>691900</v>
      </c>
      <c r="D57" s="5" t="n">
        <v>664200</v>
      </c>
    </row>
    <row r="58" spans="1:4">
      <c r="A58" s="4" t="s">
        <v>73</v>
      </c>
      <c r="B58" s="4" t="s">
        <v>264</v>
      </c>
      <c r="C58" s="5" t="n">
        <v>685100</v>
      </c>
      <c r="D58" s="5" t="n">
        <v>639300</v>
      </c>
    </row>
    <row r="59" spans="1:4">
      <c r="A59" s="4" t="s">
        <v>571</v>
      </c>
      <c r="B59" s="4" t="s">
        <v>264</v>
      </c>
      <c r="C59" s="5" t="n">
        <v>442800</v>
      </c>
      <c r="D59" s="5" t="n">
        <v>435300</v>
      </c>
    </row>
    <row r="60" spans="1:4">
      <c r="A60" s="4" t="s">
        <v>82</v>
      </c>
      <c r="B60" s="4" t="s">
        <v>264</v>
      </c>
      <c r="C60" s="5" t="n">
        <v>228900</v>
      </c>
      <c r="D60" s="5" t="n">
        <v>224800</v>
      </c>
    </row>
    <row r="61" spans="1:4">
      <c r="A61" s="4" t="s">
        <v>572</v>
      </c>
      <c r="B61" s="4" t="s">
        <v>334</v>
      </c>
      <c r="C61" s="5" t="n">
        <v>13400</v>
      </c>
      <c r="D61" s="5" t="n">
        <v>-20800</v>
      </c>
    </row>
    <row r="62" spans="1:4">
      <c r="A62" s="4" t="s">
        <v>577</v>
      </c>
    </row>
    <row r="63" spans="1:4">
      <c r="A63" s="3" t="s">
        <v>552</v>
      </c>
    </row>
    <row r="64" spans="1:4">
      <c r="A64" s="4" t="s">
        <v>569</v>
      </c>
      <c r="C64" s="5" t="n">
        <v>349100</v>
      </c>
      <c r="D64" s="5" t="n">
        <v>370700</v>
      </c>
    </row>
    <row r="65" spans="1:4">
      <c r="A65" s="4" t="s">
        <v>570</v>
      </c>
      <c r="C65" s="5" t="n">
        <v>256300</v>
      </c>
      <c r="D65" s="5" t="n">
        <v>283700</v>
      </c>
    </row>
    <row r="66" spans="1:4">
      <c r="A66" s="4" t="s">
        <v>73</v>
      </c>
      <c r="C66" s="5" t="n">
        <v>247600</v>
      </c>
      <c r="D66" s="5" t="n">
        <v>283100</v>
      </c>
    </row>
    <row r="67" spans="1:4">
      <c r="A67" s="4" t="s">
        <v>571</v>
      </c>
      <c r="C67" s="5" t="n">
        <v>131200</v>
      </c>
      <c r="D67" s="5" t="n">
        <v>142200</v>
      </c>
    </row>
    <row r="68" spans="1:4">
      <c r="A68" s="4" t="s">
        <v>82</v>
      </c>
      <c r="C68" s="5" t="n">
        <v>84300</v>
      </c>
      <c r="D68" s="5" t="n">
        <v>92900</v>
      </c>
    </row>
    <row r="69" spans="1:4">
      <c r="A69" s="4" t="s">
        <v>572</v>
      </c>
      <c r="B69" s="4" t="s">
        <v>222</v>
      </c>
      <c r="C69" s="5" t="n">
        <v>32100</v>
      </c>
      <c r="D69" s="5" t="n">
        <v>48000</v>
      </c>
    </row>
    <row r="70" spans="1:4">
      <c r="A70" s="4" t="s">
        <v>578</v>
      </c>
    </row>
    <row r="71" spans="1:4">
      <c r="A71" s="3" t="s">
        <v>552</v>
      </c>
    </row>
    <row r="72" spans="1:4">
      <c r="A72" s="4" t="s">
        <v>569</v>
      </c>
      <c r="C72" s="5" t="n">
        <v>274600</v>
      </c>
      <c r="D72" s="5" t="n">
        <v>264400</v>
      </c>
    </row>
    <row r="73" spans="1:4">
      <c r="A73" s="4" t="s">
        <v>570</v>
      </c>
      <c r="C73" s="5" t="n">
        <v>187000</v>
      </c>
      <c r="D73" s="5" t="n">
        <v>182600</v>
      </c>
    </row>
    <row r="74" spans="1:4">
      <c r="A74" s="4" t="s">
        <v>73</v>
      </c>
      <c r="C74" s="5" t="n">
        <v>180900</v>
      </c>
      <c r="D74" s="5" t="n">
        <v>182700</v>
      </c>
    </row>
    <row r="75" spans="1:4">
      <c r="A75" s="4" t="s">
        <v>571</v>
      </c>
      <c r="C75" s="5" t="n">
        <v>96900</v>
      </c>
      <c r="D75" s="5" t="n">
        <v>80600</v>
      </c>
    </row>
    <row r="76" spans="1:4">
      <c r="A76" s="4" t="s">
        <v>82</v>
      </c>
      <c r="C76" s="5" t="n">
        <v>53500</v>
      </c>
      <c r="D76" s="5" t="n">
        <v>54800</v>
      </c>
    </row>
    <row r="77" spans="1:4">
      <c r="A77" s="4" t="s">
        <v>572</v>
      </c>
      <c r="B77" s="4" t="s">
        <v>222</v>
      </c>
      <c r="C77" s="5" t="n">
        <v>30500</v>
      </c>
      <c r="D77" s="5" t="n">
        <v>47300</v>
      </c>
    </row>
    <row r="78" spans="1:4">
      <c r="A78" s="4" t="s">
        <v>579</v>
      </c>
    </row>
    <row r="79" spans="1:4">
      <c r="A79" s="3" t="s">
        <v>552</v>
      </c>
    </row>
    <row r="80" spans="1:4">
      <c r="A80" s="4" t="s">
        <v>569</v>
      </c>
      <c r="C80" s="5" t="n">
        <v>74500</v>
      </c>
      <c r="D80" s="5" t="n">
        <v>65600</v>
      </c>
    </row>
    <row r="81" spans="1:4">
      <c r="A81" s="4" t="s">
        <v>570</v>
      </c>
      <c r="C81" s="5" t="n">
        <v>69300</v>
      </c>
      <c r="D81" s="5" t="n">
        <v>61000</v>
      </c>
    </row>
    <row r="82" spans="1:4">
      <c r="A82" s="4" t="s">
        <v>73</v>
      </c>
      <c r="C82" s="5" t="n">
        <v>66700</v>
      </c>
      <c r="D82" s="5" t="n">
        <v>62100</v>
      </c>
    </row>
    <row r="83" spans="1:4">
      <c r="A83" s="4" t="s">
        <v>571</v>
      </c>
      <c r="C83" s="5" t="n">
        <v>34300</v>
      </c>
      <c r="D83" s="5" t="n">
        <v>33100</v>
      </c>
    </row>
    <row r="84" spans="1:4">
      <c r="A84" s="4" t="s">
        <v>82</v>
      </c>
      <c r="C84" s="5" t="n">
        <v>30800</v>
      </c>
      <c r="D84" s="5" t="n">
        <v>27700</v>
      </c>
    </row>
    <row r="85" spans="1:4">
      <c r="A85" s="4" t="s">
        <v>572</v>
      </c>
      <c r="B85" s="4" t="s">
        <v>222</v>
      </c>
      <c r="C85" s="5" t="n">
        <v>1600</v>
      </c>
      <c r="D85" s="5" t="n">
        <v>1300</v>
      </c>
    </row>
    <row r="86" spans="1:4">
      <c r="A86" s="4" t="s">
        <v>580</v>
      </c>
    </row>
    <row r="87" spans="1:4">
      <c r="A87" s="3" t="s">
        <v>552</v>
      </c>
    </row>
    <row r="88" spans="1:4">
      <c r="A88" s="4" t="s">
        <v>569</v>
      </c>
      <c r="D88" s="5" t="n">
        <v>40700</v>
      </c>
    </row>
    <row r="89" spans="1:4">
      <c r="A89" s="4" t="s">
        <v>570</v>
      </c>
      <c r="D89" s="5" t="n">
        <v>40100</v>
      </c>
    </row>
    <row r="90" spans="1:4">
      <c r="A90" s="4" t="s">
        <v>73</v>
      </c>
      <c r="D90" s="5" t="n">
        <v>38300</v>
      </c>
    </row>
    <row r="91" spans="1:4">
      <c r="A91" s="4" t="s">
        <v>571</v>
      </c>
      <c r="D91" s="5" t="n">
        <v>28500</v>
      </c>
    </row>
    <row r="92" spans="1:4">
      <c r="A92" s="4" t="s">
        <v>82</v>
      </c>
      <c r="D92" s="5" t="n">
        <v>10400</v>
      </c>
    </row>
    <row r="93" spans="1:4">
      <c r="A93" s="4" t="s">
        <v>572</v>
      </c>
      <c r="B93" s="4" t="s">
        <v>222</v>
      </c>
      <c r="D93" s="5" t="n">
        <v>-600</v>
      </c>
    </row>
    <row r="94" spans="1:4">
      <c r="A94" s="4" t="s">
        <v>581</v>
      </c>
    </row>
    <row r="95" spans="1:4">
      <c r="A95" s="3" t="s">
        <v>552</v>
      </c>
    </row>
    <row r="96" spans="1:4">
      <c r="A96" s="4" t="s">
        <v>569</v>
      </c>
      <c r="C96" s="5" t="n">
        <v>1464700</v>
      </c>
      <c r="D96" s="5" t="n">
        <v>1426400</v>
      </c>
    </row>
    <row r="97" spans="1:4">
      <c r="A97" s="4" t="s">
        <v>570</v>
      </c>
      <c r="C97" s="5" t="n">
        <v>1253300</v>
      </c>
      <c r="D97" s="5" t="n">
        <v>1233100</v>
      </c>
    </row>
    <row r="98" spans="1:4">
      <c r="A98" s="4" t="s">
        <v>73</v>
      </c>
      <c r="C98" s="5" t="n">
        <v>1207800</v>
      </c>
      <c r="D98" s="5" t="n">
        <v>1209200</v>
      </c>
    </row>
    <row r="99" spans="1:4">
      <c r="A99" s="4" t="s">
        <v>571</v>
      </c>
      <c r="C99" s="5" t="n">
        <v>670600</v>
      </c>
      <c r="D99" s="5" t="n">
        <v>699300</v>
      </c>
    </row>
    <row r="100" spans="1:4">
      <c r="A100" s="4" t="s">
        <v>82</v>
      </c>
      <c r="C100" s="5" t="n">
        <v>406300</v>
      </c>
      <c r="D100" s="5" t="n">
        <v>408500</v>
      </c>
    </row>
    <row r="101" spans="1:4">
      <c r="A101" s="4" t="s">
        <v>572</v>
      </c>
      <c r="B101" s="4" t="s">
        <v>222</v>
      </c>
      <c r="C101" s="5" t="n">
        <v>130900</v>
      </c>
      <c r="D101" s="5" t="n">
        <v>101400</v>
      </c>
    </row>
    <row r="102" spans="1:4">
      <c r="A102" s="4" t="s">
        <v>74</v>
      </c>
      <c r="C102" s="5" t="n">
        <v>118400</v>
      </c>
      <c r="D102" s="5" t="n">
        <v>112200</v>
      </c>
    </row>
    <row r="103" spans="1:4">
      <c r="A103" s="4" t="s">
        <v>75</v>
      </c>
      <c r="C103" s="5" t="n">
        <v>-13900</v>
      </c>
    </row>
    <row r="104" spans="1:4">
      <c r="A104" s="4" t="s">
        <v>76</v>
      </c>
      <c r="C104" s="5" t="n">
        <v>43800</v>
      </c>
      <c r="D104" s="5" t="n">
        <v>60200</v>
      </c>
    </row>
    <row r="105" spans="1:4">
      <c r="A105" s="4" t="s">
        <v>77</v>
      </c>
      <c r="C105" s="5" t="n">
        <v>-500</v>
      </c>
      <c r="D105" s="5" t="n">
        <v>-3200</v>
      </c>
    </row>
    <row r="106" spans="1:4">
      <c r="A106" s="4" t="s">
        <v>78</v>
      </c>
      <c r="C106" s="5" t="n">
        <v>5700</v>
      </c>
      <c r="D106" s="5" t="n">
        <v>2500</v>
      </c>
    </row>
    <row r="107" spans="1:4">
      <c r="A107" s="4" t="s">
        <v>83</v>
      </c>
      <c r="C107" s="5" t="n">
        <v>17000</v>
      </c>
      <c r="D107" s="5" t="n">
        <v>23200</v>
      </c>
    </row>
    <row r="108" spans="1:4">
      <c r="A108" s="4" t="s">
        <v>84</v>
      </c>
      <c r="C108" s="5" t="n">
        <v>-300</v>
      </c>
      <c r="D108" s="5" t="n">
        <v>800</v>
      </c>
    </row>
    <row r="109" spans="1:4">
      <c r="A109" s="4" t="s">
        <v>85</v>
      </c>
      <c r="C109" s="5" t="n">
        <v>-100</v>
      </c>
      <c r="D109" s="5" t="n">
        <v>-500</v>
      </c>
    </row>
    <row r="110" spans="1:4">
      <c r="A110" s="4" t="s">
        <v>86</v>
      </c>
      <c r="C110" s="5" t="n">
        <v>6700</v>
      </c>
      <c r="D110" s="5" t="n">
        <v>6800</v>
      </c>
    </row>
    <row r="111" spans="1:4">
      <c r="A111" s="4" t="s">
        <v>88</v>
      </c>
      <c r="C111" s="5" t="n">
        <v>261100</v>
      </c>
      <c r="D111" s="5" t="n">
        <v>242800</v>
      </c>
    </row>
    <row r="112" spans="1:4">
      <c r="A112" s="4" t="s">
        <v>582</v>
      </c>
    </row>
    <row r="113" spans="1:4">
      <c r="A113" s="3" t="s">
        <v>552</v>
      </c>
    </row>
    <row r="114" spans="1:4">
      <c r="A114" s="4" t="s">
        <v>74</v>
      </c>
      <c r="C114" s="5" t="n">
        <v>1900</v>
      </c>
      <c r="D114" s="5" t="n">
        <v>400</v>
      </c>
    </row>
    <row r="115" spans="1:4">
      <c r="A115" s="4" t="s">
        <v>76</v>
      </c>
      <c r="C115" s="5" t="n">
        <v>700</v>
      </c>
      <c r="D115" s="5" t="n">
        <v>-100</v>
      </c>
    </row>
    <row r="116" spans="1:4">
      <c r="A116" s="4" t="s">
        <v>78</v>
      </c>
      <c r="C116" s="5" t="n">
        <v>242700</v>
      </c>
      <c r="D116" s="5" t="n">
        <v>144700</v>
      </c>
    </row>
    <row r="117" spans="1:4">
      <c r="A117" s="4" t="s">
        <v>83</v>
      </c>
      <c r="C117" s="5" t="n">
        <v>240000</v>
      </c>
      <c r="D117" s="5" t="n">
        <v>141500</v>
      </c>
    </row>
    <row r="118" spans="1:4">
      <c r="A118" s="4" t="s">
        <v>85</v>
      </c>
      <c r="C118" s="5" t="n">
        <v>5400</v>
      </c>
      <c r="D118" s="5" t="n">
        <v>4300</v>
      </c>
    </row>
    <row r="119" spans="1:4">
      <c r="A119" s="4" t="s">
        <v>86</v>
      </c>
      <c r="C119" s="5" t="n">
        <v>1300</v>
      </c>
      <c r="D119" s="5" t="n">
        <v>900</v>
      </c>
    </row>
    <row r="120" spans="1:4">
      <c r="A120" s="4" t="s">
        <v>88</v>
      </c>
      <c r="C120" s="5" t="n">
        <v>-1400</v>
      </c>
      <c r="D120" s="5" t="n">
        <v>-1700</v>
      </c>
    </row>
    <row r="121" spans="1:4">
      <c r="A121" s="4" t="s">
        <v>583</v>
      </c>
    </row>
    <row r="122" spans="1:4">
      <c r="A122" s="3" t="s">
        <v>552</v>
      </c>
    </row>
    <row r="123" spans="1:4">
      <c r="A123" s="4" t="s">
        <v>569</v>
      </c>
      <c r="B123" s="4" t="s">
        <v>282</v>
      </c>
      <c r="C123" s="5" t="n">
        <v>-6000</v>
      </c>
      <c r="D123" s="5" t="n">
        <v>-5600</v>
      </c>
    </row>
    <row r="124" spans="1:4">
      <c r="A124" s="4" t="s">
        <v>74</v>
      </c>
      <c r="B124" s="4" t="s">
        <v>282</v>
      </c>
      <c r="C124" s="5" t="n">
        <v>3800</v>
      </c>
      <c r="D124" s="5" t="n">
        <v>2900</v>
      </c>
    </row>
    <row r="125" spans="1:4">
      <c r="A125" s="4" t="s">
        <v>75</v>
      </c>
      <c r="B125" s="4" t="s">
        <v>282</v>
      </c>
      <c r="C125" s="5" t="n">
        <v>-28600</v>
      </c>
    </row>
    <row r="126" spans="1:4">
      <c r="A126" s="4" t="s">
        <v>76</v>
      </c>
      <c r="B126" s="4" t="s">
        <v>282</v>
      </c>
      <c r="D126" s="5" t="n">
        <v>-500</v>
      </c>
    </row>
    <row r="127" spans="1:4">
      <c r="A127" s="4" t="s">
        <v>78</v>
      </c>
      <c r="B127" s="4" t="s">
        <v>282</v>
      </c>
      <c r="C127" s="5" t="n">
        <v>3200</v>
      </c>
      <c r="D127" s="5" t="n">
        <v>4100</v>
      </c>
    </row>
    <row r="128" spans="1:4">
      <c r="A128" s="4" t="s">
        <v>83</v>
      </c>
      <c r="B128" s="4" t="s">
        <v>282</v>
      </c>
      <c r="C128" s="5" t="n">
        <v>7900</v>
      </c>
      <c r="D128" s="5" t="n">
        <v>10400</v>
      </c>
    </row>
    <row r="129" spans="1:4">
      <c r="A129" s="4" t="s">
        <v>84</v>
      </c>
      <c r="B129" s="4" t="s">
        <v>282</v>
      </c>
      <c r="C129" s="5" t="n">
        <v>8100</v>
      </c>
      <c r="D129" s="5" t="n">
        <v>16100</v>
      </c>
    </row>
    <row r="130" spans="1:4">
      <c r="A130" s="4" t="s">
        <v>86</v>
      </c>
      <c r="B130" s="4" t="s">
        <v>282</v>
      </c>
      <c r="C130" s="5" t="n">
        <v>13500</v>
      </c>
      <c r="D130" s="5" t="n">
        <v>13200</v>
      </c>
    </row>
    <row r="131" spans="1:4">
      <c r="A131" s="4" t="s">
        <v>88</v>
      </c>
      <c r="B131" s="4" t="s">
        <v>282</v>
      </c>
      <c r="C131" s="7" t="n">
        <v>-51100</v>
      </c>
      <c r="D131" s="7" t="n">
        <v>-33200</v>
      </c>
    </row>
    <row r="132" spans="1:4"/>
    <row r="133" spans="1:4">
      <c r="A133" s="4" t="s">
        <v>222</v>
      </c>
      <c r="B133" s="4" t="s">
        <v>584</v>
      </c>
    </row>
    <row r="134" spans="1:4">
      <c r="A134" s="4" t="s">
        <v>264</v>
      </c>
      <c r="B134" s="4" t="s">
        <v>585</v>
      </c>
    </row>
    <row r="135" spans="1:4">
      <c r="A135" s="4" t="s">
        <v>282</v>
      </c>
      <c r="B135" s="4" t="s">
        <v>586</v>
      </c>
    </row>
  </sheetData>
  <mergeCells count="6">
    <mergeCell ref="A1:B2"/>
    <mergeCell ref="C1:D1"/>
    <mergeCell ref="A132:C132"/>
    <mergeCell ref="B133:C133"/>
    <mergeCell ref="B134:C134"/>
    <mergeCell ref="B135:C1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7</v>
      </c>
      <c r="B1" s="2" t="s">
        <v>2</v>
      </c>
      <c r="C1" s="2" t="s">
        <v>25</v>
      </c>
    </row>
    <row r="2" spans="1:3">
      <c r="A2" s="3" t="s">
        <v>552</v>
      </c>
    </row>
    <row r="3" spans="1:3">
      <c r="A3" s="4" t="s">
        <v>588</v>
      </c>
      <c r="B3" s="7" t="n">
        <v>25097256</v>
      </c>
      <c r="C3" s="7" t="n">
        <v>25384317</v>
      </c>
    </row>
    <row r="4" spans="1:3">
      <c r="A4" s="4" t="s">
        <v>589</v>
      </c>
      <c r="B4" s="5" t="n">
        <v>19200300</v>
      </c>
    </row>
    <row r="5" spans="1:3">
      <c r="A5" s="4" t="s">
        <v>590</v>
      </c>
      <c r="B5" s="5" t="n">
        <v>8373400</v>
      </c>
      <c r="C5" s="7" t="n">
        <v>8514063</v>
      </c>
    </row>
    <row r="6" spans="1:3">
      <c r="A6" s="4" t="s">
        <v>573</v>
      </c>
    </row>
    <row r="7" spans="1:3">
      <c r="A7" s="3" t="s">
        <v>552</v>
      </c>
    </row>
    <row r="8" spans="1:3">
      <c r="A8" s="4" t="s">
        <v>588</v>
      </c>
      <c r="B8" s="5" t="n">
        <v>24514200</v>
      </c>
    </row>
    <row r="9" spans="1:3">
      <c r="A9" s="4" t="s">
        <v>589</v>
      </c>
      <c r="B9" s="5" t="n">
        <v>18715400</v>
      </c>
    </row>
    <row r="10" spans="1:3">
      <c r="A10" s="4" t="s">
        <v>590</v>
      </c>
      <c r="B10" s="5" t="n">
        <v>8806700</v>
      </c>
    </row>
    <row r="11" spans="1:3">
      <c r="A11" s="4" t="s">
        <v>574</v>
      </c>
    </row>
    <row r="12" spans="1:3">
      <c r="A12" s="3" t="s">
        <v>552</v>
      </c>
    </row>
    <row r="13" spans="1:3">
      <c r="A13" s="4" t="s">
        <v>588</v>
      </c>
      <c r="B13" s="5" t="n">
        <v>16515300</v>
      </c>
    </row>
    <row r="14" spans="1:3">
      <c r="A14" s="4" t="s">
        <v>589</v>
      </c>
      <c r="B14" s="5" t="n">
        <v>13422500</v>
      </c>
    </row>
    <row r="15" spans="1:3">
      <c r="A15" s="4" t="s">
        <v>590</v>
      </c>
      <c r="B15" s="5" t="n">
        <v>5155300</v>
      </c>
    </row>
    <row r="16" spans="1:3">
      <c r="A16" s="4" t="s">
        <v>577</v>
      </c>
    </row>
    <row r="17" spans="1:3">
      <c r="A17" s="3" t="s">
        <v>552</v>
      </c>
    </row>
    <row r="18" spans="1:3">
      <c r="A18" s="4" t="s">
        <v>588</v>
      </c>
      <c r="B18" s="5" t="n">
        <v>6692900</v>
      </c>
    </row>
    <row r="19" spans="1:3">
      <c r="A19" s="4" t="s">
        <v>589</v>
      </c>
      <c r="B19" s="5" t="n">
        <v>5143100</v>
      </c>
    </row>
    <row r="20" spans="1:3">
      <c r="A20" s="4" t="s">
        <v>590</v>
      </c>
      <c r="B20" s="5" t="n">
        <v>2854300</v>
      </c>
    </row>
    <row r="21" spans="1:3">
      <c r="A21" s="4" t="s">
        <v>581</v>
      </c>
    </row>
    <row r="22" spans="1:3">
      <c r="A22" s="3" t="s">
        <v>552</v>
      </c>
    </row>
    <row r="23" spans="1:3">
      <c r="A23" s="4" t="s">
        <v>588</v>
      </c>
      <c r="B23" s="5" t="n">
        <v>23208200</v>
      </c>
    </row>
    <row r="24" spans="1:3">
      <c r="A24" s="4" t="s">
        <v>589</v>
      </c>
      <c r="B24" s="5" t="n">
        <v>18565600</v>
      </c>
    </row>
    <row r="25" spans="1:3">
      <c r="A25" s="4" t="s">
        <v>590</v>
      </c>
      <c r="B25" s="5" t="n">
        <v>8009600</v>
      </c>
    </row>
    <row r="26" spans="1:3">
      <c r="A26" s="4" t="s">
        <v>582</v>
      </c>
    </row>
    <row r="27" spans="1:3">
      <c r="A27" s="3" t="s">
        <v>552</v>
      </c>
    </row>
    <row r="28" spans="1:3">
      <c r="A28" s="4" t="s">
        <v>588</v>
      </c>
      <c r="B28" s="5" t="n">
        <v>1306000</v>
      </c>
    </row>
    <row r="29" spans="1:3">
      <c r="A29" s="4" t="s">
        <v>589</v>
      </c>
      <c r="B29" s="5" t="n">
        <v>149800</v>
      </c>
    </row>
    <row r="30" spans="1:3">
      <c r="A30" s="4" t="s">
        <v>590</v>
      </c>
      <c r="B30" s="5" t="n">
        <v>797100</v>
      </c>
    </row>
    <row r="31" spans="1:3">
      <c r="A31" s="4" t="s">
        <v>583</v>
      </c>
    </row>
    <row r="32" spans="1:3">
      <c r="A32" s="3" t="s">
        <v>552</v>
      </c>
    </row>
    <row r="33" spans="1:3">
      <c r="A33" s="4" t="s">
        <v>588</v>
      </c>
      <c r="B33" s="5" t="n">
        <v>583000</v>
      </c>
    </row>
    <row r="34" spans="1:3">
      <c r="A34" s="4" t="s">
        <v>589</v>
      </c>
      <c r="B34" s="5" t="n">
        <v>484900</v>
      </c>
    </row>
    <row r="35" spans="1:3">
      <c r="A35" s="4" t="s">
        <v>590</v>
      </c>
      <c r="B35" s="7" t="n">
        <v>-433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1</v>
      </c>
    </row>
    <row r="3" spans="1:3">
      <c r="A3" s="3" t="s">
        <v>592</v>
      </c>
    </row>
    <row r="4" spans="1:3">
      <c r="A4" s="4" t="s">
        <v>593</v>
      </c>
      <c r="B4" s="7" t="n">
        <v>251627</v>
      </c>
      <c r="C4" s="7" t="n">
        <v>151292</v>
      </c>
    </row>
    <row r="5" spans="1:3">
      <c r="A5" s="4" t="s">
        <v>573</v>
      </c>
    </row>
    <row r="6" spans="1:3">
      <c r="A6" s="3" t="s">
        <v>592</v>
      </c>
    </row>
    <row r="7" spans="1:3">
      <c r="A7" s="4" t="s">
        <v>593</v>
      </c>
      <c r="B7" s="5" t="n">
        <v>248400</v>
      </c>
      <c r="C7" s="5" t="n">
        <v>147200</v>
      </c>
    </row>
    <row r="8" spans="1:3">
      <c r="A8" s="4" t="s">
        <v>582</v>
      </c>
    </row>
    <row r="9" spans="1:3">
      <c r="A9" s="3" t="s">
        <v>592</v>
      </c>
    </row>
    <row r="10" spans="1:3">
      <c r="A10" s="4" t="s">
        <v>593</v>
      </c>
      <c r="B10" s="5" t="n">
        <v>242700</v>
      </c>
      <c r="C10" s="5" t="n">
        <v>144700</v>
      </c>
    </row>
    <row r="11" spans="1:3">
      <c r="A11" s="4" t="s">
        <v>594</v>
      </c>
    </row>
    <row r="12" spans="1:3">
      <c r="A12" s="3" t="s">
        <v>592</v>
      </c>
    </row>
    <row r="13" spans="1:3">
      <c r="A13" s="4" t="s">
        <v>593</v>
      </c>
      <c r="B13" s="5" t="n">
        <v>145500</v>
      </c>
      <c r="C13" s="5" t="n">
        <v>41900</v>
      </c>
    </row>
    <row r="14" spans="1:3">
      <c r="A14" s="4" t="s">
        <v>595</v>
      </c>
    </row>
    <row r="15" spans="1:3">
      <c r="A15" s="3" t="s">
        <v>592</v>
      </c>
    </row>
    <row r="16" spans="1:3">
      <c r="A16" s="4" t="s">
        <v>593</v>
      </c>
      <c r="B16" s="5" t="n">
        <v>97100</v>
      </c>
      <c r="C16" s="7" t="n">
        <v>102800</v>
      </c>
    </row>
    <row r="17" spans="1:3">
      <c r="A17" s="4" t="s">
        <v>596</v>
      </c>
    </row>
    <row r="18" spans="1:3">
      <c r="A18" s="3" t="s">
        <v>592</v>
      </c>
    </row>
    <row r="19" spans="1:3">
      <c r="A19" s="4" t="s">
        <v>593</v>
      </c>
      <c r="B19"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1</v>
      </c>
    </row>
    <row r="3" spans="1:3">
      <c r="A3" s="3" t="s">
        <v>108</v>
      </c>
    </row>
    <row r="4" spans="1:3">
      <c r="A4" s="4" t="s">
        <v>90</v>
      </c>
      <c r="B4" s="7" t="n">
        <v>171182</v>
      </c>
      <c r="C4" s="7" t="n">
        <v>149360</v>
      </c>
    </row>
    <row r="5" spans="1:3">
      <c r="A5" s="3" t="s">
        <v>109</v>
      </c>
    </row>
    <row r="6" spans="1:3">
      <c r="A6" s="4" t="s">
        <v>110</v>
      </c>
      <c r="B6" s="5" t="n">
        <v>33107</v>
      </c>
      <c r="C6" s="5" t="n">
        <v>35663</v>
      </c>
    </row>
    <row r="7" spans="1:3">
      <c r="A7" s="4" t="s">
        <v>75</v>
      </c>
      <c r="B7" s="5" t="n">
        <v>42649</v>
      </c>
    </row>
    <row r="8" spans="1:3">
      <c r="A8" s="4" t="s">
        <v>111</v>
      </c>
      <c r="B8" s="5" t="n">
        <v>-44505</v>
      </c>
      <c r="C8" s="5" t="n">
        <v>-59651</v>
      </c>
    </row>
    <row r="9" spans="1:3">
      <c r="A9" s="4" t="s">
        <v>77</v>
      </c>
      <c r="B9" s="5" t="n">
        <v>511</v>
      </c>
      <c r="C9" s="5" t="n">
        <v>3217</v>
      </c>
    </row>
    <row r="10" spans="1:3">
      <c r="A10" s="4" t="s">
        <v>112</v>
      </c>
      <c r="B10" s="5" t="n">
        <v>96582</v>
      </c>
      <c r="C10" s="5" t="n">
        <v>34196</v>
      </c>
    </row>
    <row r="11" spans="1:3">
      <c r="A11" s="4" t="s">
        <v>113</v>
      </c>
      <c r="B11" s="5" t="n">
        <v>-58732</v>
      </c>
      <c r="C11" s="5" t="n">
        <v>-62971</v>
      </c>
    </row>
    <row r="12" spans="1:3">
      <c r="A12" s="4" t="s">
        <v>114</v>
      </c>
      <c r="B12" s="5" t="n">
        <v>-14388</v>
      </c>
      <c r="C12" s="5" t="n">
        <v>-17874</v>
      </c>
    </row>
    <row r="13" spans="1:3">
      <c r="A13" s="4" t="s">
        <v>115</v>
      </c>
      <c r="B13" s="5" t="n">
        <v>-14178</v>
      </c>
      <c r="C13" s="5" t="n">
        <v>-6488</v>
      </c>
    </row>
    <row r="14" spans="1:3">
      <c r="A14" s="4" t="s">
        <v>116</v>
      </c>
      <c r="B14" s="5" t="n">
        <v>609</v>
      </c>
      <c r="C14" s="5" t="n">
        <v>-23885</v>
      </c>
    </row>
    <row r="15" spans="1:3">
      <c r="A15" s="4" t="s">
        <v>117</v>
      </c>
      <c r="B15" s="5" t="n">
        <v>69299</v>
      </c>
      <c r="C15" s="5" t="n">
        <v>39448</v>
      </c>
    </row>
    <row r="16" spans="1:3">
      <c r="A16" s="4" t="s">
        <v>118</v>
      </c>
      <c r="B16" s="5" t="n">
        <v>-156981</v>
      </c>
      <c r="C16" s="5" t="n">
        <v>-97254</v>
      </c>
    </row>
    <row r="17" spans="1:3">
      <c r="A17" s="4" t="s">
        <v>119</v>
      </c>
      <c r="B17" s="5" t="n">
        <v>-35143</v>
      </c>
      <c r="C17" s="5" t="n">
        <v>-19971</v>
      </c>
    </row>
    <row r="18" spans="1:3">
      <c r="A18" s="4" t="s">
        <v>120</v>
      </c>
      <c r="B18" s="5" t="n">
        <v>-95181</v>
      </c>
      <c r="C18" s="5" t="n">
        <v>-16322</v>
      </c>
    </row>
    <row r="19" spans="1:3">
      <c r="A19" s="4" t="s">
        <v>121</v>
      </c>
      <c r="B19" s="5" t="n">
        <v>-176351</v>
      </c>
      <c r="C19" s="5" t="n">
        <v>-191892</v>
      </c>
    </row>
    <row r="20" spans="1:3">
      <c r="A20" s="4" t="s">
        <v>122</v>
      </c>
      <c r="B20" s="5" t="n">
        <v>-5169</v>
      </c>
      <c r="C20" s="5" t="n">
        <v>-42532</v>
      </c>
    </row>
    <row r="21" spans="1:3">
      <c r="A21" s="3" t="s">
        <v>123</v>
      </c>
    </row>
    <row r="22" spans="1:3">
      <c r="A22" s="4" t="s">
        <v>124</v>
      </c>
      <c r="B22" s="5" t="n">
        <v>-989813</v>
      </c>
      <c r="C22" s="5" t="n">
        <v>-1811566</v>
      </c>
    </row>
    <row r="23" spans="1:3">
      <c r="A23" s="4" t="s">
        <v>125</v>
      </c>
      <c r="B23" s="5" t="n">
        <v>-451519</v>
      </c>
      <c r="C23" s="5" t="n">
        <v>-304343</v>
      </c>
    </row>
    <row r="24" spans="1:3">
      <c r="A24" s="4" t="s">
        <v>126</v>
      </c>
      <c r="B24" s="5" t="n">
        <v>1014024</v>
      </c>
      <c r="C24" s="5" t="n">
        <v>1349608</v>
      </c>
    </row>
    <row r="25" spans="1:3">
      <c r="A25" s="4" t="s">
        <v>127</v>
      </c>
      <c r="B25" s="5" t="n">
        <v>466457</v>
      </c>
      <c r="C25" s="5" t="n">
        <v>443960</v>
      </c>
    </row>
    <row r="26" spans="1:3">
      <c r="A26" s="4" t="s">
        <v>128</v>
      </c>
      <c r="B26" s="5" t="n">
        <v>172819</v>
      </c>
      <c r="C26" s="5" t="n">
        <v>1363269</v>
      </c>
    </row>
    <row r="27" spans="1:3">
      <c r="A27" s="4" t="s">
        <v>129</v>
      </c>
      <c r="B27" s="5" t="n">
        <v>-33634</v>
      </c>
      <c r="C27" s="5" t="n">
        <v>-949847</v>
      </c>
    </row>
    <row r="28" spans="1:3">
      <c r="A28" s="4" t="s">
        <v>130</v>
      </c>
      <c r="B28" s="5" t="n">
        <v>-5569</v>
      </c>
      <c r="C28" s="5" t="n">
        <v>-24803</v>
      </c>
    </row>
    <row r="29" spans="1:3">
      <c r="A29" s="4" t="s">
        <v>131</v>
      </c>
      <c r="B29" s="5" t="n">
        <v>-11057</v>
      </c>
      <c r="C29" s="5" t="n">
        <v>-4480</v>
      </c>
    </row>
    <row r="30" spans="1:3">
      <c r="A30" s="4" t="s">
        <v>132</v>
      </c>
      <c r="B30" s="5" t="n">
        <v>-105386</v>
      </c>
    </row>
    <row r="31" spans="1:3">
      <c r="A31" s="4" t="s">
        <v>120</v>
      </c>
      <c r="B31" s="5" t="n">
        <v>-23951</v>
      </c>
      <c r="C31" s="5" t="n">
        <v>29388</v>
      </c>
    </row>
    <row r="32" spans="1:3">
      <c r="A32" s="4" t="s">
        <v>133</v>
      </c>
      <c r="B32" s="5" t="n">
        <v>32371</v>
      </c>
      <c r="C32" s="5" t="n">
        <v>91186</v>
      </c>
    </row>
    <row r="33" spans="1:3">
      <c r="A33" s="3" t="s">
        <v>134</v>
      </c>
    </row>
    <row r="34" spans="1:3">
      <c r="A34" s="4" t="s">
        <v>135</v>
      </c>
      <c r="B34" s="5" t="n">
        <v>-21268</v>
      </c>
    </row>
    <row r="35" spans="1:3">
      <c r="A35" s="4" t="s">
        <v>136</v>
      </c>
      <c r="B35" s="5" t="n">
        <v>9957</v>
      </c>
      <c r="C35" s="5" t="n">
        <v>-5509</v>
      </c>
    </row>
    <row r="36" spans="1:3">
      <c r="A36" s="4" t="s">
        <v>137</v>
      </c>
      <c r="B36" s="5" t="n">
        <v>-153967</v>
      </c>
    </row>
    <row r="37" spans="1:3">
      <c r="A37" s="4" t="s">
        <v>120</v>
      </c>
      <c r="B37" s="5" t="n">
        <v>4654</v>
      </c>
      <c r="C37" s="5" t="n">
        <v>-13057</v>
      </c>
    </row>
    <row r="38" spans="1:3">
      <c r="A38" s="4" t="s">
        <v>138</v>
      </c>
      <c r="B38" s="5" t="n">
        <v>-160624</v>
      </c>
      <c r="C38" s="5" t="n">
        <v>-18566</v>
      </c>
    </row>
    <row r="39" spans="1:3">
      <c r="A39" s="4" t="s">
        <v>139</v>
      </c>
      <c r="B39" s="5" t="n">
        <v>6087</v>
      </c>
      <c r="C39" s="5" t="n">
        <v>266</v>
      </c>
    </row>
    <row r="40" spans="1:3">
      <c r="A40" s="4" t="s">
        <v>140</v>
      </c>
      <c r="B40" s="5" t="n">
        <v>-127335</v>
      </c>
      <c r="C40" s="5" t="n">
        <v>30354</v>
      </c>
    </row>
    <row r="41" spans="1:3">
      <c r="A41" s="4" t="s">
        <v>141</v>
      </c>
      <c r="B41" s="5" t="n">
        <v>838375</v>
      </c>
      <c r="C41" s="5" t="n">
        <v>594091</v>
      </c>
    </row>
    <row r="42" spans="1:3">
      <c r="A42" s="4" t="s">
        <v>142</v>
      </c>
      <c r="B42" s="5" t="n">
        <v>711040</v>
      </c>
      <c r="C42" s="5" t="n">
        <v>624445</v>
      </c>
    </row>
    <row r="43" spans="1:3">
      <c r="A43" s="3" t="s">
        <v>143</v>
      </c>
    </row>
    <row r="44" spans="1:3">
      <c r="A44" s="4" t="s">
        <v>144</v>
      </c>
      <c r="B44" s="5" t="n">
        <v>16942</v>
      </c>
      <c r="C44" s="5" t="n">
        <v>16359</v>
      </c>
    </row>
    <row r="45" spans="1:3">
      <c r="A45" s="4" t="s">
        <v>145</v>
      </c>
      <c r="B45" s="7" t="n">
        <v>20275</v>
      </c>
      <c r="C45" s="7" t="n">
        <v>59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31:09Z</dcterms:created>
  <dcterms:modified xmlns:dcterms="http://purl.org/dc/terms/" xmlns:xsi="http://www.w3.org/2001/XMLSchema-instance" xsi:type="dcterms:W3CDTF">2018-05-03T16:31:09Z</dcterms:modified>
</cp:coreProperties>
</file>